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Pension and Post-retirement and"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Revenue Recognition (Notes)" sheetId="20" state="visible" r:id="rId20"/>
    <sheet xmlns:r="http://schemas.openxmlformats.org/officeDocument/2006/relationships" name="Earnings Per Share" sheetId="21" state="visible" r:id="rId21"/>
    <sheet xmlns:r="http://schemas.openxmlformats.org/officeDocument/2006/relationships" name="Derivative Financial Instrument"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Business Segments" sheetId="25" state="visible" r:id="rId25"/>
    <sheet xmlns:r="http://schemas.openxmlformats.org/officeDocument/2006/relationships" name="Restructuring" sheetId="26" state="visible" r:id="rId26"/>
    <sheet xmlns:r="http://schemas.openxmlformats.org/officeDocument/2006/relationships" name="Quarterly Information (Unaudite"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Pension and Post-retirement a_2"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Stockholders' Equity (Tables)" sheetId="40" state="visible" r:id="rId40"/>
    <sheet xmlns:r="http://schemas.openxmlformats.org/officeDocument/2006/relationships" name="Revenue Recognition (Tables)" sheetId="41" state="visible" r:id="rId41"/>
    <sheet xmlns:r="http://schemas.openxmlformats.org/officeDocument/2006/relationships" name="Earnings Per Share (Tables)" sheetId="42" state="visible" r:id="rId42"/>
    <sheet xmlns:r="http://schemas.openxmlformats.org/officeDocument/2006/relationships" name="Derivative Financial Instrume_2" sheetId="43" state="visible" r:id="rId43"/>
    <sheet xmlns:r="http://schemas.openxmlformats.org/officeDocument/2006/relationships" name="Fair Value of Financial Instr_2" sheetId="44" state="visible" r:id="rId44"/>
    <sheet xmlns:r="http://schemas.openxmlformats.org/officeDocument/2006/relationships" name="Commitments and Contingencies (" sheetId="45" state="visible" r:id="rId45"/>
    <sheet xmlns:r="http://schemas.openxmlformats.org/officeDocument/2006/relationships" name="Business Segments (Tables)" sheetId="46" state="visible" r:id="rId46"/>
    <sheet xmlns:r="http://schemas.openxmlformats.org/officeDocument/2006/relationships" name="Restructuring (Tables)" sheetId="47" state="visible" r:id="rId47"/>
    <sheet xmlns:r="http://schemas.openxmlformats.org/officeDocument/2006/relationships" name="Quarterly Information (Unaudi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Acquisitions - Narrative (Detai" sheetId="51" state="visible" r:id="rId51"/>
    <sheet xmlns:r="http://schemas.openxmlformats.org/officeDocument/2006/relationships" name="Acquisitions - Fair Values of A" sheetId="52" state="visible" r:id="rId52"/>
    <sheet xmlns:r="http://schemas.openxmlformats.org/officeDocument/2006/relationships" name="Inventories - Narrative (Detail" sheetId="53" state="visible" r:id="rId53"/>
    <sheet xmlns:r="http://schemas.openxmlformats.org/officeDocument/2006/relationships" name="Inventories - Schedule of Inven" sheetId="54" state="visible" r:id="rId54"/>
    <sheet xmlns:r="http://schemas.openxmlformats.org/officeDocument/2006/relationships" name="Property, Plant and Equipment -"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Debt - Narrative (Details)" sheetId="59" state="visible" r:id="rId59"/>
    <sheet xmlns:r="http://schemas.openxmlformats.org/officeDocument/2006/relationships" name="Debt - Schedule of Debt (Detail" sheetId="60" state="visible" r:id="rId60"/>
    <sheet xmlns:r="http://schemas.openxmlformats.org/officeDocument/2006/relationships" name="Income Taxes - Narrative (Detai" sheetId="61" state="visible" r:id="rId61"/>
    <sheet xmlns:r="http://schemas.openxmlformats.org/officeDocument/2006/relationships" name="Income Taxes - Domestic and For" sheetId="62" state="visible" r:id="rId62"/>
    <sheet xmlns:r="http://schemas.openxmlformats.org/officeDocument/2006/relationships" name="Income Taxes - Provision for In" sheetId="63" state="visible" r:id="rId63"/>
    <sheet xmlns:r="http://schemas.openxmlformats.org/officeDocument/2006/relationships" name="Income Taxes - Significant Comp" sheetId="64" state="visible" r:id="rId64"/>
    <sheet xmlns:r="http://schemas.openxmlformats.org/officeDocument/2006/relationships" name="Income Taxes - Effective Income" sheetId="65" state="visible" r:id="rId65"/>
    <sheet xmlns:r="http://schemas.openxmlformats.org/officeDocument/2006/relationships" name="Income Taxes - Tax Years Subjec" sheetId="66" state="visible" r:id="rId66"/>
    <sheet xmlns:r="http://schemas.openxmlformats.org/officeDocument/2006/relationships" name="Pension and Post-retirement a_3" sheetId="67" state="visible" r:id="rId67"/>
    <sheet xmlns:r="http://schemas.openxmlformats.org/officeDocument/2006/relationships" name="Pension and Post-retirement a_4" sheetId="68" state="visible" r:id="rId68"/>
    <sheet xmlns:r="http://schemas.openxmlformats.org/officeDocument/2006/relationships" name="Pension and Post-retirement a_5" sheetId="69" state="visible" r:id="rId69"/>
    <sheet xmlns:r="http://schemas.openxmlformats.org/officeDocument/2006/relationships" name="Pension and Post-retirement a_6" sheetId="70" state="visible" r:id="rId70"/>
    <sheet xmlns:r="http://schemas.openxmlformats.org/officeDocument/2006/relationships" name="Pension and Post-retirement a_7" sheetId="71" state="visible" r:id="rId71"/>
    <sheet xmlns:r="http://schemas.openxmlformats.org/officeDocument/2006/relationships" name="Pension and Post-retirement a_8" sheetId="72" state="visible" r:id="rId72"/>
    <sheet xmlns:r="http://schemas.openxmlformats.org/officeDocument/2006/relationships" name="Pension and Post-retirement a_9" sheetId="73" state="visible" r:id="rId73"/>
    <sheet xmlns:r="http://schemas.openxmlformats.org/officeDocument/2006/relationships" name="Pension and Post-retirement _10" sheetId="74" state="visible" r:id="rId74"/>
    <sheet xmlns:r="http://schemas.openxmlformats.org/officeDocument/2006/relationships" name="Pension and Post-retirement _11" sheetId="75" state="visible" r:id="rId75"/>
    <sheet xmlns:r="http://schemas.openxmlformats.org/officeDocument/2006/relationships" name="Pension and Post-retirement _12"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Stock-Based Compensation - Nonv" sheetId="81" state="visible" r:id="rId81"/>
    <sheet xmlns:r="http://schemas.openxmlformats.org/officeDocument/2006/relationships" name="Stock-Based Compensation - Rest" sheetId="82" state="visible" r:id="rId82"/>
    <sheet xmlns:r="http://schemas.openxmlformats.org/officeDocument/2006/relationships" name="Stockholders' Equity - Narrativ" sheetId="83" state="visible" r:id="rId83"/>
    <sheet xmlns:r="http://schemas.openxmlformats.org/officeDocument/2006/relationships" name="Stockholders' Equity - Summary " sheetId="84" state="visible" r:id="rId84"/>
    <sheet xmlns:r="http://schemas.openxmlformats.org/officeDocument/2006/relationships" name="Revenue Recognition - Narrative" sheetId="85" state="visible" r:id="rId85"/>
    <sheet xmlns:r="http://schemas.openxmlformats.org/officeDocument/2006/relationships" name="Revenue Recognition - Disaggreg" sheetId="86" state="visible" r:id="rId86"/>
    <sheet xmlns:r="http://schemas.openxmlformats.org/officeDocument/2006/relationships" name="Revenue Recognition - Contract " sheetId="87" state="visible" r:id="rId87"/>
    <sheet xmlns:r="http://schemas.openxmlformats.org/officeDocument/2006/relationships" name="Revenue Recognition - Impact on" sheetId="88" state="visible" r:id="rId88"/>
    <sheet xmlns:r="http://schemas.openxmlformats.org/officeDocument/2006/relationships" name="Earnings Per Share (Details)"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Fair Value of Financial Instr_5"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Business Segments - Segment Rev" sheetId="101" state="visible" r:id="rId101"/>
    <sheet xmlns:r="http://schemas.openxmlformats.org/officeDocument/2006/relationships" name="Business Segments - Segment Ope" sheetId="102" state="visible" r:id="rId102"/>
    <sheet xmlns:r="http://schemas.openxmlformats.org/officeDocument/2006/relationships" name="Business Segments - Revenue by " sheetId="103" state="visible" r:id="rId103"/>
    <sheet xmlns:r="http://schemas.openxmlformats.org/officeDocument/2006/relationships" name="Business Segments - Long-lived " sheetId="104" state="visible" r:id="rId104"/>
    <sheet xmlns:r="http://schemas.openxmlformats.org/officeDocument/2006/relationships" name="Business Segments - Other Busin" sheetId="105" state="visible" r:id="rId105"/>
    <sheet xmlns:r="http://schemas.openxmlformats.org/officeDocument/2006/relationships" name="Restructuring - Narrative (Deta" sheetId="106" state="visible" r:id="rId106"/>
    <sheet xmlns:r="http://schemas.openxmlformats.org/officeDocument/2006/relationships" name="Restructuring - Restructuring C" sheetId="107" state="visible" r:id="rId107"/>
    <sheet xmlns:r="http://schemas.openxmlformats.org/officeDocument/2006/relationships" name="Restructuring - Restructuring R" sheetId="108" state="visible" r:id="rId108"/>
    <sheet xmlns:r="http://schemas.openxmlformats.org/officeDocument/2006/relationships" name="Quarterly Information (Unaudi_3" sheetId="109" state="visible" r:id="rId109"/>
    <sheet xmlns:r="http://schemas.openxmlformats.org/officeDocument/2006/relationships" name="Subsequent Events - Narrative (" sheetId="110" state="visible" r:id="rId110"/>
    <sheet xmlns:r="http://schemas.openxmlformats.org/officeDocument/2006/relationships" name="Schedule II - Valuation and Q_2" sheetId="111" state="visible" r:id="rId111"/>
  </sheets>
  <definedNames/>
  <calcPr calcId="124519" fullCalcOnLoad="1"/>
</workbook>
</file>

<file path=xl/sharedStrings.xml><?xml version="1.0" encoding="utf-8"?>
<sst xmlns="http://schemas.openxmlformats.org/spreadsheetml/2006/main" uniqueCount="1038">
  <si>
    <t>Document and Entity Information - USD ($)</t>
  </si>
  <si>
    <t>12 Months Ended</t>
  </si>
  <si>
    <t>Dec. 31, 2018</t>
  </si>
  <si>
    <t>Feb. 22, 2019</t>
  </si>
  <si>
    <t>Jun. 29, 2018</t>
  </si>
  <si>
    <t>Document and Entity Information</t>
  </si>
  <si>
    <t>Entity Registrant Name</t>
  </si>
  <si>
    <t>John Bean Technologies Corp</t>
  </si>
  <si>
    <t>Document Type</t>
  </si>
  <si>
    <t>10-K</t>
  </si>
  <si>
    <t>Document Fiscal Period Focus</t>
  </si>
  <si>
    <t>FY</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Emerging Growth Company</t>
  </si>
  <si>
    <t>Entity Small Business</t>
  </si>
  <si>
    <t>Entity Shell Company</t>
  </si>
  <si>
    <t>Entity Well-known Seasoned Issuer</t>
  </si>
  <si>
    <t>Document Period End Date</t>
  </si>
  <si>
    <t>Dec. 31,
		2018</t>
  </si>
  <si>
    <t>Document Fiscal Year Focus</t>
  </si>
  <si>
    <t>CONSOLIDATED STATEMENTS OF INCOME - USD ($) shares in Millions</t>
  </si>
  <si>
    <t>Dec. 31, 2017</t>
  </si>
  <si>
    <t>Dec. 31, 2016</t>
  </si>
  <si>
    <t>Revenue:</t>
  </si>
  <si>
    <t>Revenue</t>
  </si>
  <si>
    <t>Operating expenses:</t>
  </si>
  <si>
    <t>Selling, general and administrative expense</t>
  </si>
  <si>
    <t>Restructuring expense</t>
  </si>
  <si>
    <t>Operating income:</t>
  </si>
  <si>
    <t>Pension expense (income), other than service cost</t>
  </si>
  <si>
    <t>Interest expense, net</t>
  </si>
  <si>
    <t>Income from continuing operations before income taxes</t>
  </si>
  <si>
    <t>Provision for income taxes</t>
  </si>
  <si>
    <t>Income from continuing operations</t>
  </si>
  <si>
    <t>Loss from discontinued operations, net of income taxes</t>
  </si>
  <si>
    <t>Net income</t>
  </si>
  <si>
    <t>Basic earnings per share:</t>
  </si>
  <si>
    <t>Income from continuing operations (in Dollars per share)</t>
  </si>
  <si>
    <t>Loss from discontinued operations (in Dollars per share)</t>
  </si>
  <si>
    <t>Net income (in Dollars per share)</t>
  </si>
  <si>
    <t>Diluted earnings per share:</t>
  </si>
  <si>
    <t>Dividends declared per share (in Dollars per share)</t>
  </si>
  <si>
    <t>Weighted average shares outstanding:</t>
  </si>
  <si>
    <t>Basic (in Shares)</t>
  </si>
  <si>
    <t>Diluted (in Shares)</t>
  </si>
  <si>
    <t>Product</t>
  </si>
  <si>
    <t>Operating expenses</t>
  </si>
  <si>
    <t>Service</t>
  </si>
  <si>
    <t>CONSOLIDATED STATEMENTS OF COMPREHENSIVE INCOME - USD ($) $ in Millions</t>
  </si>
  <si>
    <t>Statement of Comprehensive Income [Abstract]</t>
  </si>
  <si>
    <t>Other comprehensive income</t>
  </si>
  <si>
    <t>Foreign currency translation adjustments</t>
  </si>
  <si>
    <t>Pension and other post-retirement benefits adjustments, net of tax</t>
  </si>
  <si>
    <t>Derivatives designated as hedges, net of tax</t>
  </si>
  <si>
    <t>Other comprehensive (loss) income</t>
  </si>
  <si>
    <t>Comprehensive income</t>
  </si>
  <si>
    <t>CONSOLIDATED BALANCE SHEETS - USD ($)</t>
  </si>
  <si>
    <t>Current Assets:</t>
  </si>
  <si>
    <t>Cash and cash equivalents</t>
  </si>
  <si>
    <t>Trade receivables, net of allowances</t>
  </si>
  <si>
    <t>Contract assets</t>
  </si>
  <si>
    <t>Inventories</t>
  </si>
  <si>
    <t>Other current assets</t>
  </si>
  <si>
    <t>Total current assets</t>
  </si>
  <si>
    <t>Property, plant and equipment, net of accumulated depreciation of $289.9 and $273.3, respectively</t>
  </si>
  <si>
    <t>Goodwill</t>
  </si>
  <si>
    <t>Intangible assets, net</t>
  </si>
  <si>
    <t>Deferred income taxes</t>
  </si>
  <si>
    <t>Other assets</t>
  </si>
  <si>
    <t>Total Assets</t>
  </si>
  <si>
    <t>Current Liabilities:</t>
  </si>
  <si>
    <t>Short-term debt and current portion of long-term debt</t>
  </si>
  <si>
    <t>Accounts payable, trade and other</t>
  </si>
  <si>
    <t>Advance and progress payments</t>
  </si>
  <si>
    <t>Accrued payroll</t>
  </si>
  <si>
    <t>Other current liabilities</t>
  </si>
  <si>
    <t>Total current liabilities</t>
  </si>
  <si>
    <t>Long-term debt, less current portion</t>
  </si>
  <si>
    <t>Accrued pension and other post-retirement benefits, less current portion</t>
  </si>
  <si>
    <t>Other liabilities</t>
  </si>
  <si>
    <t>Commitments and contingencies (Note 16)</t>
  </si>
  <si>
    <t xml:space="preserve"> </t>
  </si>
  <si>
    <t>Stockholders' Equity:</t>
  </si>
  <si>
    <t>Preferred stock, $0.01 par value; 20,000,000 shares authorized through April 27, 2018; no shares issued in 2018 or 2017</t>
  </si>
  <si>
    <t>Common stock, $0.01 par value; 120,000,000 shares authorized; 2018: 31,741,607 issued, and 31,522,377 outstanding; 2017: 31,623,079 issued, and 31,577,182 outstanding</t>
  </si>
  <si>
    <t>Common stock held in treasury, at cost; 2018: 219,230; and 2017: 45,897 shares</t>
  </si>
  <si>
    <t>Additional paid-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Property, plant and equipment, accumulated depreciation (in Dollar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Common stock held in treasury, shares</t>
  </si>
  <si>
    <t>CONSOLIDATED STATEMENTS OF CASH FLOWS - USD ($)</t>
  </si>
  <si>
    <t>Cash Flows From Operating Activities:</t>
  </si>
  <si>
    <t>Loss from discontinued operations, net</t>
  </si>
  <si>
    <t>Adjustments to reconcile net income from continuing operations to cash provided by operating activities of continuing operations:</t>
  </si>
  <si>
    <t>Depreciation</t>
  </si>
  <si>
    <t>Amortization</t>
  </si>
  <si>
    <t>Stock-based compensation</t>
  </si>
  <si>
    <t>Pension and other post-retirement benefits expense</t>
  </si>
  <si>
    <t>Other</t>
  </si>
  <si>
    <t>Changes in operating assets and liabilities, net of effects of acquisitions:</t>
  </si>
  <si>
    <t>Trade receivables, net and contract assets</t>
  </si>
  <si>
    <t>Advance payments and progress billings</t>
  </si>
  <si>
    <t>Accrued pension and other post-retirement benefits, net</t>
  </si>
  <si>
    <t>Other assets and liabilities, net</t>
  </si>
  <si>
    <t>Cash provided by continuing operating activities</t>
  </si>
  <si>
    <t>Net cash required by discontinued operating activities</t>
  </si>
  <si>
    <t>Cash provided by operating activities</t>
  </si>
  <si>
    <t>Cash Flows From Investing Activities:</t>
  </si>
  <si>
    <t>Acquisitions, net of cash acquired</t>
  </si>
  <si>
    <t>Capital expenditures</t>
  </si>
  <si>
    <t>Proceeds from disposal of assets</t>
  </si>
  <si>
    <t>Cash required by investing activities</t>
  </si>
  <si>
    <t>Cash Flows From Financing Activities:</t>
  </si>
  <si>
    <t>Net proceeds (payments) in short-term debt</t>
  </si>
  <si>
    <t>Proceeds from short-term foreign credit facilities</t>
  </si>
  <si>
    <t>Payments of short-term foreign credit facilities</t>
  </si>
  <si>
    <t>Payment in connection with modification of credit facilities</t>
  </si>
  <si>
    <t>Net proceeds (payments) from domestic credit facilities</t>
  </si>
  <si>
    <t>Issuance of long-term debt</t>
  </si>
  <si>
    <t>Repayment of long-term debt</t>
  </si>
  <si>
    <t>Proceeds from stock issuance</t>
  </si>
  <si>
    <t>Excess tax benefits</t>
  </si>
  <si>
    <t>Settlement of taxes withheld on equity compensation awards</t>
  </si>
  <si>
    <t>Purchase of treasury stock</t>
  </si>
  <si>
    <t>Dividends</t>
  </si>
  <si>
    <t>Deferred acquisition payments</t>
  </si>
  <si>
    <t>Cash (required) provided by financing activities</t>
  </si>
  <si>
    <t>Effect of foreign exchange rate changes on cash and cash equivalents</t>
  </si>
  <si>
    <t>Increase (decrease) in cash and cash equivalents</t>
  </si>
  <si>
    <t>Cash and cash equivalents, beginning of period</t>
  </si>
  <si>
    <t>Cash and cash equivalents, end of period</t>
  </si>
  <si>
    <t>Supplemental Cash Flow Information:</t>
  </si>
  <si>
    <t>Interest paid</t>
  </si>
  <si>
    <t>Income taxes paid</t>
  </si>
  <si>
    <t>Acquisition - Deferred Consideration (Non-cash)</t>
  </si>
  <si>
    <t>CONSOLIDATED STATEMENTS OF CHANGES IN STOCKHOLDERS’ EQUITY - USD ($) $ in Millions</t>
  </si>
  <si>
    <t>Total</t>
  </si>
  <si>
    <t>Common Stock</t>
  </si>
  <si>
    <t>Common Stock Held in Treasury</t>
  </si>
  <si>
    <t>Additional Paid-In Capital</t>
  </si>
  <si>
    <t>Retained Earnings</t>
  </si>
  <si>
    <t>Accumulated Other Comprehensive Income(Loss)</t>
  </si>
  <si>
    <t>Stockholders' equity, beginning balance at Dec. 31, 2015</t>
  </si>
  <si>
    <t>Issuance of common stock</t>
  </si>
  <si>
    <t>Taxes withheld on issuance of stock-based awards</t>
  </si>
  <si>
    <t>Excess tax benefits on stock-based payment arrangements</t>
  </si>
  <si>
    <t>Common stock cash dividends</t>
  </si>
  <si>
    <t>Share repurchases</t>
  </si>
  <si>
    <t>Pension and other post-retirement liability adjustments, net of income taxes</t>
  </si>
  <si>
    <t>Stock-based compensation expense</t>
  </si>
  <si>
    <t>Stockholders' equity, ending balance at Dec. 31, 2016</t>
  </si>
  <si>
    <t>Cumulative adjustment - Change in accounting policy | Accounting Standards Update 2016-09</t>
  </si>
  <si>
    <t>Issuance of treasury stock</t>
  </si>
  <si>
    <t>Stockholders' equity, ending balance at Dec. 31, 2017</t>
  </si>
  <si>
    <t>Cumulative adjustment - Change in accounting policy | Accounting Standards Update 2014-09</t>
  </si>
  <si>
    <t>OCI tax reclassification</t>
  </si>
  <si>
    <t>Stockholders' equity, ending balance at Dec. 31, 2018</t>
  </si>
  <si>
    <t>CONSOLIDATED STATEMENTS OF CHANGES IN STOCKHOLDERS’ EQUITY (Parenthetical) - USD ($)</t>
  </si>
  <si>
    <t>Derivatives designated as hedges, income taxes</t>
  </si>
  <si>
    <t>Summary of Significant Accounting Policies</t>
  </si>
  <si>
    <t>Accounting Policies [Abstract]</t>
  </si>
  <si>
    <t>SUMMARY OF SIGNIFICANT ACCOUNTING POLICIES Consolidation The consolidated financial statements include the accounts of John Bean Technologies Corporation (JBT, we, or the Company) and all wholly-owned subsidiaries. All intercompany investments, accounts, and transactions have been eliminated.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Cash and cash equivalents consist of cash and highly liquid investments with original maturities of three months or less. Allowance for doubtful accounts We maintain an allowance for doubtful accounts to reserve for potentially uncollectible receivables. Allowance for doubtful accounts as of December 31, 2018 and 2017 are not material to our financial statements. 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all domestic inventories, except certain inventories relating to over time contracts, which are stated at the actual production cost incurred to date, reduced by the portion of these costs identified with revenue recognized. The first-in, first-out (“FIFO”) method is used to determine the cost for all other inventories. Property, plant, and equipment Property, plant, and equipment are recorded at cost. Depreciation for financial reporting purposes is provided principally on the straight-line basis over the estimated useful lives of the assets (land improvements— 20 to 35 years; buildings— 20 to 50 years; and machinery and equipment— 3 to 20 years). Gains and losses are reflected in other expense, net on the consolidated statements of income upon the sale or retirement of assets. Expenditures that extend the useful lives of property, plant, and equipment are capitalized and depreciated over the estimated new remaining life of the asset. Leasehold improvements are recorded at cost and depreciated over standard life of the type of asset or the remaining life of lease, whichever is shorter. Capitalized software costs Other assets include the capitalized cost of internal use software, including Internet web sites, and software sold as part of a product. The assets are stated at cost less accumulated amortization and were $15.7 million and $16.7 million at December 31, 2018 and 2017 , respectively. These software costs include the amount paid for purchases of software and internal and external costs incurred during the application development stage of software projects. These costs are amortized on a straight-line basis over the estimated useful lives of the assets. For internal use software, the useful lives range from three to ten years. For Internet web site costs, the estimated useful lives do not exceed three years. Capitalized software amortization expense was $3.6 million , $2.4 million , and $2.2 million for 2018 , 2017 and 2016 , respectively. Goodwill We test goodwill for impairment annually during the fourth quarter and whenever events occur or changes in circumstances indicate that impairment may have occurred. Impairment testing is performed for each of our reporting units by first assessing qualitative factors to see if further testing of goodwill is required. If we conclude that it is more likely than not that a reporting unit’s fair value is less than its carrying amount based on our qualitative assessment, then a quantitative test is required. We may also choose to bypass the qualitative assessment and perform the quantitative test. In performing the quantitative test, we determine the fair value of a reporting unit using the “income approach” valuation method. We use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we consider that goodwill is not impaired. If the carrying value exceeds estimated fair value, there is an indication of potential impairment, and an impairment loss is recorded. We calculate the impairment loss by comparing the fair value of the reporting unit less its carrying amount, including goodwill. Impairment would be limited to the carrying value of the goodwill. We completed our annual goodwill impairment test as of October 31, 2018 using a quantitative assessment approach. As a result of this assessment we noted that the fair value of each reporting unit exceeds its carrying value and therefore we determined that none of our goodwill was impaired. Acquired intangible assets Our acquired intangible assets are being amortized on a straight-line basis over their estimated useful lives, which range from less than 1 year to 15 years. We have determined the trade names for our 2017 and 2016 acquired businesses of Avure, Tipper Tie, C.A.T. and PLF have indefinite lives.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for us to predict the likelihood of any possible future impairments or, if such an impairment were to occur, the magnitude of any impairment. However, any potential impairment would be limited to the carrying value of the indefinite-lived intangible asset. Intangible assets with finite useful lives are subject to amortization over the expected period of economic benefit to us. We evaluate whether events or circumstances have occurred that warrant a revision to the remaining useful lives of intangible assets. In cases where a revision is deemed appropriate, the remaining carrying amounts of the intangible assets are amortized over the revised remaining useful life. Impairment of long-lived assets Our long-lived assets other than goodwill and acquir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Revenue recognition The following is our revenue recognition policy beginning January 1, 2018: Revenue is measured based on consideration specified in a contract with a customer, and excludes any sales incentives and amounts collected on behalf of third parties when JBT is acting in an agent capacity. We recognize revenue when we satisfy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A large portion of our revenue across JBT is derived from manufactured equipment, which may be customized to meet customer specifications. Our contracts with customers in both segments often include multiple promised goods and/or services. For instance, a contract may include equipment, installation, optional warranties, periodic service calls, etc. We frequently have contracts for which the equipment and installation are considered a single performance obligation as in these instances the installation services are not separately identifiable. However, due to the varying nature of contracts across JBT, we also have contracts where the installation services are deemed to be separately identifiable and are therefore deemed to be a separate performance obligation. When an obligation is distinct, as defined in ASC 606, we allocate a portion of the contract price to the obligation and recognize it separately from the other performance obligations. Contract price allocation among multiple obligations is based on standalone selling price of each distinct good or service in the contract. When not sold separately, an estimate of the standalone selling price is determined using expected cost plus a reasonable margin. The timing of revenue recognition for each performance obligation is either over time as control transfers or at a point in time. We recognize revenue over time for contracts that provide: service over a period of time, for refurbishments of customer-owned equipment, and for highly customized equipment for which we have a contractual, enforceable right to collect payment upon customer cancellation for performance completed to date. Revenue generated from standard equipment, highly customized equipment contracts without an enforceable right to payment for performance completed to-date, as well as aftermarket parts and services sales, are recognized at a point in time. We utilize the input method of “cost-to-cost” to recognize revenue over time. We measure progress based on costs incurred to date relative to total estimated cost at completion. Incurred cost represents work performed, which corresponds with, and thereby best depicts, the transfer of control to the customer. Contract costs include labor, material, and certain allocated overhead expenses. Cost estimates are based on various assumptions to project the outcome of future events; including labor productivity and availability, the complexity of the work to be performed, the cost of materials, and the performance of subcontractors. Revenue attributable to equipment which qualifies as point in time is recognized when our customers take control of the asset. We define this as the point in time in which we are able to objectively verify that the customer has the capability of full beneficial use of the asset as intended per the contract. Service revenue is recognized over time either proportionately over the period of the underlying contract or as invoiced, depending on the terms of the arrangement. Within our AeroTech segment we also provide maintenance and repair expertise for baggage handling systems, facilities, gate systems, and ground support equipment. The timing of these contract billings is concurrent with the completion of the services, and therefore we have availed ourselves of the practical expedient that allows us to recognize revenue commensurate with the amount to which we have a right to invoice, which corresponds directly to the value to the customer of our performance completed to date. Refer to Note 12. Revenue for additional disclosures related to revenue recognition. The following discussion focuses on the revenue recognition methodology in place as of December 31, 2017 and prior. For most of our products we recognize revenue when the following criteria are met: we have an agreement with the customer, the product has been delivered to the customer, the sales price is fixed or determinable and collectability is reasonably assured. Each customer arrangement is evaluated to determine the presence of multiple deliverables. For multiple-element revenue arrangements, such as the sale of equipment with a service agreement, we allocate the contract value to the various elements based on relative selling price for each element and recognize revenue consistent with the nature of each deliverable. Our standard agreements generally do not include customer acceptance provisions. However, if there is a customer-specific acceptance provision, the associated revenue is deferred until we have satisfied the acceptance provision. Certain of our product sales are generated from construction-type contracts and revenue is recognized under the percentage of completion method. Under this method, revenue is recognized as work progresses on each contract. However, revenue recognition does not begin until a substantial portion of the labor hours are incurred to ensure that revenue is not recognized based solely upon materials procurement. Depending upon the product, we measure progress using an input method, such as costs incurred, or an output method, such as units completed or milestones achieved. Any expected losses are charged to earnings, in total, in the period the losses are identified. Service revenue is recognized either when performance is complete or proportionately over the period of the underlying contract, depending on the terms of the arrangement. Some of our operating lease revenue is earned from full-service leases for which we are paid annual fixed rates plus, in some cases, an additional amount based on production volumes. Revenue from production volumes is recognized when determinable and collectible. We provide an allowance for doubtful accounts on trade receivables equal to the estimated uncollectible amounts. This estimate is based on historical collection experience and a specific review of each customer’s trade receivable balance. Research and Development The objectives of our research and development programs are to create new products and business opportunities in relevant fields, and to improve existing products. Research and development costs are expensed as incurred. Research and development expense of $26.9 million , $28.7 million , and $23.6 million for 2018 , 2017 and 2016 , respectively, is recorded in selling, general and administrative expense. Income taxes Income taxes are provided on income reported for financial statement purposes, adjusted for permanent differences between financial statement reporting and income tax regulations. Deferred tax assets and liabilities are measured using enacted tax rates, and reflect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 A liability for uncertain tax positions is recorded whenever management believes it is not likely that the position will be sustained on examination based solely on its technical merits. Interest and penalties related to underpayment of income taxes are classified as income tax expense. Income taxes are not provided on undistributed earnings of foreign subsidiaries or affiliates when it is management’s intention that such earnings will remain invested in those companies. Taxes are provided on such earnings in the year in which the decision is made to repatriate the earnings. Stock-based employee compensation We measure compensation cost on restricted stock awards based on the market price of our common stock at the grant date and the number of shares awarded. The compensation cost for each award is recognized ratably over the lesser of the stated vesting period or the period until the employee becomes retirement eligible, after taking into account forfeitures. 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 Derivative financial instruments Derivatives are recognized in the consolidated balance sheets at fair value, with classification as current or non-current based upon the maturity of the derivative instrument. We do not offset fair value amounts for derivative instruments held with the same counterparty. Changes in the fair value of derivative instruments are recorded in current earnings or deferred in accumulated other comprehensiv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selling, general and administrative expenses. When hedge accounting is applied, we ensure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and on a quarterly basis. We document our risk management strategy and method for assessing hedge effectiveness at the inception of and throughout the term of each hedge. The Company's cross-currency swap agreements synthetically swap U.S. dollar denominated fixed rate debt for Euro denominated fixed rate debt and are designated as net investment hedges for accounting purposes. The gains or losses on these derivative instruments are included in the foreign currency translation component of other comprehensive income until the net investment is sold, diluted, or liquidated. Interest payments received for the cross currency swaps are excluded from the net investment hedge effectiveness assessment and are recorded in interest expense, net on the consolidated statements of income. For derivatives with components excluded from the assessment of hedge effectiveness, the accumulated gains or losses recorded in accumulated other comprehensive income on such excluded components in a qualifying cash flow or net investment hedging relationship are reclassified to earnings on a systematic and rational basis over the hedge term. Cash flows from derivative contracts are reported in the consolidated statements of cash flows in the same categories as the cash flows from the underlying transactions. Reclassifications Within our Consolidated Statements of Income, we have condensed research and development expense and other operating expense, net with selling, general and administrative expense for the prior years to conform to current year presentation. In addition, we have reclassified pension expense other than service cost for prior years to conform to current year presentation. Within our Consolidated Statements of Changes in Stockholders' Equity, we have condensed dividends on stock-based payment arrangements into common stock cash dividends for the prior years to conform to the current year presentation. Recently Adopted Accounting Standards Beginning in 2014, the FASB issued ASU No. 2014-09, Revenue from Contracts with Customers ("ASC 606") , plus a number of related ASU’s designed to clarify and interpret ASC 606. The new standard replaced most existing revenue recognition guidance in U.S. GAAP. The core principle of the ASU requires revenue recognition based upon newly defined criteria, either at a point in time or over time as control of goods or services is transferred. The ASU requires additional disclosure about the nature, amount, timing and uncertainty of revenue and cash flows arising from customer contracts, including significant judgments and estimates, and changes in those estimates. The new standard became effective for us as of January 1, 2018 and was adopted on a modified-retrospective basis. Upon adoption of the new standard we have availed ourselves of certain practical expedients and elected certain accounting policies as allowed per ASC 606: • Upon adoption, we have applied this guidance retrospectively only to contracts that are not completed contracts at the date of initial application. • Acquisition costs are expensed and not capitalized as contract assets for contracts with duration of less than one year. • We do not disclose information about remaining performance obligations that have original expected durations of one year or less. • We do not adjust the transaction price for significant financing component for contracts with duration of less than one year. • Shipping and handling costs associated with outbound freight after control over a product has transferred to a customer are accounted for as a fulfillment cost and are included in cost of sales. • Taxes assessed by a governmental authority that are both imposed on and concurrent with a specific revenue-producing transaction, that are collected by the Company from a customer, are excluded from revenue. The cumulative effect of the changes made to our consolidated January 1, 2018 balance sheet for the adoption of ASC 606 is below (in millions). The application of IRS guidance issued during the second and third quarters resulted in the conclusion regarding the tax year the revenue recognition impacts of the adoption of ASC 606 would be included for tax purposes. This resulted in a $2.2 million increase to the income tax impact of adoption reflected within opening retained earnings as well as a $6.6 million reduction in taxes receivable and a $4.4 million increase in deferred tax assets recorded upon the adoption of ASC 606. As Reported As Restated December 31, 2017 Adjustments due to ASC 606 January 1, 2018 Trade receivables, net of allowance, and contract assets $ 316.4 $ (31.3 ) $ 285.1 Inventories 190.2 103.6 293.8 Other current assets 48.0 0.4 48.4 Deferred income taxes 13.1 6.7 19.8 Total Assets 1,391.4 79.4 1,470.8 Advance and progress payments 127.6 113.1 240.7 Other current liabilities 96.4 (2.3 ) 94.1 Other long-term liabilities 49.5 (1.2 ) 48.3 Retained earnings 333.7 (30.2 ) 303.5 Total Liabilities and Stockholders' Equity 1,391.4 79.4 1,470.8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The Company adopted the new ASU as of January 1, 2018. There was no impact on our consolidated financial statements and related disclosures as a result of adopting the ASU. In March 2017, the FASB issued ASU No. 2017-07, Compensation - Retirement Benefits ("ASC 715") - Improving the Presentation of Net Periodic Pension Costs and Net Periodic Postretirement Benefit Cost.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mendments require that the Consolidated Statements of Income impacts be applied retrospectively, while Balance Sheet changes be applied prospectively. The ASU is effective for annual reporting periods, including interim periods within those annual periods, beginning after December 15, 2017. The Company adopted the new ASU as of January 1, 2018. As such, the Company revised operating income for the years ended December 31, 2017 and 2016 by $2.0 million and $2.4 million , respectively, and reported this in pension expense (income), other than service cost in non operating income. There was no impact to net income or to the Balance Sheet or Statement of Cash Flows. In August 2017, the FASB issued ASU No. 2017-12, Derivatives and Hedging ("ASC 815") - Targeted Improvements to Accounting for Hedging Activities. The core principle is to simplify hedge accounting, as well as improve the financial reporting of hedging results, for both financial and commodity risks, in the financial statements and related disclosures. The ASU is effective for annual reporting periods, including interim periods within those annual periods, beginning after December 15, 2018. Early adoption is permitted in any interim period after the issuance of the amendment, however, any adjustments should be made as of the beginning of the fiscal year in which the interim period occurred. The Company adopted ASU 2017-12 in June 2018 under a modified retrospective approach for hedge accounting treatment, and under a prospective approach for the amended disclosure requirements. Adoption of this ASU, which resulted in the following primary changes, did not have a material impact on the Company's financial condition, results of operations, or cash flows. • The ineffective hedging portion of derivatives designated as hedging instruments is no longer required to be separately measured, recognized or reported. The entire change in the fair value of the designated hedging instrument is recorded in accumulated other comprehensive income; • The Company will perform ongoing prospective and retrospective hedge ineffectiveness assessments qualitatively after performing the initial test of hedge effectiveness on a quantitative basis, and only to the extent that an expectation of high effectiveness can be supported on a qualitative basis in subsequent periods; • For derivatives with components excluded from the assessment of hedge effectiveness, the accumulated gains or losses recorded in accumulated other comprehensive income on such excluded components in a qualifying cash flow or net investment hedging relationship are reclassified to earnings on a systematic and rational basis over the hedge term. In December 2017, the SEC issued SAB 118 which provides guidance on how companies should account for the tax effects related to The Tax Cuts and Jobs Act (the "Tax Act"). According to SAB 118, companies should make a good faith effort to compute the impact of the Tax Act in a timely manner once the company has obtained, prepared, and analyzed the information needed in order to complete the accounting requirements under ASC 740, Income Taxes, which should not extend beyond one year from the enactment date. In accordance with one year reporting window allowed under SAB 118, the Company completed its accounting for the tax impact of the Tax Act on December 22, 2018. Refer to Note 7. Income Taxes for further discussion. In February 2018, the FASB issued ASU No. 2018-02, Income Statement—Reporting Comprehensive Income ("ASC 220"): Reclassification of Certain Tax Effects from Accumulated Other Comprehensive Income. The core principle is to reclassify the tax effects of items within accumulated other comprehensive income to retained earnings in order to reflect the adjustment of deferred taxes due to the Tax Cuts and Jobs Act enacted in December 2017. The ASU is effective for annual reporting periods, including interim periods within those annual periods, beginning after December 15, 2018. Early adoption is permitted in any interim period for reporting periods for which financial statements have not yet been issued. The Company has early adopted this ASU as of December 31, 2018. As a result, the Company reclassified $22.0 million of stranded tax effects related to our U.S. pension and other post-retirement benefit plans out of Accumulated other comprehensive loss and into Retained earnings for the year ended December 31, 2018. In August 2018, the FASB issued ASU 2018-15, Customer’s Accounting for Implementation Costs Incurred in a Cloud Computing Arrangement That Is a Service Contract . ASU 2018-15 requires upfront implementation costs incurred in a cloud computing arrangement (or hosting arrangement) that is a service contract to be capitalized and amortized over the term of the arrangement. The ASU is effective for annual reporting periods, including interim periods within those annual periods, beginning after December 15, 2019. Early adoption is permitted in any interim period for reporting periods for which financial statements have not yet been issued. The Company early adopted this ASU as of October 1, 2018. The adoption did not have a material impact on the Company's financial position, results of operations, comprehensive income, cash flows or disclosures. Recently Issued Accounting Standards Not Yet Adopted Beginning in February 2016, the FASB issued ASU No. 2016-02, Leases ("ASC 842") , plus a number of related statements designed to clarify and interpret ASC 842. The new standard will replace most existing lease guidance in U.S. GAAP. The core principle of the ASU is the requirement for lessees to report a right of use asset ("ROU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We have adopted the new standard as of January 1, 2019. Consequently, historical financial statements will not be restated, and the disclosures required under the new standard will not be provided for dates and periods before January 1, 2019. During the year ended December 31, 2018 we developed our adoption plan to guide our implementation of ASC 842. We have completed this plan, including surveying our businesses and compiling a central repository of active leases. We are also complete with the implementation of our selected lease accounting software, and with extracting and loading lease data elements required for lease accounting into the software solution. We have developed new lease accounting policies and procedures, changed our internal controls over accounting for leases, and concluded on key estimates including the consolidated lessee discount rate used to evaluate lease classification and calculate the lease liability and right of use assets. We will complete our review for embedded leases during the first quarter 2019. Although we are still finalizing our evaluation of the impact of the new lease accounting guidance, we expect to recognize $30 million to $40 million in ROU assets and lease liabilities in the Balance Sheet upon adoption. Additionally, the Company does not expect the standard to have an impact on the Company’s debt-covenant compliance under its current agreements. The new standard provides a number of optional practical expedients in transition. We will elect the 'package of practical expedients', which permits us not to reassess under the new standard our prior conclusions about lease identification, lease classification and initial direct costs. The new standard also provides practical expedients for an entity's ongoing accounting. We will elect the short-term lease recognition exemption for all leases that qualify. This means, for those leases that qualify, we will not recognize ROU assets or lease liabilities including for existing short-term leases of assets in transition. We also currently ex</t>
  </si>
  <si>
    <t>Acquisitions</t>
  </si>
  <si>
    <t>Business Combinations [Abstract]</t>
  </si>
  <si>
    <t>ACQUISITIONS During 2018 and 2017 the Company acquired five businesses for an aggregate consideration of $166 million , net of cash acquired. A summary of the acquisitions made during the period is as follows: Date Type Company/Product Line Location Segment July 12, 2018 Stock FTNON Almelo, Netherlands FoodTech A manufacturer of equipment and solutions for the fresh produce, ready meals, and pet food industries. January 26, 2018 Stock Schröder Breidenbach, Germany FoodTech Manufacturer of engineered processing solutions to the food industry. July 31, 2017 Stock PLF International Ltd. Harwich (Sussex), England FoodTech Manufacturer and leading provider of powder filling systems for global food and beverage, and nutraceutical markets. July 3, 2017 Stock Aircraft Maintenance Support Services, Ltd. Mid Glamorgan, Wales AeroTech Manufacturer of military and commercial aviation equipment. February 24, 2017 Stock Avure Technologies, Inc. Middletown, OH FoodTech Manufacturer of high pressure processing (HPP) systems. HPP is a cold pasteurization technology that ensures food safety without heat or preservatives, maintaining fresh food characteristics such as flavor and nutritional value, while extending shelf life. Each acquisition has been accounted for as a business combination. For stock acquisitions, 100% of the equity interests were acquired.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The following presents the purchase price allocation of the assets acquired and the liabilities assumed, based on their estimated values: PLF Avure FTNON (1) Other (2) Total (In millions) Financial assets $ 20.8 $ 4.3 $ 17.2 $ 11.2 $ 53.5 Inventories 1.0 14.4 4.4 8.8 28.6 Property, plant and equipment 2.2 4.5 3.9 9.9 20.5 Other intangible assets (3) 17.9 20.8 19.0 8.9 66.6 Deferred taxes (3.5 ) (3.6 ) (3.4 ) (0.5 ) (11.0 ) Financial liabilities (5.5 ) (10.5 ) (20.5 ) (9.0 ) (45.5 ) Total identifiable net assets $ 32.9 $ 29.9 $ 20.6 $ 29.3 $ 112.7 Cash consideration paid $ 49.8 $ 58.9 $ 43.6 $ 32.6 $ 184.9 Holdback payments due to seller 1.8 — — 1.9 3.7 Total consideration 51.6 58.9 43.6 34.5 $ 188.6 Cash acquired 15.5 — 4.9 2.2 22.6 Net consideration $ 36.1 $ 58.9 $ 38.7 $ 32.3 $ 166.0 Goodwill $ 18.7 $ 29.0 $ 23.0 $ 5.2 $ 75.9 (1) The purchase accounting for FTNON is provisional. The valuation of certain working capital balances and income tax balances and residual goodwill related to each is not complete. These amounts are subject to adjustment as additional information is obtained within the measurement period (not to exceed 12 months from the acquisition date). During the year ended December 31, 2018, we refined our estimates for working capital balances by $(1.0) million , property plant and equipment by ($0.5) million , other intangibles by ($0.4) million , and deferred taxes by $1.2 million . The impact of these adjustments during was reflected as a net increase in goodwill of $0.7 million . These adjustments resulted in an immaterial impact to the consolidated statement of income. (2) Other balances include AMSS and Schröder. The purchase accounting for Schröder was final as of December 31, 2018. During the year ended December 31, 2018, we refined our estimates for working capital balances by $0.3 million , deferred tax asset by $0.4 million , and other intangible assets by ($0.8) million . The impact of these Schröder adjustments during the year ended December 31, 2018 was reflected as a net increase in goodwill of $0.1 million . These adjustments resulted in an immaterial impact to the consolidated statement of income. (3) The acquired intangible assets subject to amortization are being amortized on a straight-line basis over their estimated useful lives, which range from five to twenty years. The intangible assets acquired in 2018 include customer relationships totaling $8.2 million ( 12 - year weighted average useful life), technology totaling $10.4 million ( 9 - year weighted average useful life), and tradenames totaling $3.8 million ( 16 - year weighted average useful life) . The tradenames for Avure and PLF have been determined to have indefinite lives and are reviewed annually for impairment. The pro forma impact of these acquisitions is not material individually or in aggregate and as such, is not presented.</t>
  </si>
  <si>
    <t>Inventory Disclosure [Abstract]</t>
  </si>
  <si>
    <t>INVENTORIES Inventories as of December 31, consisted of the following: (In millions) 2018 2017 Raw materials $ 82.1 $ 72.6 Work in process 70.6 73.7 Finished goods 118.8 109.2 Gross inventories before LIFO reserves and valuation adjustments 271.5 255.5 LIFO reserves (48.2 ) (48.9 ) Valuation adjustments (17.2 ) (16.4 ) Net inventories $ 206.1 $ 190.2 Inventories accounted for under the LIFO method totaled $126.6 million and $124.2 million at December 31, 2018 and 2017 , respectively.</t>
  </si>
  <si>
    <t>Property, Plant and Equipment</t>
  </si>
  <si>
    <t>Property, Plant and Equipment [Abstract]</t>
  </si>
  <si>
    <t>PROPERTY, PLANT AND EQUIPMENT Property, plant and equipment as of December 31, consisted of the following: (In millions) 2018 2017 Land and land improvements $ 19.6 $ 17.2 Buildings 110.8 101.5 Machinery and equipment 377.0 366.5 Construction in process 22.2 21.1 529.6 506.3 Accumulated depreciation (289.9 ) (273.3 ) Property, plant and equipment, net $ 239.7 $ 233.0</t>
  </si>
  <si>
    <t>Goodwill and Intangible Assets</t>
  </si>
  <si>
    <t>Goodwill and Intangible Assets Disclosure [Abstract]</t>
  </si>
  <si>
    <t>GOODWILL AND INTANGIBLE ASSETS The changes in the carrying amount of goodwill by business segment were as follows: (In millions) JBT FoodTech JBT AeroTech Total Balance as of January 1, 2017 $ 231.8 $ 7.7 $ 239.5 Acquisitions 51.4 3.1 54.5 Currency translation 7.6 0.2 7.8 Balance as of December 31, 2017 290.8 11.0 301.8 Acquisitions 24.7 0.3 25.0 Currency translation (5.2 ) (0.2 ) (5.4 ) Balance as of December 31, 2018 $ 310.3 $ 11.1 $ 321.4 Intangible assets consisted of the following: 2018 2017 (In millions) Gross carrying amount Accumulated amortization Gross carrying amount Accumulated amortization Customer relationships $ 165.5 $ 45.2 $ 158.8 $ 33.5 Patents and acquired technology 99.8 38.2 92.1 32.1 Trademarks 23.1 10.3 20.0 9.5 Indefinited lived intangibles assets 15.6 — 15.9 — Other 14.4 10.8 14.5 9.4 Total intangible assets $ 318.4 $ 104.5 $ 301.3 $ 84.5 Intangible asset amortization expense was $22.3 million , $19.6 million , and $10.9 million for 2018 , 2017 and 2016 , respectively. Annual amortization expense for intangible assets is estimated to be $23.7 million in 2019 , $22.8 million in 2020 , $22.3 million in 2021 , $21.5 million in 2022 and $20.1 million in 2023 .</t>
  </si>
  <si>
    <t>Debt</t>
  </si>
  <si>
    <t>Debt Disclosure [Abstract]</t>
  </si>
  <si>
    <t>DEBT Five -year Revolving Credit Facility In June 2018, the Company terminated our prior credit facility with $600 million in revolving line of credit and $150 million in incremental term loan, replacing it with the new credit facility described below. As a result of this exchange of credit facility, we capitalized approximately $3.6 million of new lender fees and third party costs as deferred financing costs. On June 19, 2018, the Company entered into a Credit Agreement (the “Credit Agreement”) with Wells Fargo Bank, National Association, as administrative agent, and the other lenders party thereto. The Credit Agreement provides for a $1 billion revolving credit facility that matures in June 2023. The borrowings under the Credit Agreement were used to repay in full all outstanding indebtedness under the previous credit agreement. Revolving loans under the credit facility bear interest, at our option, at LIBOR (subject to a floor rate of zero ) or an alternative base rate (which is the greater of Wells Fargo’s Prime Rate, the Federal Funds Rate plus 50 basis points, or LIBOR plus 1% ) plus, in each case, a margin dependent on our leverage ratio. We are required to make periodic interest payments on borrowed amounts and to pay an annual commitment fee of 15.0 to 35.0 basis points, depending on our leverage ratio. As of December 31, 2018 we had $390.5 million drawn on and $598.6 million of availability under the revolving credit facility. The ability to use this availability is limited by the leverage ratio covenant described below. The obligations under the Credit Agreement are guaranteed by the Company’s domestic and certain foreign subsidiaries and subsequently formed or acquired subsidiaries (the “Guarantors”). The obligations under the Credit Agreement are secured by a first-priority security interest in substantially all of the Guarantor’s tangible and intangible personal property and a pledge of the Borrowers' Guarantor’s capital stock. Our credit facility includes restrictive covenants that, if not met, could lead to renegotiation of our credit facility, a requirement to repay our borrowings, and/or a significant increase in our cost of financing. Restrictive covenants include a minimum interest coverage ratio, a maximum leverage ratio, as well as certain events of default. For information, refer to the section entitled “Contractual Obligations and Off-Balance Sheet Arrangements” in Item 7 . Management's Discussion and Analysis of Financial Condition and Results of Operations of this Annual Report on Form 10-K. Our long term debt as of December 31, consisted of the following: (In millions) Weighted-Average Interest Rate at December 31, 2018 Maturity Date 2018 2017 Revolving credit facility 3.3 % June 19, 2023 $ 390.5 $ 230.5 Term loan $ — $ 150.0 Total long-term debt $ 390.5 $ 380.5 Less: current portion $ — $ (7.5 ) Long-term debt, less current portion $ 390.5 $ 373.0 Less: unamortized debt issuance costs $ (3.4 ) $ (0.4 ) Long-term debt, net $ 387.1 $ 372.6</t>
  </si>
  <si>
    <t>Income Taxes</t>
  </si>
  <si>
    <t>Income Tax Disclosure [Abstract]</t>
  </si>
  <si>
    <t>INCOME TAXES Domestic and foreign components of income from continuing operations before income taxes for the years ended on December 31, are shown below: (In millions) 2018 2017 2016 Domestic $ 55.2 $ 72.8 $ 43.6 Foreign 73.8 59.4 50.4 Income before income taxes $ 129.0 $ 132.2 $ 94.0 The provision for income taxes related to income from continuing operations for the years ended on December 31, consisted of: (In millions) 2018 2017 2016 Current: Federal $ (1.3 ) $ 13.2 $ 7.8 State 0.9 1.0 2.2 Foreign 20.2 17.6 16.1 Total current 19.8 31.8 26.1 Deferred: Federal 3.8 16.6 1.0 State 1.8 1.6 0.3 Foreign (4.3 ) (1.0 ) (0.9 ) Change in the valuation allowance for deferred tax assets 1.2 0.4 — Change in deferred tax liabilities due to foreign tax rate change — 0.3 — Benefits of operating loss carryforward 2.3 0.4 (0.5 ) Total deferred 4.8 18.3 (0.1 ) Provision for income taxes $ 24.6 $ 50.1 $ 26.0 Significant components of our deferred tax assets and liabilities at December 31, were as follows: (In millions) 2018 2017 Deferred tax assets attributable to: Accrued pension and other postretirement benefits $ 18.4 $ 20.5 Accrued expenses and accounts receivable allowances 14.6 13.6 Net operating loss carryforwards 6.9 5.9 Inventories 8.3 5.5 Stock-based compensation 4.8 5.4 Research and development credit carryforwards 11.0 3.4 Foreign tax credit carryforward — 0.3 Total deferred tax assets 64.0 54.6 Valuation allowance (3.9 ) (2.7 ) Deferred tax assets, net of valuation allowance 60.1 51.9 Deferred tax liabilities attributable to: Liquidation of subsidiary for income tax purposes 13.3 13.3 Property, plant and equipment 15.3 11.6 Goodwill and amortization 27.4 24.3 Other 1.1 0.6 Total deferred tax liabilities 57.1 49.8 Net deferred tax assets $ 3.0 $ 2.1 Included in our deferred tax assets are tax benefits related to net operating loss carryforwards attributable to our foreign and domestic operations. At December 31, 2018, we had $10.4 million of net operating losses that are available to offset future taxable income in several foreign jurisdictions indefinitely, and $22.9 million of net operating losses that are available to offset future taxable income through 2025. Of the $22.9 million , approximately $21.5 million of net operating losses in Switzerland are subject to a full valuation allowance. During 2018, we expect to use $4.8 million of net operating losses relating to prior years in the filing of our 2018 corporate income tax returns. Also included in our deferred tax assets at December 31, 2018 are $2.7 million of U.S. state research and development credit carryforwards, which will expire beginning in 2022, if unused. The effective income tax rate was different from the statutory U.S. federal income tax rate due to the following: 2018 2017 2016 Statutory U.S. federal tax rate 21 % 35 % 35 % Net difference resulting from: Research and development tax credit (5 ) (4 ) (4 ) Foreign earnings subject to different tax rates 3 (2 ) (3 ) Nondeductible expenses 1 1 — State income taxes 2 2 2 Foreign tax credits (4 ) (1 ) (1 ) Foreign withholding taxes 1 1 — Effect of US Law Change (1 ) 12 — Global Intangible Low-Taxed Income (GILTI) 5 — — Stock Based Compensation - Excess Tax Benefit (4 ) (5 ) — Other — (1 ) (1 ) Total difference (2 )% 3 % (7 )% Effective income tax rate 19 % 38 % 28 % The Company does not provide for deferred taxes and foreign withholding taxes on the unremitted previously taxed earnings of approximately $255.7 million as of December 31, 2017, unremitted pre-1987 earnings of approximately $23.9 million , or unremitted current year earnings of approximately $32.7 million of certain international subsidiaries as of December 31, 2018 as these earnings are considered permanently reinvested under ASC 740-30-25-17. In accordance with ASC 740-30-25-17, JBT Management has determined that certain foreign subsidiaries may make distributions out of current-year GAAP earnings of $25.3 million . A distribution from current-year GAAP earnings does not invalidate the indefinite reinvestment assertion of undistributed earnings existing as of the end of it prior fiscal year. The Company has determined that certain foreign subsidiaries may declare and make a distribution out of previously taxed earnings. The Company has provided the associated material tax impact in connection with such repatriations. These foreign subsidiaries are deemed permanently reinvested on a prospective basis to maintain foreign business operations and for working capital needs, capital expenditures, and business acquisitions that arise in these foreign jurisdictions. While the Company is permanently reinvested, in the event that additional foreign funds are needed in the U.S., the Company has the ability to repatriate additional funds out of previously taxed earnings. The repatriation could result in an adjustment to the tax liability for foreign withholding taxes, foreign or U.S. state income taxes, and the impact of foreign currency movements. As such, it is not practicable to calculate the unrecognized deferred tax liability on undistributed foreign earnings. The following tax years remain subject to examination in the following significant jurisdictions: Belgium 2015-2018 Brazil 2013-2018 Italy 2014-2018 Netherlands 2013-2018 Sweden 2012-2018 United States 2016-2018 Income Tax Reform Disclosures On December 22, 2017, Congress passed, and the President signed, the Tax Cuts and Jobs Act (the “Tax Act”). The Tax Act makes broad and complex changes to the U.S. Tax Code, including, but not limited to, (1) reducing the U.S. federal corporate income tax rate from 35.0 percent to 21.0 percent (“Rate Change”); (2) requiring companies to pay a one-time transitional tax on certain un-repatriated earnings of foreign subsidiaries (“Transition Tax”); (3) generally eliminating U.S. federal income tax on dividends from foreign subsidiaries of U.S. corporations; (4) repealing the domestic production activity deduction; (5) providing for the full expensing of qualified property; (6) adding a new provision designed to tax global intangible low-taxed income (“GILTI”); (7) revising the limitation imposed on deductions for executive compensation paid by publicly-traded companies; (8) eliminating the corporate alternative minimum tax (“AMT”) and changing how existing AMT credits can be utilized; (9) creating a base erosion-anti-abuse tax (“BEAT”), a new minimum tax on payments made by certain U.S. corporations to related foreign parties; (10) imposing a new limitation on the deductibility of interest expense; (11) allowing for a deduction related to foreign-derived intangible income (“FDII”); and (12) changing the rules related to the uses and limitations of net operating loss carryforwards generated in tax years beginning after December 31, 2017. Some of the changes that are material to the company are discussed below in more detail. The SEC issued Staff Accounting Bulletin No. 118 ("SAB 118") which provided guidance on how companies should account for the tax effects related to the Tax Act. According to SAB 118, companies were to make a good faith effort to compute the impact of the Tax Act in a timely manner once the company obtained, prepared, and analyzed the information needed to complete their accounting requirements under ASC 740. The measurement period for SAB 118 ended December 22, 2018 and companies are now required to report the impact of the Tax Act using existing tax law and other sources of authority. During 2017, JBT recorded provisional amounts for certain effects of the Tax Act because it had not yet completed its accounting for these effects. During the current year, JBT finalized its accounting and evaluated its positions based on the existing tax law and other sources of authority for the Transition Tax, Rate Change, Bonus Depreciation and other items of the Tax Act. The Transition Tax was levied on certain previously untaxed accumulated current earnings and profits (“E&amp;P”) of our foreign subsidiaries. JBT reported a provisional estimate of the Transition Tax and record a provisional Transition Tax obligation of $7.7 million , with a corresponding adjustment of $7.7 million to income tax expense for the year ended December 31, 2017. This provisional estimate was computed in accordance with SAB 118. As a result of revised E&amp;P computations that were completed during the reporting period, JBT recognized an additional measurement-period adjustment of $0.2 million to the Transition Tax obligation, with a corresponding adjustment of $0.2 million to income tax expense during the period. JBT finalized its accounting and the Transition Tax resulted in recording a total Transition Tax obligation of $7.9 million , with a corresponding adjustment of $7.9 million to income tax expense. The Tax Act subjects a U.S. shareholder to tax on GILTI earned by certain foreign subsidiaries. The FASB Staff Q&amp;A, Topic 740, No. 5, Accounting for Global Intangible Low-Taxed Income, states that an entity can make an accounting policy election to either: (i) recognize deferred taxes for temporary basis differences expected to reverse as GILTI in future years or (ii) to provide for the tax expense related to GILTI in the year the tax is incurred as a period expense only. Because the Company was evaluating the provision of GILTI as of December 31, 2017, the Company recorded no GILTI related deferred amounts in 2017. After further consideration in the current year, JBT has elected to account for GILTI in the year the tax is incurred. The Tax Act also revised the definition of “covered employees” who are subject to the $1.0 million limitation imposed on deductions for executive compensation paid by publicly-traded corporations. As a result, the limitation now applies to the Company’s CEO, CFO and the 3 highest paid employees. The Tax Act also eliminated the exception to this rule for commission or performance-based compensation paid to these covered employees. This new provision is effective for contracts executed on or after November 3, 2017. Based on this new provision, the Company adjusted its deferred tax asset related to future stock compensation deductions for amounts that it does not expect it will be able to deduct in the future. We will continue to analyze executive compensation in future periods and adjust our Deferred Tax Asset for future stock compensation deductions as information becomes available. The Tax Act reduces the corporate tax rate to 21.0 percent, effective January 1, 2018. For certain deferred taxes, we recorded a provisional adjustment to decrease net deferred tax assets by $7.0 million , with a corresponding net adjustment to deferred tax expense of $7.0 million for the year ended December 31, 2017. The Company reported a discrete tax benefit of $1.5 million as a result filing the 2017 tax return for the final change in remeasurement of deferred taxes due to the change in the federal tax rate. JBT finalized its accounting and the impact for the change in tax rate resulted in recording a total impact to decrease net deferred taxes assets by $5.5 million , with a corresponding adjustment of $5.5 million to deferred income tax expense. Certain law changes from the Tax Act require JBT to analyze new items including, but not limited to, limitations on interest deductions, accelerated cost recovery of fixed assets, GILTI, BEAT, FDII, and stranded tax effects within Accumulated Other Comprehensive Income. The Company has made policy decisions as to how to account for the tax effects of these items, as required by authoritative regulatory guidance, and will continue to analyze the impact as additional authoritative and technical guidance is issued and finalized at the federal and state levels. As of the end of the measurement period for SAB 118, December 22, 2018, JBT finalized its accounting for all provisional amounts pursuant to the guidance in SAB 118 for all enactment-date effects of the Tax Act, based on the existing tax law and other sources of authority that existed at the time. The material elements of the Tax Act are reflected in the rate reconciliation as final.</t>
  </si>
  <si>
    <t>Pension and Post-retirement and Other Benefit Plans</t>
  </si>
  <si>
    <t>Retirement Benefits [Abstract]</t>
  </si>
  <si>
    <t>PENSION AND POST-RETIREMENT AND OTHER BENEFIT PLANS We sponsor qualified and nonqualified defined benefit pension plans that together cover many of our U.S. employees. The plans provide defined benefits based on years of service and final average salary. We also sponsor a noncontributory plan that provides post-retirement life insurance benefits ("OPEB") to some of our U.S. employees. Foreign-based employees are eligible to participate in either Company-sponsored or government-sponsored benefit plans to which we contribute. We also sponsor separate defined contribution plans that cover substantially all of our U.S. employees and some international employees. The funded status of our pension plans, together with the associated balances recognized in our consolidated financial statements as of December 31, 2018 and 2017 , were as follows: (In millions) 2018 2017 Projected benefit obligation at January 1 $ 344.9 $ 317.4 Service cost 1.9 1.7 Interest cost 10.7 10.7 Actuarial (gain) loss (23.1 ) 23.9 Plan participants' contributions 0.2 0.1 Benefits paid (17.4 ) (13.8 ) Currency translation adjustments (3.1 ) 4.9 Projected benefit obligation at December 31 $ 314.1 $ 344.9 Fair value of plan assets at January 1 $ 261.5 $ 233.0 Company contributions 19.2 11.1 Actual return on plan assets (19.5 ) 29.8 Plan participants' contributions 0.2 0.1 Benefits paid (17.4 ) (13.8 ) Currency translation adjustments (0.6 ) 1.3 Fair value of plan assets at December 31 $ 243.4 $ 261.5 Funded status of the plans (liability) at December 31 $ (70.7 ) $ (83.4 ) Amounts recognized in the Consolidated Balance Sheets at December 31 Other current liabilities (1.4 ) (0.9 ) Accrued pension and other post-retirement benefits, less current portion (69.3 ) (82.5 ) Net amount recognized $ (70.7 ) $ (83.4 ) The liability associated with the OPEB plan included in our consolidated financial statements was $(3.2) million and $(3.5) million as of December 31, 2018 and 2017 , respectively. Amounts recognized in accumulated other comprehensive loss at December 31, 2018 and 2017 were $187.8 million and $182.4 million , respectively for pensions and $0.1 million and $0.2 million for the OPEB plan, respectively. These amounts were primarily unrecognized actuarial gains and losses. The accumulated benefit obligation for all pension plans was $ 305.5 million and $ 336.2 million at December 31, 2018 and 2017 , respectively. All pension plans had accumulated benefit obligations in excess of plan assets as of December 31. Pension costs (income) for the years ended December 31, were as follows: (In millions) 2018 2017 2016 Service cost $ 1.9 $ 1.7 $ 1.4 Interest cost 10.7 10.7 11.4 Expected return on plan assets (16.9 ) (17.1 ) (18.0 ) Settlement charge — — 0.1 Amortization of net actuarial loss 6.3 4.3 4.1 Settlement loss recognized 0.7 — — Total (income) costs $ 2.7 $ (0.4 ) $ (1.0 ) OPEB plan costs (income) were not material for the years ended December 31, 2018, 2017, and 2016. Pre-tax changes in projected benefit obligations and plan assets recognized in other comprehensive income during 2018 for the OPEB plan were $(0.1) million and for the pension plans were as follows: (In millions) Pensions Actuarial (gain) loss $ 13.3 Amortization of net actuarial loss (7.0 ) Net loss recognized in other comprehensive income $ 6.3 Total recognized in net periodic benefit cost and other comprehensive income $ 9.0 The Company uses a corridor approach to recognize actuarial gains and losses that result from changes in actuarial assumptions. The corridor approach defers all actuarial gains and losses resulting from changes in assumptions in other accumulated other comprehensive income (loss), such as those related to changes in the discount rate and differences between actual and expected returns on plan assets. These unrecognized gains and losses are amortized when the net gains and losses exceed 10% of the higher of the market-related value of the assets or the projected benefit obligation for each respective plan. The amortization is on a straight-line basis over the life expectancy of the plan’s participants for the frozen plans and the expected remaining service periods for the other plans. We expect to amortize $5.9 million of net actuarial loss from accumulated other comprehensive income (loss) into net periodic benefit cost in 2019 . Beginning in 2010, the U.S. defined benefit plans were frozen to new entrants and future benefit accruals for non-union participants were discontinued. The following weighted-average assumptions were used to determine the benefit obligations for the pension plans: 2018 2017 2016 Discount rate 4.05 % 3.48 % 4.00 % Rate of compensation increase 3.07 % 3.10 % 3.09 % The following weighted-average assumptions were used to determine net periodic benefit cost for the pension plans: 2018 2017 2016 Discount rate 3.47 % 3.98 % 4.34 % Rate of compensation increase 3.07 % 3.10 % 3.09 % Expected rate of return on plan assets 6.33 % 6.58 % 6.83 % The estimate of the expected rate of return on plan assets is based primarily on the historical performance of plan assets, asset allocation, current market conditions and long-term growth expectations. Plan assets Our pension investment strategy balances the requirements to generate returns using higher-returning assets, such as equity securities, with the need to control risk in the pension plan with less volatile assets, such as fixed-income securities. Risks include, among others, the likelihood of the pension plans being underfunded, thereby increasing their dependence on Company contributions. The assets are managed by professional investment firms and performance is evaluated against specific benchmarks. Our target asset allocations and actual allocations as of December 31, 2018 and 2017 were as follows: Target 2018 2017 Equity 30% - 70% 53% 54% Fixed income 20% - 40% 29% 29% Real estate and other 10% - 30% 17% 16% Cash 0% - 10% 1% 1% 100% 100% Our actual pension plans’ asset holdings by category and level within the fair value hierarchy are presented in the following table: As of December 31, 2018 As of December 31, 2017 (In millions) Total Level 1 Level 2 Level 3 Total Level 1 Level 2 Level 3 Cash and cash equivalents $ 3.8 $ 3.8 $ — $ — $ 2.7 $ 2.7 $ — $ — Equity securities: Large cap (1) 50.9 — 50.9 — 53.5 — 53.5 — Small cap (2) 42.9 42.9 — — 48.8 48.8 — — International (3) 34.0 34.0 — — 39.9 39.9 — — Fixed income securities: Government securities (4) 8.9 — 8.9 — 9.0 — 9.0 — Corporate bonds (5) 60.5 48.5 12.0 — 61.5 49.0 12.5 — Real estate and other investments (6) 42.3 16.9 25.4 — 46.1 19.0 27.1 — Total assets at fair value $ 243.3 $ 146.1 $ 97.2 $ — $ 261.5 $ 159.4 $ 102.1 $ — (1) Includes funds that invest primarily in large cap equity securities. (2) Includes small cap equity securities and funds that invest primarily in small cap equity securities. (3) Includes funds that invest primarily in international equity securities. (4) Includes U.S. government securities and funds that invest primarily in U.S. government bonds, including treasury inflation protected securities. (5) Includes funds that invest in investment grade bonds, high yield bonds and mortgage-backed fixed income securities. (6) Includes funds that invest primarily in REITs, funds that invest in commodities and investments in insurance contracts held by our foreign pension plans. The fair value of assets classified as Level 1 is based on unadjusted quoted prices in active markets for identical assets. The fair value of assets classified as Level 2 is based on quoted prices for similar assets or based on valuations made using inputs that are either directly or indirectly observable as of the reporting date. Such inputs include net asset values reported at a minimum on a monthly basis by investment funds or contract values provided by the issuing insurance company. We are able to sell any of our investment funds with notice of no more than 30 days. For more information on the fair value hierarchy, see Note 15. Fair Value of Financial Instruments. Contributions We expect to contribute $12.4 million to our pension and other post-retirement benefit plans in 2019 . The pension contributions will be primarily for the U.S. qualified pension plan. All of the contributions are expected to be in the form of cash. Estimated future benefit payments The following table summarizes expected benefit payments from our various pension benefit plans through 2028. Actual benefit payments may differ from expected benefit payments. (In millions) Pensions 2019 $ 15.4 2020 16.4 2021 18.5 2022 17.2 2023 19.0 2024-2028 98.7 Savings Plans Our U.S. and some international employees participate in defined contribution savings plans that we sponsor. These plans generally provide company matching contributions on participants’ voluntary contributions and/or company non-elective contributions. Additionally, certain highly compensated employees participate in a non-qualified deferred compensation plan, which also allows for company matching contributions and company non-elective contributions on compensation in excess of the Internal Revenue Code Section 401(a) (17) limit. The expense for matching contributions was $13.2 million , $13.5 million and $11.3 million in 2018 , 2017 and 2016 , respectively.</t>
  </si>
  <si>
    <t>Accumulated Other Comprehensive Income (Loss)</t>
  </si>
  <si>
    <t>Accumulated Other Comprehensive Income (Loss) [Abstract]</t>
  </si>
  <si>
    <t>ACCUMULATED OTHER COMPREHENSIVE INCOME (LOSS) Accumulated other comprehensive income or loss (“AOCI”) represents the cumulative balance of other comprehensive income, net of tax, as of the balance sheet date. For JBT, AOCI is primarily composed of adjustments related to pension and other post-retirement benefits plans, derivatives designated as hedges and foreign currency translation adjustments. Changes in the AOCI balances for the years ended December 31, 2018 and 2017 by component are shown in the following table: Pension and Other Post-retirement Benefits Derivatives Designated as Hedges Foreign Currency Translation Total (In millions) Balance as of January 1, 2017 $ (108.6 ) $ (0.1 ) $ (48.3 ) $ (157.0 ) Other comprehensive income (loss) before reclassification (8.1 ) 0.4 20.5 12.8 Amounts reclassified from accumulated other comprehensive income 2.8 1.1 — 3.9 Balance as of December 31, 2017 (113.9 ) 1.4 (27.8 ) (140.3 ) Other comprehensive income (loss) before reclassification (8.9 ) 0.7 (19.3 ) (27.5 ) Amounts reclassified from accumulated other comprehensive income 4.5 (0.2 ) (1.0 ) 3.3 Other comprehensive income (loss) tax reclassification $ (22.1 ) $ 0.1 $ — $ (22.0 ) Balance as of December 31, 2018 $ (140.4 ) $ 2.0 $ (48.1 ) $ (186.5 ) Reclassification adjustments from AOCI into earnings for pension and other post-retirement benefits plans for the year ended December 31, 2018 were $6.2 million of charges to pension expense (income), other than service cost of $1.7 million in provision for income taxes. Reclassification adjustments for derivatives designated as hedges for the year ended December 31, 2018 were $0.3 million of benefit in interest expense, net of $0.1 million in provision for income taxes. Reclassification adjustments for foreign currency translation related to net investment hedges for the year ended December 31, 2018 were $1.3 million of benefit in interest expense, net of $0.3 million in provision for income taxes. During the quarter ended December 31,2018, a reclassification of $22 million was made from AOCI jnto retained earnings in order to reflect the adjustment of deferred taxes due to the Tax Cuts and Jobs Act enacted in December 2017 in accordance with ASU 2018-02. Reclassification adjustments from AOCI into earnings for pension and other post-retirement benefits plans for the year ended December 31, 2017 were $4.8 million of charges to pension expense (income), other than service cost of $2.0 million in provision for income taxes. Reclassification adjustments for derivatives designated as hedges for the the year ended December 31, 2017 were $1.2 million of charges in interest expense, net of $0.5 million in provision for income taxes.</t>
  </si>
  <si>
    <t>Stock-Based Compensation</t>
  </si>
  <si>
    <t>Disclosure of Compensation Related Costs, Share-based Payments [Abstract]</t>
  </si>
  <si>
    <t>STOCK-BASED COMPENSATION We recorded stock-based compensation expense and related income tax effects for the years ended December 31, as follows: (In millions) 2018 2017 2016 Stock-based compensation expense $ 9.7 $ 9.0 $ 9.9 Tax benefit recorded in consolidated statements of income $ 7.3 $ 9.9 $ 3.9 As of December 31, 2018 , there was $12.1 million of unrecognized stock-based compensation expense for outstanding awards expected to be recognized over a weighted average period of 1.9 years. Incentive Compensation Plan We sponsor a stock-based compensation plan (the “Incentive Compensation Plan”) that provides certain incentives and awards to our officers, employees, directors and consultants. The Incentive Compensation Plan allows the Compensation Committee (the “Committee”) of our Board of Directors to make various types of awards to eligible individuals. Awards that may be issued include common stock, stock options, stock appreciation rights, restricted stock and stock units. Restricted stock unit awards specify any applicable performance goals, the time and rate of vesting and such other provisions as determined by the Committee. Restricted stock units generally vest after 3 years of service, but may also vest upon a change of control as defined in the Incentive Compensation Plan. The 2017 Incentive Compensation Plan was approved by stockholders in May 2017. The 2017 Incentive Compensation Plan replaced our prior incentive compensation plan (the “2008 Incentive Compensation Plan”), which remains in existence solely for the purpose of governing the terms of awards that had been granted under the 2008 Incentive Compensation Plan prior to May 2017. The aggregate number of shares of common stock that are authorized for issuance under the 2017 Incentive Compensation Plan is (i) 1,000,000 shares, plus (ii) the number of shares of common stock that remained available for issuance under the 2008 Incentive Compensation Plan on the effective date of the 2017 Incentive Compensation Plan, plus (iii) the number of shares of common stock that were subject to outstanding awards under the 2008 Incentive Compensation Plan on the effective date of the 2017 Incentive Compensation Plan that are canceled, forfeited, returned or withheld without the issuance of shares thereunder. Impact of Retirement on Outstanding Awards In the event of a named executive officer’s retirement from the Company upon or after attaining age 62 and a specified number of years of service, any nonvested awards remain outstanding after retirement and vest on the originally scheduled vesting date. This permits flexibility in retirement planning, permits us to provide an incentive for the vesting period and does not penalize our employees who receive awards as incentive compensation when they retire. In 2016, the Committee approved a variation to these terms, permitting the Committee to selectively grant awards that will permit nonvested equity awards outstanding after retirement to vest on their originally scheduled vesting date following a retirement upon or after attaining the age of 62 and 5 years of service. This variation was approved to allow the Company the option to offer long term equity incentive compensation as a means of attracting and retaining personnel hired near their retirement or to incentivize existing employees who are nearing retirement, but who have not been with the Company for a full ten year period. Restricted Stock Units A summary of the nonvested restricted stock units as of December 31, 2018 and changes during the year is presented below: Shares Weighted-Average Grant-Date Fair Value Nonvested at December 31, 2017 851,297 $ 40.61 Granted 94,611 $ 117.11 Vested (279,714 ) $ 37.86 Forfeited (38,290 ) $ 64.46 Nonvested at December 31, 2018 627,904 $ 51.30 We grant time-based and performance-based restricted stock units that typically vest after three years , but can vary based on the discretion of the Committee. The fair value of these awards is determined using the market value of our common stock on the grant date. Compensation cost is recognized over the lesser of the stated vesting period or the period until the employee meets the retirement eligible age and service requirements under the plan. For performance-based restricted stock units awards made in 2018, 2017 and 2016; the number of shares to be issued is dependent upon our performance over the three year period ending December 31st of the respective term, with respect to cumulative diluted earnings per share from continuing operations and average operating return on invested capital (ROIC). ROIC is defined as net income plus after tax net interest expense divided by average invested capital, which is an average of total shareholders equity plus debt plus future pension expenses held in AOCI less cash and cash equivalents. Based on results achieved in 2018, 2017 and 2016, and the forecasted amounts over the remainder of the performance period, we expect to issue a total of 51,507 , 48,531 and 121,736 shares at the vesting dates in April 2021, April 2020 and April 2019, respectively. Compensation cost has been measured in 2018 based on these expectations. The following summarizes values for restricted stock activity in each of the years in the three year period ended December 31: 2018 2017 2016 Weighted-average grant-date fair value of restricted stock units granted $ 117.11 $ 88.02 $ 45.18 Fair value of restricted stock vested (in millions) $ 29.9 $ 25.8 $ 7.0</t>
  </si>
  <si>
    <t>Stockholders' Equity</t>
  </si>
  <si>
    <t>Stockholders' Equity Note [Abstract]</t>
  </si>
  <si>
    <t xml:space="preserve">STOCKHOLDERS’ EQUITY The following is a summary of our capital stock activity (in shares) for the year ended December 31, 2018 : Common stock outstanding Common stock held in treasury December 31, 2017 31,577,182 45,897 Stock awards issued 174,076 (55,548 ) Treasury stock purchases (228,881 ) 228,881 December 31, 2018 31,522,377 219,230 On August 10, 2018, the Board authorized new share repurchase program of up to $30 million of the Company's common stock, effective January 1, 2019 through December 31, 2021, which replaced the prior share repurchase program. Shares may be purchased from time to time in open market transactions, subject to market conditions. Repurchased shares become treasury shares, which are accounted for using the cost method and are intended to be used for future awards under the Incentive Compensation Plan. On December 2, 2015, the Board authorized a share repurchase program for up to $30 million of our common stock beginning January 1, 2016 and continuing through December 31, 2018. Shares could be purchased from time to time in open market transactions, subject to market conditions. Repurchased shares become treasury shares, which are accounted for using the cost method and are used for future awards under the Incentive Compensation Plan. We repurchased $20.0 million of common stock in 2018 and $5.0 million of common stock in 2017 under this plan, which has now terminated. </t>
  </si>
  <si>
    <t>Revenue Recognition (Notes)</t>
  </si>
  <si>
    <t>Revenue from Contract with Customer [Abstract]</t>
  </si>
  <si>
    <t>Revenue Recognition</t>
  </si>
  <si>
    <t>REVENUE RECOGNITION Refer to Note 1 for details of the revenue recognition accounting policy. Transaction price allocated to the remaining performance obligations The majority of our contracts are completed within twelve months. For performance obligations that extend beyond one year, we had $287 million of remaining performance obligations as of December 31, 2018, 85% of which we expect to recognize as revenue in 2019 and the remainder in 2020. Disaggregation of revenue In the following table, revenue is disaggregated by type of good or service and primary geographical market. The table also includes a reconciliation of the disaggregated revenue with the reportable segments. For the Year Ended in millions December 31, 2018 Type of Good or Service FoodTech AeroTech Recurring (1) $ 518.1 $ 186.8 Non-recurring (1) 843.3 371.3 Total $ 1,361.4 $ 558.1 Geographical Region (2) FoodTech AeroTech North America $ 699.7 $ 438.5 Europe, Middle East and Africa 394.2 84.2 Asia Pacific 196.4 27.6 Latin America 71.1 7.8 Total $ 1,361.4 $ 558.1 (1) Aftermarket parts and services and revenue from leasing contracts are considered recurring revenue. Non-recurring revenue includes new equipment and installation. (2) Geographical region represents the region in which the end customer resides. Contract balances The timing of revenue recognition, billings and cash collections results in Trade receivables, Contract assets, and Advance and progress payments (contract liabilities). Progress billings generally are issued upon the completion of certain phases of the work as stipulated in the contract. Contract assets exist when revenue recognition occurs prior to billings. Contract assets are transferred to trade receivables when the right to payment becomes unconditional (i.e., when receipt of the amount is dependent only on the passage of time). Conversely, we often receive payments from our customers before revenue is recognized, resulting in contract liabilities. These assets and liabilities are reported on the Balance Sheet as Contract Assets and within Advance and progress payments, respectively, on a contract-by-contract net basis at the end of each reporting period. Changes in the contract asset and liability balances during the year ended December 31, 2018, were a result of normal business activity and not materially impacted by any other factors. Our contract asset and liability balances for the period were as follows: Balances as of in millions January 1, 2018 December 31, 2018 Contract Assets $ 18.2 $ 70.3 Contract Liabilities 222.8 124.5 In the year ended December 31, 2018, we recognized $190 million of the amount included in Contract Liabilities at January 1, 2018 into revenue. Impacts on financial statements Under the new standard, revenue recognition for many areas of JBT’s business remains substantially unchanged; including revenue earned from airport services, maintenance and other service agreements, lease agreements and most of our standard equipment and parts. The costs of our revenue do not change as a result of the new standard. This standard does not change our customer billing or cash flows. However, in certain contracts, we qualify for over time recognition for our manufactured equipment that is highly engineered to unique customer specifications. In addition, due to the nature of our equipment and installation services we combined these into one performance obligation. Under ASC 606, revenue recognized for contracts that meet certain criteria resulted in revenue being recognized as the equipment is being manufactured which is an acceleration of revenue as compared to our legacy revenue recognition methodology of recognizing revenue, when shipped to the customer. This conclusion, specific to equipment contracts for which the equipment is highly engineered to unique customer specifications, is dependent on whether our contract with the customer provides us, upon customer cancellation, with an enforceable right to payment for performance completed to date. Where the contract does not provide us with an enforceable right to payment for performance completed to-date, revenue was recognized at a point in time, usually upon completion of the installation of the equipment. Therefore, some revenue is recognized at a later date than compared to our legacy revenue recognition methodology. This impacts both equipment contracts with installation that qualify as one performance obligation, and that were previously recognized upon shipment, as well as certain equipment contracts for which revenue was recognized under percentage of completion accounting under legacy GAAP. The following table summarizes the impacts of adopting ASC 606 on the Company's Consolidated Statements of Income. This table provides visibility into our financial statement presentation had we not adopted ASC 606. It does not necessarily reflect values of future earnings or expected balances. The impact of adopting ASC 606 on our balance sheet as of December 31, 2018 is immaterial. JBT Corporation As reported Adjustments Year-to-Date Consolidated Statements of Income Year-to-Date due to December 31, 2018 in millions December 31, 2018 ASC 606 Without Adoption Total revenue $ 1,919.7 $ (127.1 ) $ 1,792.6 Cost of products and services 1,382.1 (99.4 ) 1,282.7 Operating income 143.8 (27.7 ) 116.1 Income from continuing operations before income taxes 129.0 (27.7 ) 101.3 Provision for income taxes 24.6 (7.2 ) 17.4 Net income 104.1 (20.5 ) 83.6 Segment Information Revenue: JBT FoodTech $ 1,361.4 $ (113.6 ) $ 1,247.8 JBT AeroTech 558.1 (13.5 ) 544.6 Intercompany eliminations 0.2 — 0.2 Total revenue $ 1,919.7 $ (127.1 ) $ 1,792.6 Segment operating profit: JBT FoodTech $ 169.5 $ (24.0 ) $ 145.5 JBT AeroTech 64.1 (3.7 ) 60.4 Total segment operating profit 233.6 (27.7 ) 205.9 Corporate items 89.8 — 89.8 Operating income $ 143.8 $ (27.7 ) $ 116.1</t>
  </si>
  <si>
    <t>Earnings Per Share</t>
  </si>
  <si>
    <t>Earnings Per Share [Abstract]</t>
  </si>
  <si>
    <t>EARNINGS PER SHARE The following table sets forth the computation of basic and diluted earnings per share ("EPS") from continuing operations for the respective periods and our basic and diluted shares outstanding: (In millions, except per share data) 2018 2017 2016 Basic earnings per share: Income from continuing operations $ 104.4 $ 82.1 $ 68.0 Weighted average number of shares outstanding 31.9 31.4 29.4 Basic earnings per share from continuing operations $ 3.27 $ 2.61 $ 2.31 Diluted earnings per share: Income from continuing operations $ 104.4 $ 82.1 $ 68.0 Weighted average number of shares outstanding 31.9 31.4 29.4 Effect of dilutive securities: Restricted stock units 0.3 0.5 0.4 Total shares and dilutive securities 32.2 31.9 29.8 Diluted earnings per share from continuing operations $ 3.24 $ 2.58 $ 2.28</t>
  </si>
  <si>
    <t>Derivative Financial Instruments and Credit Risk</t>
  </si>
  <si>
    <t>Derivative Instruments and Hedging Activities Disclosure [Abstract]</t>
  </si>
  <si>
    <t>DERIVATIVE FINANCIAL INSTRUMENTS AND CREDIT RISK Derivative financial instruments All derivatives are recorded as other assets or liabilities in the Balance Sheets at their respective fair values. For derivatives designated as cash flow hedges, the effective portion of the unrealized gain or loss related to the derivatives are recorded in Other comprehensive income (loss) until the transaction affects earnings. We assess both at inception of the hedge and on an ongoing basis, whether the derivative in the hedging transaction has been, and will continue to be, highly effective in offsetting changes in cash flows of the hedged item. Changes in the fair value of derivatives that do not meet the criteria for designation as a hedge are recognized in earnings. Foreign Exchange: We manufacture and sell products in a number of countries throughout the world and, as a result, we are exposed to movements in foreign currency exchange rates. Our major foreign currency exposures involve the markets in Western Europe, South America and Asia. Some of our sales and purchase contracts contain embedded derivatives due to the nature of doing business in certain jurisdiction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in managing this foreign exchange rate risk. We have not designated these forward foreign exchange contracts, which had a notional value at December 31, 2018 of $509.2 million , as hedges and therefore do not apply hedge accounting. The following table presents the fair value of foreign currency derivatives and embedded derivatives included within the Balance Sheets: As of December 31, 2018 As of December 31, 2017 (In millions) Derivative Assets Derivative Liabilities Derivative Assets Derivative Liabilities Total $ 3.7 $ 2.1 $ 3.3 $ 5.7 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Balance Sheets. As of December 31, 2018 and 2017 , information related to these offsetting arrangements was as follows: (in millions) As of December 31, 2018 Offsetting of Assets Gross Amounts of Recognized Assets Gross Amounts Offset in the Consolidated Balance Sheets Amount Presented in the Consolidated Balance Sheets Amount Subject to Master Netting Agreement Net Amount Derivatives $ 7.7 $ — $ 7.7 $ (1.5 ) $ 6.2 Offsetting of Liabilities As of December 31, 2018 Gross Amounts of Recognized Liabilities Gross Amounts Offset in the Consolidated Balance Sheets Amount Presented in the Consolidated Balance Sheets Amount Subject to Master Netting Agreement Net Amount Derivatives $ 2.0 $ — $ 2.0 $ (1.5 ) $ 0.5 (in millions) As of December 31, 2017 Offsetting of Assets Gross Amounts of Recognized Assets Gross Amounts Offset in the Consolidated Balance Sheets Amount Presented in the Consolidated Balance Sheets Amount Subject to Master Netting Agreement Net Amount Derivatives $ 5.2 $ — $ 5.2 $ (1.3 ) $ 3.9 Offsetting of Liabilities As of December 31, 2017 Gross Amounts of Recognized Liabilities Gross Amounts Offset in the Consolidated Balance Sheets Amount Presented in the Consolidated Balance Sheets Amount Subject to Master Netting Agreement Net Amount Derivatives $ 5.5 $ — $ 5.5 $ (1.3 ) $ 4.2 The following table presents the location and amount of the gain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18 2017 2016 Foreign exchange contracts Revenue $ (4.6 ) $ 0.2 $ (0.5 ) Foreign exchange contracts Cost of sales (0.4 ) 0.8 (0.5 ) Foreign exchange contracts Selling, general and administrative expense 0.6 1.0 (1.0 ) Total (4.4 ) 2.0 (2.0 ) Remeasurement of assets and liabilities in foreign currencies 2.8 (2.6 ) 0.4 Net gain (loss) on foreign currency transactions $ (1.6 ) $ (0.6 ) $ (1.6 ) Interest Rates : We have entered into three interest rate swaps to fix the interest rate applicable to certain of our variable-rate debt. The agreements swap one-month LIBOR for fixed rates. We have re-designated these swaps as cash flow hedges of variable-rate interest expense on the new borrowings from the new credit agreement. Refer to Note 6 - Debt for further information regarding the new credit agreement. All changes in fair value of the swaps are recognized in accumulated other comprehensive income. At December 31, 2018 , the fair value of these derivatives designated as cash flow hedges were recorded in the Balance Sheet as other assets of $2.7 million and as other comprehensive income, net of tax, of $1.8 million . Net Investment hedges: We have entered into a cross currency swap agreements that synthetically swaps $116.4 million of fixed rate debt to Euro denominated fixed rate debt. The agreements are designated as net investment hedges for accounting purposes. Accordingly, the gains or losses on these derivative instruments are included in the foreign currency translation component of other comprehensive income until the net investment is sold, diluted, or liquidated. Coupons received for the cross currency swaps are excluded from the net investment hedge effectiveness assessment and are recorded in interest expense, net on the condensed consolidated statements of income. For the year ended December 31, 2018 , gains recorded in interest expense, net under the cross currency swap agreements were $1.3 million . At December 31, 2018 , the fair value of these derivatives designated as net investment hedges were recorded in the Balance Sheet as other assets of $1.4 million and as other comprehensive income, net of tax, of $1 million . Refer to Note 15.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for all receivables and derivative contracts as of December 31, 2018 , is limited to the amount drawn and outstanding on the financial instrument. Allowances for losses are established based on collectability assessments.</t>
  </si>
  <si>
    <t>Fair Value of Financial Instruments</t>
  </si>
  <si>
    <t>Fair Value Disclosures [Abstract]</t>
  </si>
  <si>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December 31, 2018 As of December 31, 2017 (In millions) Total Level 1 Level 2 Level 3 Total Level 1 Level 2 Level 3 Assets: Investments $ 12.3 $ 12.3 $ — $ — $ 13.1 $ 13.1 $ — $ — Derivatives 7.7 — 7.7 — 5.2 — 5.2 — Total assets $ 20.0 $ 12.3 $ 7.7 $ — $ 18.3 $ 13.1 $ 5.2 $ — Liabilities: Derivatives $ 2.0 $ — $ 2.0 $ — $ 5.5 $ — $ 5.5 $ — Total liabilities $ 2.0 $ — $ 2.0 $ — $ 5.5 $ — $ 5.5 $ — 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in Other assets on the Balance Sheets. Investments include an unrealized loss of $2.4 million as of December 31, 2018 and unrealized gain of $0.5 million as of December 31, 2017 . 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our debt financial instruments as of December 31 are as follows: 2018 2017 (In millions) Carrying Value Estimated Fair Value Carrying Value Estimated Fair Value Revolving credit facility, expires June 19, 2023 $ 390.5 $ 390.5 $ 230.5 $ 230.5 Term loan — — 150.0 150.0 Foreign credit facilities — — 2.7 2.7 Other 0.5 0.5 0.2 0.2 The carrying values of the borrowings approximate their fair values due to their variable interest rates.</t>
  </si>
  <si>
    <t>Commitments and Contingencies</t>
  </si>
  <si>
    <t>Commitments and Contingencies Disclosure [Abstract]</t>
  </si>
  <si>
    <t>COMMITMENTS AND CONTINGENCIES 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our results of operations or financial position. However, it is possible that the ultimate resolution of such matters, if unfavorable, may be material to our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In 2013, we received a notice of examination from the Delaware Department of Finance commencing an examination of our books and records to determine compliance with Delaware unclaimed property law. The examination was not complete when, in 2017, Delaware promulgated a law which permitted companies an election to convert an examination to a review under the Secretary of State’s voluntary disclosure agreement program. In December 2017, we elected this alternative and are in the process of meeting the requirements under the voluntary disclosure agreement program. The requirements include reviewing our books and records and filing any previously unfiled reports for all unclaimed property presumed unclaimed, under the law, from 2003. We are required to work with the Secretary of State to complete this exercise by December 2019. We are not able to estimate whether we have significant unclaimed property obligations at this time. Guarantees and Product Warranties In the ordinary course of business with customers, vendors and others, we issue standby letters of credit, performance bonds, surety bonds and other guarantees. These financial instruments, which totaled approximately $222.1 million at December 31, 2018 , represent guarantees of our future performance. We also have provided approximately $6.6 million of bank guarantees and letters of credit to secure a portion of our existing financial obligations. The majority of these financial instruments expire within two years ; we expect to replace them through the issuance of new or the extension of existing letters of credit and surety bonds. In some instances, we guarantee our customers’ financing arrangements. We are responsible for payment of any unpaid amounts but will receive indemnification from third parties for between seventy-five and ninety-five percent of the contract values. In addition, we generally retain recourse to the equipment sold. As of December 31, 2018 , the gross value of such arrangements was $5.0 million , of which our net exposure under such guarantees was $0.3 million . 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were as follows: (In millions) 2018 2017 Balance at beginning of the year $ 14.5 $ 14.5 Expenses for new warranties 13.4 12.7 Adjustments to existing accruals (1.9 ) (0.4 ) Claims paid (12.6 ) (15.2 ) Added through acquisition 0.5 2.4 Translation (0.4 ) 0.5 Balance at end of year $ 13.5 $ 14.5 Leases We lease office space, manufacturing facilities and various types of manufacturing and data processing equipment. Leases of real estate generally provide that we pay for repairs, property taxes and insurance. Substantially all leases are classified as operating leases for accounting purposes. Rent expense under operating leases amounted to $10.5 million , $5.3 million and $6.2 million in 2018 , 2017 and 2016 , respectively. Future minimum lease payments under non-cancelable operating leases as of December 31, 2018 , for the following fiscal years were: (In millions) Total Amount 2019 2020 2021 2022 2023 After 2024 Operating lease obligations $ 39.3 $ 12.6 $ 9.6 $ 5.6 $ 3.6 $ 2.9 $ 5.0</t>
  </si>
  <si>
    <t>Business Segments</t>
  </si>
  <si>
    <t>Segment Reporting [Abstract]</t>
  </si>
  <si>
    <t>BUSINESS SEGMENTS Operating segments for the Company are determined based on information used by the chief operating decision maker (CODM) in deciding how to evaluate performance and allocate resources to each of the segments. JBT’s CODM is the Chief Executive Officer (CEO). While there are many measures the CEO reviews in this capacity, the key segment measures reviewed include operating profit, operating profit margin, and EBITDA. Our reportable segments are: • JBT FoodTech—designs, manufactures and services technologically sophisticated food processing systems used for, among other things, fruit juice production, frozen food production, in-container food production, automated systems and convenience food preparation by the food industry. • JBT AeroTech—designs, manufactures and services technologically sophisticated airport ground support and gate equipment and provides services for airport authorities; airlines, airfreight, and ground handling companies; the defense contractors and other industries. Total revenue by segment includes intersegment sales, which are made at prices that reflect, as nearly as practicable, the market value of the transaction. Segment operating profit is defined as total segment revenue less segment operating expenses. The following items have been excluded in computing segment operating profit: corporate expense, restructuring costs, interest income and expense, and income taxes. See the table below for further details on corporate expense. Segment revenue and segment operating profit Segment operating profit is defined as total segment revenue less segment operating expenses. Business segment information is as follows: (In millions) 2018 2017 2016 Revenue JBT FoodTech $ 1,361.4 $ 1,171.9 $ 928.0 JBT AeroTech 558.1 463.0 422.5 Intercompany eliminations 0.2 0.2 — Total revenue $ 1,919.7 $ 1,635.1 $ 1,350.5 Income before income taxes Segment operating profit: JBT FoodTech $ 169.5 $ 139.1 $ 113.2 JBT AeroTech 64.1 50.7 45.1 Total segment operating profit 233.6 189.8 158.3 Corporate items: Corporate expense (1) 42.8 44.3 45.0 Restructuring expense (2) 47.0 1.7 12.3 Operating income 143.8 143.8 101.0 Pension expense (income), other than service cost 0.9 (2.0 ) (2.4 ) Net interest expense 13.9 13.6 9.4 Income from continuing operations before income taxes 129.0 132.2 94.0 Provision for income taxes 24.6 50.1 26.0 Income from continuing operations 104.4 82.1 68.0 Loss from discontinued operations, net of income taxes 0.3 1.6 0.4 Net income $ 104.1 $ 80.5 $ 67.6 (1) Corporate expense generally includes corporate staff-related expense, stock-based compensation, LIFO adjustments, certain foreign currency-related gains and losses, and the impact of unusual or strategic transactions not representative of segment operations. (2) Refer to Note 18 . Restructuring for further information on restructuring expense. Segment operating capital employed and segment assets (In millions) 2018 2017 2016 Segment operating capital employed (1): JBT FoodTech $ 829.0 $ 802.2 $ 654.2 JBT AeroTech 148.4 157.5 125.9 Total segment operating capital employed 977.4 959.7 780.1 Segment liabilities included in total segment operating capital employed (2) 440.1 405.6 365.2 Corporate (3) 25.0 26.1 42.1 Total assets $ 1,442.5 $ 1,391.4 $ 1,187.4 Segment assets: JBT FoodTech $ 1,172.4 $ 1,134.7 $ 950.5 JBT AeroTech 245.1 230.6 194.8 Total segment assets 1,417.5 1,365.3 1,145.3 Corporate (3) 25.0 26.1 42.1 Total assets $ 1,442.5 $ 1,391.4 $ 1,187.4 (1) 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 (2) Segment liabilities included in total segment operating capital employed consist of trade and other accounts payable, advance and progress payments, accrued payroll and other liabilities. (3) Corporate includes cash, LIFO inventory reserves, income tax balances, investments, and property, plant and equipment not associated with a specific segment. Geographic segment information Geographic segment sales were identified based on the location where our products and services were delivered. Geographic segment long-lived assets include property, plant and equipment, net and certain other non-current assets. (In millions) 2018 2017 2016 Revenue (by location of customers): United States $ 1,063.0 $ 967.1 $ 807.7 All other countries 856.7 668.0 542.8 Total revenue $ 1,919.7 $ 1,635.1 $ 1,350.5 (In millions) 2018 2017 2016 Long-lived assets: United States $ 166.0 $ 161.6 $ 154.1 Brazil 12.8 13.9 12.6 All other countries 81.0 75.7 57.8 Total long-lived assets $ 259.8 $ 251.2 $ 224.5 Other business segment information Capital Expenditures Depreciation and Amortization (In millions) 2018 2017 2016 2018 2017 2016 JBT FoodTech $ 33.1 $ 34.6 $ 30.7 $ 51.6 $ 46.8 $ 34.6 JBT AeroTech 3.7 2.6 3.9 3.0 2.5 2.2 Corporate 3.0 0.7 2.5 3.1 2.4 1.7 Total $ 39.8 $ 37.9 $ 37.1 $ 57.7 $ 51.7 $ 38.5</t>
  </si>
  <si>
    <t>Restructuring</t>
  </si>
  <si>
    <t>Restructuring and Related Activities [Abstract]</t>
  </si>
  <si>
    <t>RESTRUCTURING 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 the first quarter of 2016, we implemented our optimization program ("2016 restructuring plan") to realign FoodTech’s Protein business in North America and Liquid Foods business in Europe, accelerate JBT’s strategic sourcing initiatives, and consolidate smaller facilities. The total estimated cost in connection with this plan was approximately $12.0 million . We completed this plan in the first quarter 2018, and in doing so released $1.7 million in remaining liability during the quarter. Approximately half of this release was related to amounts we no longer expect to pay in connection with this plan due to actual severance payments differing from original estimates and natural attrition of employees. The remainder was included in the restructuring liability balance recorded in the first quarter attributable to the 2018 restructuring plan described below. During the fourth quarter of 2016, we acquired and implemented a restructuring plan to consolidate certain facilities and optimize our general and administrative infrastructure subsequent to a FoodTech acquisition. The total estimated cost in connection with this plan is approximately $4.0 million . We incurred no additional expense during the year ended December 31, 2018, and have incurred $3.0 million to date. We expect to complete this plan by first quarter of 2019. In the first quarter of 2018, we implemented a restructuring program ("2018 restructuring plan") to address JBT's global processes to flatten the organization, improve efficiency and better leverage the Company's resources. During the year ended December 31, 2018, we incurred $53.2 million in expense primarily associated with the FoodTech segment, of which $34.7 million is related to consulting fees and $18.5 million is related to severance amounts incurred as a direct result of the 2018 restructuring plan. The total estimated cost in connection with this plan is expected to be $55 million to $60 million , of which we have recognized $47 million during the year ended December 31, 2018 , and the remainder we expect to recognize during 2019. The following table details the amounts reported in Restructuring expense for 2018 restructuring plan on the consolidated statement of income since the implementation of this plan: Cumulative Amount For the Quarter Ended Cumulative Amount (In millions) As of December 31, 2017 March 31, 2018 June 30, 2018 September 30, 2018 December 31, 2018 As of December 31, 2018 Severance and related expense — 11.0 2.5 0.4 4.6 18.5 Other — 3.4 7.8 11.2 12.3 34.7 Total Restructuring charges $ — $ 14.4 $ 10.3 $ 11.6 $ 16.9 $ 53.2 The restructuring expense is associated with the FoodTech segment, and is excluded from our calculation of segment operating profit. Expenses incurred during the year ended December 31, 2018 primarily relate to costs to streamline operations and consolidate facilities as a direct result of our plan. Liability balances for restructuring activities are included in other current liabilities in the accompanying consolidated balance sheets. Details of the restructuring activity for the years ended December 31, 2018 and 2017 are as follows: (In millions) Balance as of Charged to Earnings Releases Payments Made /Charges Applied Balance as of Severance and related expense $ 3.2 $ 18.5 $ (6.2 ) $ (7.1 ) $ 8.4 Other — 34.7 — (23.7 ) 11.0 Total $ 3.2 $ 53.2 $ (6.2 ) $ (30.8 ) $ 19.4 We released $6.2 million of the liability during the year ended December 31, 2018 which we no longer expect to pay in connection with the 2016 and 2018 restructuring plans due to actual severance payments differing from the original estimates and natural attrition of employees.</t>
  </si>
  <si>
    <t>Quarterly Information (Unaudited)</t>
  </si>
  <si>
    <t>Quarterly Financial Information Disclosure [Abstract]</t>
  </si>
  <si>
    <t>QUARTERLY INFORMATION (UNAUDITED) (In millions, except per share data and common stock prices) 2018 2017 4th Qtr. 3rd Qtr. 2nd Qtr. 1st Qtr. 4th Qtr. 3rd Qtr. 2nd Qtr. 1st Qtr. Revenue $ 537.3 $ 481.9 $ 491.3 $ 409.2 $ 483.7 $ 420.8 $ 386.1 $ 344.5 Cost of sales 378.7 346.8 351.0 305.6 346.9 299.3 271.3 246.9 Income from continuing operations 42.9 26.4 33.5 1.6 19.8 26.4 18.3 17.6 Loss from discontinued operations, net of income taxes — — (0.1 ) 0.4 0.4 0.6 0.4 0.2 Net income $ 42.9 $ 26.4 $ 33.6 $ 1.2 $ 19.4 $ 25.8 $ 17.9 $ 17.4 Basic earnings per share (1): Income from continuing operations $ 1.35 $ 0.83 $ 1.05 $ 0.05 $ 0.62 $ 0.83 $ 0.57 $ 0.59 Loss from discontinued operations, net of tax — — — (0.01 ) (0.01 ) (0.02 ) (0.01 ) (0.01 ) Net income $ 1.35 $ 0.83 $ 1.05 $ 0.04 $ 0.61 $ 0.81 $ 0.56 $ 0.58 Diluted earnings per share (1): Income from continuing operations $ 1.34 $ 0.82 $ 1.04 $ 0.05 $ 0.61 $ 0.82 $ 0.57 $ 0.58 Loss from discontinued operations, net of tax — — — (0.01 ) (0.01 ) (0.02 ) (0.01 ) (0.01 ) Net income $ 1.34 $ 0.82 $ 1.04 $ 0.04 $ 0.60 $ 0.80 $ 0.56 $ 0.57 Dividends declared per share $ 0.10 $ 0.10 $ 0.10 $ 0.10 $ 0.10 $ 0.10 $ 0.10 $ 0.10 Weighted average shares outstanding Basic 31.8 31.9 31.9 31.9 31.9 31.9 31.9 30.0 Diluted 32.1 32.1 32.1 32.4 32.3 32.3 32.3 30.4 Common stock sales price High $ 120.18 $ 123.90 $ 120.20 $ 122.65 $ 120.55 $ 101.40 $ 99.15 $ 92.05 Low $ 66.28 $ 87.40 $ 84.81 $ 105.10 $ 99.09 $ 85.09 $ 82.45 $ 80.70 (1) Basic and diluted earnings per share (EPS) are computed independently for each of the periods presented. Accordingly, the sum of the quarterly EPS amounts may not agree to the annual total.</t>
  </si>
  <si>
    <t>Subsequent Events</t>
  </si>
  <si>
    <t>Subsequent Events [Abstract]</t>
  </si>
  <si>
    <t>SUBSEQUENT EVENTS On February 1, 2019 we completed our acquisition of LEKTRO, a privately held manufacturer of commercial aviation ground support equipments, including electric towbarless aircraft pushback tractors for narrow body and smaller aircraft. As airlines, ground handlers and airport operators increasingly focus on their environmental footprint and productivity, AeroTech is now well positioned to lead in the market supporting the growing demand for emissions-free ground support equipment. The total purchase price was $48 million , before customary post-close adjustments, funded with cash on hand as well as borrowings under our revolving credit facility. We are in the process of determining the fair value of the opening balance sheet, and will disclose the allocation of the purchase price in our Quarterly Report on Form 10-Q for the first quarter of 2019. On February 22, 2019, the Board of Directors approved a quarterly cash dividend of $0.10 per share of outstanding common stock. The dividend will be paid on March 21, 2019 to stockholders of record at the close of business on March 7, 2019.</t>
  </si>
  <si>
    <t>Schedule II - Valuation and Qualifying Accounts</t>
  </si>
  <si>
    <t>SEC Schedule, 12-09, Valuation and Qualifying Accounts [Abstract]</t>
  </si>
  <si>
    <t>Schedule II—Valuation and Qualifying Accounts (In thousands) Additions Description Balance at beginning of period Charged to costs and expenses Charged to other accounts (a) Deductions and other (a) Balance at end of period Year ended December 31, 2016: Allowance for doubtful accounts $ 2,063 $ 2,060 $ — $ 1,054 $ 3,069 Valuation allowance for deferred tax assets $ — $ — $ — $ — $ — Year ended December 31, 2017: Allowance for doubtful accounts $ 3,069 $ 288 $ — $ 147 $ 3,210 Valuation allowance for deferred tax assets $ — $ — $ 2,654 $ — $ 2,654 Year ended December 31, 2018: Allowance for doubtful accounts $ 3,210 $ 1,408 $ — $ 920 $ 3,698 Valuation allowance for deferred tax assets $ 2,654 $ — $ 1,207 $ — $ 3,861 (a) "Additions charged to other accounts" includes allowances added through business combinations. (b) “Deductions and other” includes translation adjustments, write-offs, net of recoveries, and reductions in the allowances credited to expense. See accompanying Report of Independent Registered Public Accounting Firm.</t>
  </si>
  <si>
    <t>Summary of Significant Accounting Policies (Policies)</t>
  </si>
  <si>
    <t>Consolidation</t>
  </si>
  <si>
    <t>Consolidation The consolidated financial statements include the accounts of John Bean Technologies Corporation (JBT, we, or the Company) and all wholly-owned subsidiaries. All intercompany investments, accounts, and transactions have been eliminated.</t>
  </si>
  <si>
    <t>Use of estimates</t>
  </si>
  <si>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 Cash and cash equivalents consist of cash and highly liquid investments with original maturities of three months or less.</t>
  </si>
  <si>
    <t>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all domestic inventories, except certain inventories relating to over time contracts, which are stated at the actual production cost incurred to date, reduced by the portion of these costs identified with revenue recognized. The first-in, first-out (“FIFO”) method is used to determine the cost for all other inventories.</t>
  </si>
  <si>
    <t>Property, plant, and equipment</t>
  </si>
  <si>
    <t>Property, plant, and equipment Property, plant, and equipment are recorded at cost. Depreciation for financial reporting purposes is provided principally on the straight-line basis over the estimated useful lives of the assets (land improvements— 20 to 35 years; buildings— 20 to 50 years; and machinery and equipment— 3 to 20 years). Gains and losses are reflected in other expense, net on the consolidated statements of income upon the sale or retirement of assets. Expenditures that extend the useful lives of property, plant, and equipment are capitalized and depreciated over the estimated new remaining life of the asset. Leasehold improvements are recorded at cost and depreciated over standard life of the type of asset or the remaining life of lease, whichever is shorter.</t>
  </si>
  <si>
    <t>Capitalized software costs</t>
  </si>
  <si>
    <t>Capitalized software costs Other assets include the capitalized cost of internal use software, including Internet web sites, and software sold as part of a product. The assets are stated at cost less accumulated amortization and were $15.7 million and $16.7 million at December 31, 2018 and 2017 , respectively. These software costs include the amount paid for purchases of software and internal and external costs incurred during the application development stage of software projects. These costs are amortized on a straight-line basis over the estimated useful lives of the assets. For internal use software, the useful lives range from three to ten years. For Internet web site costs, the estimated useful lives do not exceed three years.</t>
  </si>
  <si>
    <t>Goodwill We test goodwill for impairment annually during the fourth quarter and whenever events occur or changes in circumstances indicate that impairment may have occurred. Impairment testing is performed for each of our reporting units by first assessing qualitative factors to see if further testing of goodwill is required. If we conclude that it is more likely than not that a reporting unit’s fair value is less than its carrying amount based on our qualitative assessment, then a quantitative test is required. We may also choose to bypass the qualitative assessment and perform the quantitative test. In performing the quantitative test, we determine the fair value of a reporting unit using the “income approach” valuation method. We use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we consider that goodwill is not impaired. If the carrying value exceeds estimated fair value, there is an indication of potential impairment, and an impairment loss is recorded. We calculate the impairment loss by comparing the fair value of the reporting unit less its carrying amount, including goodwill. Impairment would be limited to the carrying value of the goodwill.</t>
  </si>
  <si>
    <t>Acquired intangible assets</t>
  </si>
  <si>
    <t xml:space="preserve">Acquired intangible assets Our acquired intangible assets are being amortized on a straight-line basis over their estimated useful lives, which range from less than 1 year to 15 years. We have determined the trade names for our 2017 and 2016 acquired businesses of Avure, Tipper Tie, C.A.T. and PLF have indefinite lives. </t>
  </si>
  <si>
    <t>Impairment of long-lived assets</t>
  </si>
  <si>
    <t>Impairment of long-lived assets Our long-lived assets other than goodwill and acquir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t>
  </si>
  <si>
    <t>Revenue recognition</t>
  </si>
  <si>
    <t>Revenue recognition The following is our revenue recognition policy beginning January 1, 2018: Revenue is measured based on consideration specified in a contract with a customer, and excludes any sales incentives and amounts collected on behalf of third parties when JBT is acting in an agent capacity. We recognize revenue when we satisfy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A large portion of our revenue across JBT is derived from manufactured equipment, which may be customized to meet customer specifications. Our contracts with customers in both segments often include multiple promised goods and/or services. For instance, a contract may include equipment, installation, optional warranties, periodic service calls, etc. We frequently have contracts for which the equipment and installation are considered a single performance obligation as in these instances the installation services are not separately identifiable. However, due to the varying nature of contracts across JBT, we also have contracts where the installation services are deemed to be separately identifiable and are therefore deemed to be a separate performance obligation. When an obligation is distinct, as defined in ASC 606, we allocate a portion of the contract price to the obligation and recognize it separately from the other performance obligations. Contract price allocation among multiple obligations is based on standalone selling price of each distinct good or service in the contract. When not sold separately, an estimate of the standalone selling price is determined using expected cost plus a reasonable margin. The timing of revenue recognition for each performance obligation is either over time as control transfers or at a point in time. We recognize revenue over time for contracts that provide: service over a period of time, for refurbishments of customer-owned equipment, and for highly customized equipment for which we have a contractual, enforceable right to collect payment upon customer cancellation for performance completed to date. Revenue generated from standard equipment, highly customized equipment contracts without an enforceable right to payment for performance completed to-date, as well as aftermarket parts and services sales, are recognized at a point in time. We utilize the input method of “cost-to-cost” to recognize revenue over time. We measure progress based on costs incurred to date relative to total estimated cost at completion. Incurred cost represents work performed, which corresponds with, and thereby best depicts, the transfer of control to the customer. Contract costs include labor, material, and certain allocated overhead expenses. Cost estimates are based on various assumptions to project the outcome of future events; including labor productivity and availability, the complexity of the work to be performed, the cost of materials, and the performance of subcontractors. Revenue attributable to equipment which qualifies as point in time is recognized when our customers take control of the asset. We define this as the point in time in which we are able to objectively verify that the customer has the capability of full beneficial use of the asset as intended per the contract. Service revenue is recognized over time either proportionately over the period of the underlying contract or as invoiced, depending on the terms of the arrangement. Within our AeroTech segment we also provide maintenance and repair expertise for baggage handling systems, facilities, gate systems, and ground support equipment. The timing of these contract billings is concurrent with the completion of the services, and therefore we have availed ourselves of the practical expedient that allows us to recognize revenue commensurate with the amount to which we have a right to invoice, which corresponds directly to the value to the customer of our performance completed to date. Refer to Note 12. Revenue for additional disclosures related to revenue recognition. The following discussion focuses on the revenue recognition methodology in place as of December 31, 2017 and prior. For most of our products we recognize revenue when the following criteria are met: we have an agreement with the customer, the product has been delivered to the customer, the sales price is fixed or determinable and collectability is reasonably assured. Each customer arrangement is evaluated to determine the presence of multiple deliverables. For multiple-element revenue arrangements, such as the sale of equipment with a service agreement, we allocate the contract value to the various elements based on relative selling price for each element and recognize revenue consistent with the nature of each deliverable. Our standard agreements generally do not include customer acceptance provisions. However, if there is a customer-specific acceptance provision, the associated revenue is deferred until we have satisfied the acceptance provision. Certain of our product sales are generated from construction-type contracts and revenue is recognized under the percentage of completion method. Under this method, revenue is recognized as work progresses on each contract. However, revenue recognition does not begin until a substantial portion of the labor hours are incurred to ensure that revenue is not recognized based solely upon materials procurement. Depending upon the product, we measure progress using an input method, such as costs incurred, or an output method, such as units completed or milestones achieved. Any expected losses are charged to earnings, in total, in the period the losses are identified. Service revenue is recognized either when performance is complete or proportionately over the period of the underlying contract, depending on the terms of the arrangement. Some of our operating lease revenue is earned from full-service leases for which we are paid annual fixed rates plus, in some cases, an additional amount based on production volumes. Revenue from production volumes is recognized when determinable and collectible. We provide an allowance for doubtful accounts on trade receivables equal to the estimated uncollectible amounts. This estimate is based on historical collection experience and a specific review of each customer’s trade receivable balance. Upon adoption of the new standard we have availed ourselves of certain practical expedients and elected certain accounting policies as allowed per ASC 606: • Upon adoption, we have applied this guidance retrospectively only to contracts that are not completed contracts at the date of initial application. • Acquisition costs are expensed and not capitalized as contract assets for contracts with duration of less than one year. • We do not disclose information about remaining performance obligations that have original expected durations of one year or less. • We do not adjust the transaction price for significant financing component for contracts with duration of less than one year. • Shipping and handling costs associated with outbound freight after control over a product has transferred to a customer are accounted for as a fulfillment cost and are included in cost of sales. • Taxes assessed by a governmental authority that are both imposed on and concurrent with a specific revenue-producing transaction, that are collected by the Company from a customer, are excluded from revenue.</t>
  </si>
  <si>
    <t>Research and Development</t>
  </si>
  <si>
    <t>Research and Development The objectives of our research and development programs are to create new products and business opportunities in relevant fields, and to improve existing products. Research and development costs are expensed as incurred.</t>
  </si>
  <si>
    <t>Income taxes</t>
  </si>
  <si>
    <t>Income taxes Income taxes are provided on income reported for financial statement purposes, adjusted for permanent differences between financial statement reporting and income tax regulations. Deferred tax assets and liabilities are measured using enacted tax rates, and reflect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 A liability for uncertain tax positions is recorded whenever management believes it is not likely that the position will be sustained on examination based solely on its technical merits. Interest and penalties related to underpayment of income taxes are classified as income tax expense. Income taxes are not provided on undistributed earnings of foreign subsidiaries or affiliates when it is management’s intention that such earnings will remain invested in those companies. Taxes are provided on such earnings in the year in which the decision is made to repatriate the earnings.</t>
  </si>
  <si>
    <t>Stock-based employee compensation</t>
  </si>
  <si>
    <t>Stock-based employee compensation We measure compensation cost on restricted stock awards based on the market price of our common stock at the grant date and the number of shares awarded. The compensation cost for each award is recognized ratably over the lesser of the stated vesting period or the period until the employee becomes retirement eligible, after taking into account forfeitures.</t>
  </si>
  <si>
    <t>Foreign currency</t>
  </si>
  <si>
    <t>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t>
  </si>
  <si>
    <t>Derivative financial instruments</t>
  </si>
  <si>
    <t>Derivative financial instruments Derivatives are recognized in the consolidated balance sheets at fair value, with classification as current or non-current based upon the maturity of the derivative instrument. We do not offset fair value amounts for derivative instruments held with the same counterparty. Changes in the fair value of derivative instruments are recorded in current earnings or deferred in accumulated other comprehensiv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selling, general and administrative expenses. When hedge accounting is applied, we ensure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and on a quarterly basis. We document our risk management strategy and method for assessing hedge effectiveness at the inception of and throughout the term of each hedge. The Company's cross-currency swap agreements synthetically swap U.S. dollar denominated fixed rate debt for Euro denominated fixed rate debt and are designated as net investment hedges for accounting purposes. The gains or losses on these derivative instruments are included in the foreign currency translation component of other comprehensive income until the net investment is sold, diluted, or liquidated. Interest payments received for the cross currency swaps are excluded from the net investment hedge effectiveness assessment and are recorded in interest expense, net on the consolidated statements of income. For derivatives with components excluded from the assessment of hedge effectiveness, the accumulated gains or losses recorded in accumulated other comprehensive income on such excluded components in a qualifying cash flow or net investment hedging relationship are reclassified to earnings on a systematic and rational basis over the hedge term. Cash flows from derivative contracts are reported in the consolidated statements of cash flows in the same categories as the cash flows from the underlying transactions.</t>
  </si>
  <si>
    <t>Recently Adopted Accounting Standards and Recently Issued Accounting Standards Not Yet Adopted</t>
  </si>
  <si>
    <t>Recently Adopted Accounting Standards Beginning in 2014, the FASB issued ASU No. 2014-09, Revenue from Contracts with Customers ("ASC 606") , plus a number of related ASU’s designed to clarify and interpret ASC 606. The new standard replaced most existing revenue recognition guidance in U.S. GAAP. The core principle of the ASU requires revenue recognition based upon newly defined criteria, either at a point in time or over time as control of goods or services is transferred. The ASU requires additional disclosure about the nature, amount, timing and uncertainty of revenue and cash flows arising from customer contracts, including significant judgments and estimates, and changes in those estimates. The new standard became effective for us as of January 1, 2018 and was adopted on a modified-retrospective basis. Upon adoption of the new standard we have availed ourselves of certain practical expedients and elected certain accounting policies as allowed per ASC 606: • Upon adoption, we have applied this guidance retrospectively only to contracts that are not completed contracts at the date of initial application. • Acquisition costs are expensed and not capitalized as contract assets for contracts with duration of less than one year. • We do not disclose information about remaining performance obligations that have original expected durations of one year or less. • We do not adjust the transaction price for significant financing component for contracts with duration of less than one year. • Shipping and handling costs associated with outbound freight after control over a product has transferred to a customer are accounted for as a fulfillment cost and are included in cost of sales. • Taxes assessed by a governmental authority that are both imposed on and concurrent with a specific revenue-producing transaction, that are collected by the Company from a customer, are excluded from revenue. The cumulative effect of the changes made to our consolidated January 1, 2018 balance sheet for the adoption of ASC 606 is below (in millions). The application of IRS guidance issued during the second and third quarters resulted in the conclusion regarding the tax year the revenue recognition impacts of the adoption of ASC 606 would be included for tax purposes. This resulted in a $2.2 million increase to the income tax impact of adoption reflected within opening retained earnings as well as a $6.6 million reduction in taxes receivable and a $4.4 million increase in deferred tax assets recorded upon the adoption of ASC 606. As Reported As Restated December 31, 2017 Adjustments due to ASC 606 January 1, 2018 Trade receivables, net of allowance, and contract assets $ 316.4 $ (31.3 ) $ 285.1 Inventories 190.2 103.6 293.8 Other current assets 48.0 0.4 48.4 Deferred income taxes 13.1 6.7 19.8 Total Assets 1,391.4 79.4 1,470.8 Advance and progress payments 127.6 113.1 240.7 Other current liabilities 96.4 (2.3 ) 94.1 Other long-term liabilities 49.5 (1.2 ) 48.3 Retained earnings 333.7 (30.2 ) 303.5 Total Liabilities and Stockholders' Equity 1,391.4 79.4 1,470.8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The Company adopted the new ASU as of January 1, 2018. There was no impact on our consolidated financial statements and related disclosures as a result of adopting the ASU. In March 2017, the FASB issued ASU No. 2017-07, Compensation - Retirement Benefits ("ASC 715") - Improving the Presentation of Net Periodic Pension Costs and Net Periodic Postretirement Benefit Cost.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mendments require that the Consolidated Statements of Income impacts be applied retrospectively, while Balance Sheet changes be applied prospectively. The ASU is effective for annual reporting periods, including interim periods within those annual periods, beginning after December 15, 2017. The Company adopted the new ASU as of January 1, 2018. As such, the Company revised operating income for the years ended December 31, 2017 and 2016 by $2.0 million and $2.4 million , respectively, and reported this in pension expense (income), other than service cost in non operating income. There was no impact to net income or to the Balance Sheet or Statement of Cash Flows. In August 2017, the FASB issued ASU No. 2017-12, Derivatives and Hedging ("ASC 815") - Targeted Improvements to Accounting for Hedging Activities. The core principle is to simplify hedge accounting, as well as improve the financial reporting of hedging results, for both financial and commodity risks, in the financial statements and related disclosures. The ASU is effective for annual reporting periods, including interim periods within those annual periods, beginning after December 15, 2018. Early adoption is permitted in any interim period after the issuance of the amendment, however, any adjustments should be made as of the beginning of the fiscal year in which the interim period occurred. The Company adopted ASU 2017-12 in June 2018 under a modified retrospective approach for hedge accounting treatment, and under a prospective approach for the amended disclosure requirements. Adoption of this ASU, which resulted in the following primary changes, did not have a material impact on the Company's financial condition, results of operations, or cash flows. • The ineffective hedging portion of derivatives designated as hedging instruments is no longer required to be separately measured, recognized or reported. The entire change in the fair value of the designated hedging instrument is recorded in accumulated other comprehensive income; • The Company will perform ongoing prospective and retrospective hedge ineffectiveness assessments qualitatively after performing the initial test of hedge effectiveness on a quantitative basis, and only to the extent that an expectation of high effectiveness can be supported on a qualitative basis in subsequent periods; • For derivatives with components excluded from the assessment of hedge effectiveness, the accumulated gains or losses recorded in accumulated other comprehensive income on such excluded components in a qualifying cash flow or net investment hedging relationship are reclassified to earnings on a systematic and rational basis over the hedge term. In December 2017, the SEC issued SAB 118 which provides guidance on how companies should account for the tax effects related to The Tax Cuts and Jobs Act (the "Tax Act"). According to SAB 118, companies should make a good faith effort to compute the impact of the Tax Act in a timely manner once the company has obtained, prepared, and analyzed the information needed in order to complete the accounting requirements under ASC 740, Income Taxes, which should not extend beyond one year from the enactment date. In accordance with one year reporting window allowed under SAB 118, the Company completed its accounting for the tax impact of the Tax Act on December 22, 2018. Refer to Note 7. Income Taxes for further discussion. In February 2018, the FASB issued ASU No. 2018-02, Income Statement—Reporting Comprehensive Income ("ASC 220"): Reclassification of Certain Tax Effects from Accumulated Other Comprehensive Income. The core principle is to reclassify the tax effects of items within accumulated other comprehensive income to retained earnings in order to reflect the adjustment of deferred taxes due to the Tax Cuts and Jobs Act enacted in December 2017. The ASU is effective for annual reporting periods, including interim periods within those annual periods, beginning after December 15, 2018. Early adoption is permitted in any interim period for reporting periods for which financial statements have not yet been issued. The Company has early adopted this ASU as of December 31, 2018. As a result, the Company reclassified $22.0 million of stranded tax effects related to our U.S. pension and other post-retirement benefit plans out of Accumulated other comprehensive loss and into Retained earnings for the year ended December 31, 2018. In August 2018, the FASB issued ASU 2018-15, Customer’s Accounting for Implementation Costs Incurred in a Cloud Computing Arrangement That Is a Service Contract . ASU 2018-15 requires upfront implementation costs incurred in a cloud computing arrangement (or hosting arrangement) that is a service contract to be capitalized and amortized over the term of the arrangement. The ASU is effective for annual reporting periods, including interim periods within those annual periods, beginning after December 15, 2019. Early adoption is permitted in any interim period for reporting periods for which financial statements have not yet been issued. The Company early adopted this ASU as of October 1, 2018. The adoption did not have a material impact on the Company's financial position, results of operations, comprehensive income, cash flows or disclosures. Recently Issued Accounting Standards Not Yet Adopted Beginning in February 2016, the FASB issued ASU No. 2016-02, Leases ("ASC 842") , plus a number of related statements designed to clarify and interpret ASC 842. The new standard will replace most existing lease guidance in U.S. GAAP. The core principle of the ASU is the requirement for lessees to report a right of use asset ("ROU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We have adopted the new standard as of January 1, 2019. Consequently, historical financial statements will not be restated, and the disclosures required under the new standard will not be provided for dates and periods before January 1, 2019. During the year ended December 31, 2018 we developed our adoption plan to guide our implementation of ASC 842. We have completed this plan, including surveying our businesses and compiling a central repository of active leases. We are also complete with the implementation of our selected lease accounting software, and with extracting and loading lease data elements required for lease accounting into the software solution. We have developed new lease accounting policies and procedures, changed our internal controls over accounting for leases, and concluded on key estimates including the consolidated lessee discount rate used to evaluate lease classification and calculate the lease liability and right of use assets. We will complete our review for embedded leases during the first quarter 2019. Although we are still finalizing our evaluation of the impact of the new lease accounting guidance, we expect to recognize $30 million to $40 million in ROU assets and lease liabilities in the Balance Sheet upon adoption. Additionally, the Company does not expect the standard to have an impact on the Company’s debt-covenant compliance under its current agreements. The new standard provides a number of optional practical expedients in transition. We will elect the 'package of practical expedients', which permits us not to reassess under the new standard our prior conclusions about lease identification, lease classification and initial direct costs. The new standard also provides practical expedients for an entity's ongoing accounting. We will elect the short-term lease recognition exemption for all leases that qualify. This means, for those leases that qualify, we will not recognize ROU assets or lease liabilities including for existing short-term leases of assets in transition. We also currently expect to elect the practical expedient to not separate lease and non-lease components for all of our leases other than leases of vehicles. In August 2018, the FASB issued ASU 2018-13, Disclosure Framework— Changes to the Disclosure Requirements for Fair Value Measurement, which amends Topic 820, Fair Value Measurement. ASU 2018-13 modifies the disclosure requirements for fair value measurements by removing, modifying, or adding certain disclosures. The ASU is effective for annual reporting periods, including interim periods within those annual periods, beginning after December 15, 2019, with early adoption permitted. The removed and modified disclosures will be adopted on a retrospective basis and the new disclosures will be adopted on a prospective basis. The Company is currently evaluating the impact of adopting ASU 2018-13 on its disclosures. In August 2018, the FASB issued ASU 2018-14, Compensation-Retirement Benefits-Defined Benefit Plans-General (Subtopic 715-20): Disclosure Framework-Changes to the Disclosure Requirements for Defined Benefit Plans . ASU 2018-14 modifies disclosure requirements for defined benefit plans by removing, modifying, or adding certain disclosures. The amendments in ASU 2018-14 would need to be applied on a retrospective basis. The ASU is effective for annual reporting periods, including interim periods within those annual periods, beginning after December 15, 2020, with early adoption permitted. The Company is currently evaluating the impact of adopting ASU 2018-14 on its disclosures.</t>
  </si>
  <si>
    <t>Acquisitions (Tables)</t>
  </si>
  <si>
    <t>Schedule of business combinations</t>
  </si>
  <si>
    <t xml:space="preserve">During 2018 and 2017 the Company acquired five businesses for an aggregate consideration of $166 million , net of cash acquired. A summary of the acquisitions made during the period is as follows: Date Type Company/Product Line Location Segment July 12, 2018 Stock FTNON Almelo, Netherlands FoodTech A manufacturer of equipment and solutions for the fresh produce, ready meals, and pet food industries. January 26, 2018 Stock Schröder Breidenbach, Germany FoodTech Manufacturer of engineered processing solutions to the food industry. July 31, 2017 Stock PLF International Ltd. Harwich (Sussex), England FoodTech Manufacturer and leading provider of powder filling systems for global food and beverage, and nutraceutical markets. July 3, 2017 Stock Aircraft Maintenance Support Services, Ltd. Mid Glamorgan, Wales AeroTech Manufacturer of military and commercial aviation equipment. February 24, 2017 Stock Avure Technologies, Inc. Middletown, OH FoodTech Manufacturer of high pressure processing (HPP) systems. HPP is a cold pasteurization technology that ensures food safety without heat or preservatives, maintaining fresh food characteristics such as flavor and nutritional value, while extending shelf life. </t>
  </si>
  <si>
    <t>Schedule of assets acquired and liabilities assumed</t>
  </si>
  <si>
    <t>The following presents the purchase price allocation of the assets acquired and the liabilities assumed, based on their estimated values: PLF Avure FTNON (1) Other (2) Total (In millions) Financial assets $ 20.8 $ 4.3 $ 17.2 $ 11.2 $ 53.5 Inventories 1.0 14.4 4.4 8.8 28.6 Property, plant and equipment 2.2 4.5 3.9 9.9 20.5 Other intangible assets (3) 17.9 20.8 19.0 8.9 66.6 Deferred taxes (3.5 ) (3.6 ) (3.4 ) (0.5 ) (11.0 ) Financial liabilities (5.5 ) (10.5 ) (20.5 ) (9.0 ) (45.5 ) Total identifiable net assets $ 32.9 $ 29.9 $ 20.6 $ 29.3 $ 112.7 Cash consideration paid $ 49.8 $ 58.9 $ 43.6 $ 32.6 $ 184.9 Holdback payments due to seller 1.8 — — 1.9 3.7 Total consideration 51.6 58.9 43.6 34.5 $ 188.6 Cash acquired 15.5 — 4.9 2.2 22.6 Net consideration $ 36.1 $ 58.9 $ 38.7 $ 32.3 $ 166.0 Goodwill $ 18.7 $ 29.0 $ 23.0 $ 5.2 $ 75.9 (1) The purchase accounting for FTNON is provisional. The valuation of certain working capital balances and income tax balances and residual goodwill related to each is not complete. These amounts are subject to adjustment as additional information is obtained within the measurement period (not to exceed 12 months from the acquisition date). During the year ended December 31, 2018, we refined our estimates for working capital balances by $(1.0) million , property plant and equipment by ($0.5) million , other intangibles by ($0.4) million , and deferred taxes by $1.2 million . The impact of these adjustments during was reflected as a net increase in goodwill of $0.7 million . These adjustments resulted in an immaterial impact to the consolidated statement of income. (2) Other balances include AMSS and Schröder. The purchase accounting for Schröder was final as of December 31, 2018. During the year ended December 31, 2018, we refined our estimates for working capital balances by $0.3 million , deferred tax asset by $0.4 million , and other intangible assets by ($0.8) million . The impact of these Schröder adjustments during the year ended December 31, 2018 was reflected as a net increase in goodwill of $0.1 million . These adjustments resulted in an immaterial impact to the consolidated statement of income. (3) The acquired intangible assets subject to amortization are being amortized on a straight-line basis over their estimated useful lives, which range from five to twenty years. The intangible assets acquired in 2018 include customer relationships totaling $8.2 million ( 12 - year weighted average useful life), technology totaling $10.4 million ( 9 - year weighted average useful life), and tradenames totaling $3.8 million ( 16 - year weighted average useful life) . The tradenames for Avure and PLF have been determined to have indefinite lives and are reviewed annually for impair</t>
  </si>
  <si>
    <t>Inventories (Tables)</t>
  </si>
  <si>
    <t>Schedule of Inventory</t>
  </si>
  <si>
    <t>Inventories as of December 31, consisted of the following: (In millions) 2018 2017 Raw materials $ 82.1 $ 72.6 Work in process 70.6 73.7 Finished goods 118.8 109.2 Gross inventories before LIFO reserves and valuation adjustments 271.5 255.5 LIFO reserves (48.2 ) (48.9 ) Valuation adjustments (17.2 ) (16.4 ) Net inventories $ 206.1 $ 190.2</t>
  </si>
  <si>
    <t>Property, Plant and Equipment (Tables)</t>
  </si>
  <si>
    <t>Schedule of Property, Plant and Equipment</t>
  </si>
  <si>
    <t>Property, plant and equipment as of December 31, consisted of the following: (In millions) 2018 2017 Land and land improvements $ 19.6 $ 17.2 Buildings 110.8 101.5 Machinery and equipment 377.0 366.5 Construction in process 22.2 21.1 529.6 506.3 Accumulated depreciation (289.9 ) (273.3 ) Property, plant and equipment, net $ 239.7 $ 233.0</t>
  </si>
  <si>
    <t>Goodwill and Intangible Assets (Tables)</t>
  </si>
  <si>
    <t>Schedule of Goodwill</t>
  </si>
  <si>
    <t>The changes in the carrying amount of goodwill by business segment were as follows: (In millions) JBT FoodTech JBT AeroTech Total Balance as of January 1, 2017 $ 231.8 $ 7.7 $ 239.5 Acquisitions 51.4 3.1 54.5 Currency translation 7.6 0.2 7.8 Balance as of December 31, 2017 290.8 11.0 301.8 Acquisitions 24.7 0.3 25.0 Currency translation (5.2 ) (0.2 ) (5.4 ) Balance as of December 31, 2018 $ 310.3 $ 11.1 $ 321.4</t>
  </si>
  <si>
    <t>Schedule of Intangible Assets</t>
  </si>
  <si>
    <t>: 2018 2017 (In millions) Gross carrying amount Accumulated amortization Gross carrying amount Accumulated amortization Customer relationships $ 165.5 $ 45.2 $ 158.8 $ 33.5 Patents and acquired technology 99.8 38.2 92.1 32.1 Trademarks 23.1 10.3 20.0 9.5 Indefinited lived intangibles assets 15.6 — 15.9 — Other 14.4 10.8 14.5 9.4 Total intangible assets $ 318.4 $ 104.5 $ 301.3 $ 84.5</t>
  </si>
  <si>
    <t>Debt (Tables)</t>
  </si>
  <si>
    <t>Schedule of Debt</t>
  </si>
  <si>
    <t>Our long term debt as of December 31, consisted of the following: (In millions) Weighted-Average Interest Rate at December 31, 2018 Maturity Date 2018 2017 Revolving credit facility 3.3 % June 19, 2023 $ 390.5 $ 230.5 Term loan $ — $ 150.0 Total long-term debt $ 390.5 $ 380.5 Less: current portion $ — $ (7.5 ) Long-term debt, less current portion $ 390.5 $ 373.0 Less: unamortized debt issuance costs $ (3.4 ) $ (0.4 ) Long-term debt, net $ 387.1 $ 372.6</t>
  </si>
  <si>
    <t>Income Taxes (Tables)</t>
  </si>
  <si>
    <t>Schedule of Income before Income Tax, Domestic and Foreign</t>
  </si>
  <si>
    <t>Domestic and foreign components of income from continuing operations before income taxes for the years ended on December 31, are shown below: (In millions) 2018 2017 2016 Domestic $ 55.2 $ 72.8 $ 43.6 Foreign 73.8 59.4 50.4 Income before income taxes $ 129.0 $ 132.2 $ 94.0</t>
  </si>
  <si>
    <t>Schedule of Components of Income Tax Expense (Benefit)</t>
  </si>
  <si>
    <t>The provision for income taxes related to income from continuing operations for the years ended on December 31, consisted of: (In millions) 2018 2017 2016 Current: Federal $ (1.3 ) $ 13.2 $ 7.8 State 0.9 1.0 2.2 Foreign 20.2 17.6 16.1 Total current 19.8 31.8 26.1 Deferred: Federal 3.8 16.6 1.0 State 1.8 1.6 0.3 Foreign (4.3 ) (1.0 ) (0.9 ) Change in the valuation allowance for deferred tax assets 1.2 0.4 — Change in deferred tax liabilities due to foreign tax rate change — 0.3 — Benefits of operating loss carryforward 2.3 0.4 (0.5 ) Total deferred 4.8 18.3 (0.1 ) Provision for income taxes $ 24.6 $ 50.1 $ 26.0</t>
  </si>
  <si>
    <t>Schedule of Deferred Tax Assets and Liabilities</t>
  </si>
  <si>
    <t>Significant components of our deferred tax assets and liabilities at December 31, were as follows: (In millions) 2018 2017 Deferred tax assets attributable to: Accrued pension and other postretirement benefits $ 18.4 $ 20.5 Accrued expenses and accounts receivable allowances 14.6 13.6 Net operating loss carryforwards 6.9 5.9 Inventories 8.3 5.5 Stock-based compensation 4.8 5.4 Research and development credit carryforwards 11.0 3.4 Foreign tax credit carryforward — 0.3 Total deferred tax assets 64.0 54.6 Valuation allowance (3.9 ) (2.7 ) Deferred tax assets, net of valuation allowance 60.1 51.9 Deferred tax liabilities attributable to: Liquidation of subsidiary for income tax purposes 13.3 13.3 Property, plant and equipment 15.3 11.6 Goodwill and amortization 27.4 24.3 Other 1.1 0.6 Total deferred tax liabilities 57.1 49.8 Net deferred tax assets $ 3.0 $ 2.1</t>
  </si>
  <si>
    <t>Schedule of Effective Income Tax Rate Reconciliation</t>
  </si>
  <si>
    <t>The effective income tax rate was different from the statutory U.S. federal income tax rate due to the following: 2018 2017 2016 Statutory U.S. federal tax rate 21 % 35 % 35 % Net difference resulting from: Research and development tax credit (5 ) (4 ) (4 ) Foreign earnings subject to different tax rates 3 (2 ) (3 ) Nondeductible expenses 1 1 — State income taxes 2 2 2 Foreign tax credits (4 ) (1 ) (1 ) Foreign withholding taxes 1 1 — Effect of US Law Change (1 ) 12 — Global Intangible Low-Taxed Income (GILTI) 5 — — Stock Based Compensation - Excess Tax Benefit (4 ) (5 ) — Other — (1 ) (1 ) Total difference (2 )% 3 % (7 )% Effective income tax rate 19 % 38 % 28 %</t>
  </si>
  <si>
    <t>Summary of Income Tax Examinations</t>
  </si>
  <si>
    <t>The following tax years remain subject to examination in the following significant jurisdictions: Belgium 2015-2018 Brazil 2013-2018 Italy 2014-2018 Netherlands 2013-2018 Sweden 2012-2018 United States 2016-2018</t>
  </si>
  <si>
    <t>Pension and Post-retirement and Other Benefit Plans (Tables)</t>
  </si>
  <si>
    <t>Schedule of Net Funded Status</t>
  </si>
  <si>
    <t>The funded status of our pension plans, together with the associated balances recognized in our consolidated financial statements as of December 31, 2018 and 2017 , were as follows: (In millions) 2018 2017 Projected benefit obligation at January 1 $ 344.9 $ 317.4 Service cost 1.9 1.7 Interest cost 10.7 10.7 Actuarial (gain) loss (23.1 ) 23.9 Plan participants' contributions 0.2 0.1 Benefits paid (17.4 ) (13.8 ) Currency translation adjustments (3.1 ) 4.9 Projected benefit obligation at December 31 $ 314.1 $ 344.9 Fair value of plan assets at January 1 $ 261.5 $ 233.0 Company contributions 19.2 11.1 Actual return on plan assets (19.5 ) 29.8 Plan participants' contributions 0.2 0.1 Benefits paid (17.4 ) (13.8 ) Currency translation adjustments (0.6 ) 1.3 Fair value of plan assets at December 31 $ 243.4 $ 261.5 Funded status of the plans (liability) at December 31 $ (70.7 ) $ (83.4 ) Amounts recognized in the Consolidated Balance Sheets at December 31 Other current liabilities (1.4 ) (0.9 ) Accrued pension and other post-retirement benefits, less current portion (69.3 ) (82.5 ) Net amount recognized $ (70.7 ) $ (83.4 )</t>
  </si>
  <si>
    <t>Schedule of Defined Benefit Plan Amounts Recognized in Other Comprehensive Income (Loss)</t>
  </si>
  <si>
    <t xml:space="preserve">Amounts recognized in accumulated other comprehensive loss at December 31, 2018 and 2017 were $187.8 million and $182.4 million , respectively for pensions and $0.1 million and $0.2 million for the OPEB plan, respectively. These amounts were primarily unrecognized actuarial gains and losses. </t>
  </si>
  <si>
    <t>Schedule of Net Benefit Costs</t>
  </si>
  <si>
    <t>Pension costs (income) for the years ended December 31, were as follows: (In millions) 2018 2017 2016 Service cost $ 1.9 $ 1.7 $ 1.4 Interest cost 10.7 10.7 11.4 Expected return on plan assets (16.9 ) (17.1 ) (18.0 ) Settlement charge — — 0.1 Amortization of net actuarial loss 6.3 4.3 4.1 Settlement loss recognized 0.7 — — Total (income) costs $ 2.7 $ (0.4 ) $ (1.0 )</t>
  </si>
  <si>
    <t>Schedule of Changes in Projected Benefit Obligations</t>
  </si>
  <si>
    <t>The following weighted-average assumptions were used to determine the benefit obligations for the pension plans: 2018 2017 2016 Discount rate 4.05 % 3.48 % 4.00 % Rate of compensation increase 3.07 % 3.10 % 3.09 % Pre-tax changes in projected benefit obligations and plan assets recognized in other comprehensive income during 2018 for the OPEB plan were $(0.1) million and for the pension plans were as follows: (In millions) Pensions Actuarial (gain) loss $ 13.3 Amortization of net actuarial loss (7.0 ) Net loss recognized in other comprehensive income $ 6.3 Total recognized in net periodic benefit cost and other comprehensive income $ 9.0</t>
  </si>
  <si>
    <t>Schedule of Assumptions Used</t>
  </si>
  <si>
    <t>The following weighted-average assumptions were used to determine net periodic benefit cost for the pension plans: 2018 2017 2016 Discount rate 3.47 % 3.98 % 4.34 % Rate of compensation increase 3.07 % 3.10 % 3.09 % Expected rate of return on plan assets 6.33 % 6.58 % 6.83 %</t>
  </si>
  <si>
    <t>Schedule of Allocation of Plan Assets</t>
  </si>
  <si>
    <t>Our actual pension plans’ asset holdings by category and level within the fair value hierarchy are presented in the following table: As of December 31, 2018 As of December 31, 2017 (In millions) Total Level 1 Level 2 Level 3 Total Level 1 Level 2 Level 3 Cash and cash equivalents $ 3.8 $ 3.8 $ — $ — $ 2.7 $ 2.7 $ — $ — Equity securities: Large cap (1) 50.9 — 50.9 — 53.5 — 53.5 — Small cap (2) 42.9 42.9 — — 48.8 48.8 — — International (3) 34.0 34.0 — — 39.9 39.9 — — Fixed income securities: Government securities (4) 8.9 — 8.9 — 9.0 — 9.0 — Corporate bonds (5) 60.5 48.5 12.0 — 61.5 49.0 12.5 — Real estate and other investments (6) 42.3 16.9 25.4 — 46.1 19.0 27.1 — Total assets at fair value $ 243.3 $ 146.1 $ 97.2 $ — $ 261.5 $ 159.4 $ 102.1 $ — (1) Includes funds that invest primarily in large cap equity securities. (2) Includes small cap equity securities and funds that invest primarily in small cap equity securities. (3) Includes funds that invest primarily in international equity securities. (4) Includes U.S. government securities and funds that invest primarily in U.S. government bonds, including treasury inflation protected securities. (5) Includes funds that invest in investment grade bonds, high yield bonds and mortgage-backed fixed income securities. (6) Includes funds that invest primarily in REITs, funds that invest in commodities and investments in insurance contracts held by our foreign pension plans. Our target asset allocations and actual allocations as of December 31, 2018 and 2017 were as follows: Target 2018 2017 Equity 30% - 70% 53% 54% Fixed income 20% - 40% 29% 29% Real estate and other 10% - 30% 17% 16% Cash 0% - 10% 1% 1% 100% 100%</t>
  </si>
  <si>
    <t>Schedule of Expected Benefit Payments</t>
  </si>
  <si>
    <t>The following table summarizes expected benefit payments from our various pension benefit plans through 2028. Actual benefit payments may differ from expected benefit payments. (In millions) Pensions 2019 $ 15.4 2020 16.4 2021 18.5 2022 17.2 2023 19.0 2024-2028 98.7</t>
  </si>
  <si>
    <t>Accumulated Other Comprehensive Income (Loss) (Tables)</t>
  </si>
  <si>
    <t>Schedule of Changes in Accumulated Other Comprehensive Income (Loss)</t>
  </si>
  <si>
    <t>Changes in the AOCI balances for the years ended December 31, 2018 and 2017 by component are shown in the following table: Pension and Other Post-retirement Benefits Derivatives Designated as Hedges Foreign Currency Translation Total (In millions) Balance as of January 1, 2017 $ (108.6 ) $ (0.1 ) $ (48.3 ) $ (157.0 ) Other comprehensive income (loss) before reclassification (8.1 ) 0.4 20.5 12.8 Amounts reclassified from accumulated other comprehensive income 2.8 1.1 — 3.9 Balance as of December 31, 2017 (113.9 ) 1.4 (27.8 ) (140.3 ) Other comprehensive income (loss) before reclassification (8.9 ) 0.7 (19.3 ) (27.5 ) Amounts reclassified from accumulated other comprehensive income 4.5 (0.2 ) (1.0 ) 3.3 Other comprehensive income (loss) tax reclassification $ (22.1 ) $ 0.1 $ — $ (22.0 ) Balance as of December 31, 2018 $ (140.4 ) $ 2.0 $ (48.1 ) $ (186.5 )</t>
  </si>
  <si>
    <t>Stock-Based Compensation (Tables)</t>
  </si>
  <si>
    <t>Schedule of Stock-based Compensation Expense</t>
  </si>
  <si>
    <t>We recorded stock-based compensation expense and related income tax effects for the years ended December 31, as follows: (In millions) 2018 2017 2016 Stock-based compensation expense $ 9.7 $ 9.0 $ 9.9 Tax benefit recorded in consolidated statements of income $ 7.3 $ 9.9 $ 3.9</t>
  </si>
  <si>
    <t>Schedule of Nonvested Restricted Stock Unit Activity</t>
  </si>
  <si>
    <t>A summary of the nonvested restricted stock units as of December 31, 2018 and changes during the year is presented below: Shares Weighted-Average Grant-Date Fair Value Nonvested at December 31, 2017 851,297 $ 40.61 Granted 94,611 $ 117.11 Vested (279,714 ) $ 37.86 Forfeited (38,290 ) $ 64.46 Nonvested at December 31, 2018 627,904 $ 51.30</t>
  </si>
  <si>
    <t>Summary of Restricted Stock Activity</t>
  </si>
  <si>
    <t>The following summarizes values for restricted stock activity in each of the years in the three year period ended December 31: 2018 2017 2016 Weighted-average grant-date fair value of restricted stock units granted $ 117.11 $ 88.02 $ 45.18 Fair value of restricted stock vested (in millions) $ 29.9 $ 25.8 $ 7.0</t>
  </si>
  <si>
    <t>Stockholders' Equity (Tables)</t>
  </si>
  <si>
    <t>Schedule of Capital Stock Activity</t>
  </si>
  <si>
    <t>The following is a summary of our capital stock activity (in shares) for the year ended December 31, 2018 : Common stock outstanding Common stock held in treasury December 31, 2017 31,577,182 45,897 Stock awards issued 174,076 (55,548 ) Treasury stock purchases (228,881 ) 228,881 December 31, 2018 31,522,377 219,230</t>
  </si>
  <si>
    <t>Revenue Recognition (Tables)</t>
  </si>
  <si>
    <t>Disaggregation of Revenue</t>
  </si>
  <si>
    <t>In the following table, revenue is disaggregated by type of good or service and primary geographical market. The table also includes a reconciliation of the disaggregated revenue with the reportable segments. For the Year Ended in millions December 31, 2018 Type of Good or Service FoodTech AeroTech Recurring (1) $ 518.1 $ 186.8 Non-recurring (1) 843.3 371.3 Total $ 1,361.4 $ 558.1 Geographical Region (2) FoodTech AeroTech North America $ 699.7 $ 438.5 Europe, Middle East and Africa 394.2 84.2 Asia Pacific 196.4 27.6 Latin America 71.1 7.8 Total $ 1,361.4 $ 558.1 (1) Aftermarket parts and services and revenue from leasing contracts are considered recurring revenue. Non-recurring revenue includes new equipment and installation. (2) Geographical region represents the region in which the end customer resides.</t>
  </si>
  <si>
    <t>Contract with Customer, Asset and Liability</t>
  </si>
  <si>
    <t>Our contract asset and liability balances for the period were as follows: Balances as of in millions January 1, 2018 December 31, 2018 Contract Assets $ 18.2 $ 70.3 Contract Liabilities 222.8 124.5</t>
  </si>
  <si>
    <t>Schedule of New Accounting Pronouncements and Changes in Accounting Principles</t>
  </si>
  <si>
    <t>The following table summarizes the impacts of adopting ASC 606 on the Company's Consolidated Statements of Income. This table provides visibility into our financial statement presentation had we not adopted ASC 606. It does not necessarily reflect values of future earnings or expected balances. The impact of adopting ASC 606 on our balance sheet as of December 31, 2018 is immaterial. JBT Corporation As reported Adjustments Year-to-Date Consolidated Statements of Income Year-to-Date due to December 31, 2018 in millions December 31, 2018 ASC 606 Without Adoption Total revenue $ 1,919.7 $ (127.1 ) $ 1,792.6 Cost of products and services 1,382.1 (99.4 ) 1,282.7 Operating income 143.8 (27.7 ) 116.1 Income from continuing operations before income taxes 129.0 (27.7 ) 101.3 Provision for income taxes 24.6 (7.2 ) 17.4 Net income 104.1 (20.5 ) 83.6 Segment Information Revenue: JBT FoodTech $ 1,361.4 $ (113.6 ) $ 1,247.8 JBT AeroTech 558.1 (13.5 ) 544.6 Intercompany eliminations 0.2 — 0.2 Total revenue $ 1,919.7 $ (127.1 ) $ 1,792.6 Segment operating profit: JBT FoodTech $ 169.5 $ (24.0 ) $ 145.5 JBT AeroTech 64.1 (3.7 ) 60.4 Total segment operating profit 233.6 (27.7 ) 205.9 Corporate items 89.8 — 89.8 Operating income $ 143.8 $ (27.7 ) $ 116.1</t>
  </si>
  <si>
    <t>Earnings Per Share (Tables)</t>
  </si>
  <si>
    <t>Schedule of Basic and Diluted Earnings Per Share</t>
  </si>
  <si>
    <t>The following table sets forth the computation of basic and diluted earnings per share ("EPS") from continuing operations for the respective periods and our basic and diluted shares outstanding: (In millions, except per share data) 2018 2017 2016 Basic earnings per share: Income from continuing operations $ 104.4 $ 82.1 $ 68.0 Weighted average number of shares outstanding 31.9 31.4 29.4 Basic earnings per share from continuing operations $ 3.27 $ 2.61 $ 2.31 Diluted earnings per share: Income from continuing operations $ 104.4 $ 82.1 $ 68.0 Weighted average number of shares outstanding 31.9 31.4 29.4 Effect of dilutive securities: Restricted stock units 0.3 0.5 0.4 Total shares and dilutive securities 32.2 31.9 29.8 Diluted earnings per share from continuing operations $ 3.24 $ 2.58 $ 2.28</t>
  </si>
  <si>
    <t>Derivative Financial Instruments and Credit Risk (Tables)</t>
  </si>
  <si>
    <t>Schedule of Fair Value of Foreign Currency Derivatives</t>
  </si>
  <si>
    <t xml:space="preserve"> As of December 31, 2018 As of December 31, 2017 (In millions) Derivative Assets Derivative Liabilities Derivative Assets Derivative Liabilities Total $ 3.7 $ 2.1 $ 3.3 $ 5.7</t>
  </si>
  <si>
    <t>Schedule of Derivative Assets at Fair Value</t>
  </si>
  <si>
    <t>(in millions) As of December 31, 2018 Offsetting of Assets Gross Amounts of Recognized Assets Gross Amounts Offset in the Consolidated Balance Sheets Amount Presented in the Consolidated Balance Sheets Amount Subject to Master Netting Agreement Net Amount Derivatives $ 7.7 $ — $ 7.7 $ (1.5 ) $ 6.2 (in millions) As of December 31, 2017 Offsetting of Assets Gross Amounts of Recognized Assets Gross Amounts Offset in the Consolidated Balance Sheets Amount Presented in the Consolidated Balance Sheets Amount Subject to Master Netting Agreement Net Amount Derivatives $ 5.2 $ — $ 5.2 $ (1.3 ) $ 3.9</t>
  </si>
  <si>
    <t>Schedule of Derivative Liabilities at Fair Value</t>
  </si>
  <si>
    <t>Offsetting of Liabilities As of December 31, 2018 Gross Amounts of Recognized Liabilities Gross Amounts Offset in the Consolidated Balance Sheets Amount Presented in the Consolidated Balance Sheets Amount Subject to Master Netting Agreement Net Amount Derivatives $ 2.0 $ — $ 2.0 $ (1.5 ) $ 0.5 Offsetting of Liabilities As of December 31, 2017 Gross Amounts of Recognized Liabilities Gross Amounts Offset in the Consolidated Balance Sheets Amount Presented in the Consolidated Balance Sheets Amount Subject to Master Netting Agreement Net Amount Derivatives $ 5.5 $ — $ 5.5 $ (1.3 ) $ 4.2</t>
  </si>
  <si>
    <t>Schedule of Gain (Loss) on Derivatives Not Designated as Hedging Instruments</t>
  </si>
  <si>
    <t>The following table presents the location and amount of the gain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18 2017 2016 Foreign exchange contracts Revenue $ (4.6 ) $ 0.2 $ (0.5 ) Foreign exchange contracts Cost of sales (0.4 ) 0.8 (0.5 ) Foreign exchange contracts Selling, general and administrative expense 0.6 1.0 (1.0 ) Total (4.4 ) 2.0 (2.0 ) Remeasurement of assets and liabilities in foreign currencies 2.8 (2.6 ) 0.4 Net gain (loss) on foreign currency transactions $ (1.6 ) $ (0.6 ) $ (1.6 )</t>
  </si>
  <si>
    <t>Fair Value of Financial Instruments (Tables)</t>
  </si>
  <si>
    <t>Schedule of Fair Value of Assets and Liabilities Measured on Recurring Basis</t>
  </si>
  <si>
    <t>Financial assets and financial liabilities measured at fair value on a recurring basis are as follows: As of December 31, 2018 As of December 31, 2017 (In millions) Total Level 1 Level 2 Level 3 Total Level 1 Level 2 Level 3 Assets: Investments $ 12.3 $ 12.3 $ — $ — $ 13.1 $ 13.1 $ — $ — Derivatives 7.7 — 7.7 — 5.2 — 5.2 — Total assets $ 20.0 $ 12.3 $ 7.7 $ — $ 18.3 $ 13.1 $ 5.2 $ — Liabilities: Derivatives $ 2.0 $ — $ 2.0 $ — $ 5.5 $ — $ 5.5 $ — Total liabilities $ 2.0 $ — $ 2.0 $ — $ 5.5 $ — $ 5.5 $ —</t>
  </si>
  <si>
    <t>Schedule of Long-term Debt Instruments</t>
  </si>
  <si>
    <t>The carrying values and the estimated fair values of our debt financial instruments as of December 31 are as follows: 2018 2017 (In millions) Carrying Value Estimated Fair Value Carrying Value Estimated Fair Value Revolving credit facility, expires June 19, 2023 $ 390.5 $ 390.5 $ 230.5 $ 230.5 Term loan — — 150.0 150.0 Foreign credit facilities — — 2.7 2.7 Other 0.5 0.5 0.2 0.2</t>
  </si>
  <si>
    <t>Commitments and Contingencies (Tables)</t>
  </si>
  <si>
    <t>Schedule of Product Warranty Liability</t>
  </si>
  <si>
    <t>Warranty cost and accrual information were as follows: (In millions) 2018 2017 Balance at beginning of the year $ 14.5 $ 14.5 Expenses for new warranties 13.4 12.7 Adjustments to existing accruals (1.9 ) (0.4 ) Claims paid (12.6 ) (15.2 ) Added through acquisition 0.5 2.4 Translation (0.4 ) 0.5 Balance at end of year $ 13.5 $ 14.5</t>
  </si>
  <si>
    <t>Schedule of Future Minimum Rental Payments for Operating Leases</t>
  </si>
  <si>
    <t>Future minimum lease payments under non-cancelable operating leases as of December 31, 2018 , for the following fiscal years were: (In millions) Total Amount 2019 2020 2021 2022 2023 After 2024 Operating lease obligations $ 39.3 $ 12.6 $ 9.6 $ 5.6 $ 3.6 $ 2.9 $ 5.0</t>
  </si>
  <si>
    <t>Business Segments (Tables)</t>
  </si>
  <si>
    <t>Schedule of Segment Revenue and Segment Operating Profit</t>
  </si>
  <si>
    <t xml:space="preserve">Segment operating profit is defined as total segment revenue less segment operating expenses. Business segment information is as follows: (In millions) 2018 2017 2016 Revenue JBT FoodTech $ 1,361.4 $ 1,171.9 $ 928.0 JBT AeroTech 558.1 463.0 422.5 Intercompany eliminations 0.2 0.2 — Total revenue $ 1,919.7 $ 1,635.1 $ 1,350.5 Income before income taxes Segment operating profit: JBT FoodTech $ 169.5 $ 139.1 $ 113.2 JBT AeroTech 64.1 50.7 45.1 Total segment operating profit 233.6 189.8 158.3 Corporate items: Corporate expense (1) 42.8 44.3 45.0 Restructuring expense (2) 47.0 1.7 12.3 Operating income 143.8 143.8 101.0 Pension expense (income), other than service cost 0.9 (2.0 ) (2.4 ) Net interest expense 13.9 13.6 9.4 Income from continuing operations before income taxes 129.0 132.2 94.0 Provision for income taxes 24.6 50.1 26.0 Income from continuing operations 104.4 82.1 68.0 Loss from discontinued operations, net of income taxes 0.3 1.6 0.4 Net income $ 104.1 $ 80.5 $ 67.6 (1) Corporate expense generally includes corporate staff-related expense, stock-based compensation, LIFO adjustments, certain foreign currency-related gains and losses, and the impact of unusual or strategic transactions not representative of segment operations. (2) Refer to Note 18 . Restructuring for further information on restructuring expense. </t>
  </si>
  <si>
    <t>Schedule of Segment Operating Capital Employed and Segment Assets</t>
  </si>
  <si>
    <t>Segment operating capital employed and segment assets (In millions) 2018 2017 2016 Segment operating capital employed (1): JBT FoodTech $ 829.0 $ 802.2 $ 654.2 JBT AeroTech 148.4 157.5 125.9 Total segment operating capital employed 977.4 959.7 780.1 Segment liabilities included in total segment operating capital employed (2) 440.1 405.6 365.2 Corporate (3) 25.0 26.1 42.1 Total assets $ 1,442.5 $ 1,391.4 $ 1,187.4 Segment assets: JBT FoodTech $ 1,172.4 $ 1,134.7 $ 950.5 JBT AeroTech 245.1 230.6 194.8 Total segment assets 1,417.5 1,365.3 1,145.3 Corporate (3) 25.0 26.1 42.1 Total assets $ 1,442.5 $ 1,391.4 $ 1,187.4 (1) 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 (2) Segment liabilities included in total segment operating capital employed consist of trade and other accounts payable, advance and progress payments, accrued payroll and other liabilities. (3) Corporate includes cash, LIFO inventory reserves, income tax balances, investments, and property, plant and equipment not associated with a specific segment.</t>
  </si>
  <si>
    <t>Schedule of Geographic Segment Sales</t>
  </si>
  <si>
    <t>(In millions) 2018 2017 2016 Revenue (by location of customers): United States $ 1,063.0 $ 967.1 $ 807.7 All other countries 856.7 668.0 542.8 Total revenue $ 1,919.7 $ 1,635.1 $ 1,350.5</t>
  </si>
  <si>
    <t>Schedule of Geographic Segment Long-lived Assets</t>
  </si>
  <si>
    <t>(In millions) 2018 2017 2016 Long-lived assets: United States $ 166.0 $ 161.6 $ 154.1 Brazil 12.8 13.9 12.6 All other countries 81.0 75.7 57.8 Total long-lived assets $ 259.8 $ 251.2 $ 224.5</t>
  </si>
  <si>
    <t>Schedule of Other Business Segment Information</t>
  </si>
  <si>
    <t>Other business segment information Capital Expenditures Depreciation and Amortization (In millions) 2018 2017 2016 2018 2017 2016 JBT FoodTech $ 33.1 $ 34.6 $ 30.7 $ 51.6 $ 46.8 $ 34.6 JBT AeroTech 3.7 2.6 3.9 3.0 2.5 2.2 Corporate 3.0 0.7 2.5 3.1 2.4 1.7 Total $ 39.8 $ 37.9 $ 37.1 $ 57.7 $ 51.7 $ 38.5</t>
  </si>
  <si>
    <t>Restructuring (Tables)</t>
  </si>
  <si>
    <t>Summary of Restructuring Charges for Ongoing Activities</t>
  </si>
  <si>
    <t>The following table details the amounts reported in Restructuring expense for 2018 restructuring plan on the consolidated statement of income since the implementation of this plan: Cumulative Amount For the Quarter Ended Cumulative Amount (In millions) As of December 31, 2017 March 31, 2018 June 30, 2018 September 30, 2018 December 31, 2018 As of December 31, 2018 Severance and related expense — 11.0 2.5 0.4 4.6 18.5 Other — 3.4 7.8 11.2 12.3 34.7 Total Restructuring charges $ — $ 14.4 $ 10.3 $ 11.6 $ 16.9 $ 53.2</t>
  </si>
  <si>
    <t>Schedule of Restructuring Reserve Activity</t>
  </si>
  <si>
    <t>Details of the restructuring activity for the years ended December 31, 2018 and 2017 are as follows: (In millions) Balance as of Charged to Earnings Releases Payments Made /Charges Applied Balance as of Severance and related expense $ 3.2 $ 18.5 $ (6.2 ) $ (7.1 ) $ 8.4 Other — 34.7 — (23.7 ) 11.0 Total $ 3.2 $ 53.2 $ (6.2 ) $ (30.8 ) $ 19.4</t>
  </si>
  <si>
    <t>Quarterly Information (Unaudited) (Tables)</t>
  </si>
  <si>
    <t>Schedule of Quarterly Information</t>
  </si>
  <si>
    <t>(In millions, except per share data and common stock prices) 2018 2017 4th Qtr. 3rd Qtr. 2nd Qtr. 1st Qtr. 4th Qtr. 3rd Qtr. 2nd Qtr. 1st Qtr. Revenue $ 537.3 $ 481.9 $ 491.3 $ 409.2 $ 483.7 $ 420.8 $ 386.1 $ 344.5 Cost of sales 378.7 346.8 351.0 305.6 346.9 299.3 271.3 246.9 Income from continuing operations 42.9 26.4 33.5 1.6 19.8 26.4 18.3 17.6 Loss from discontinued operations, net of income taxes — — (0.1 ) 0.4 0.4 0.6 0.4 0.2 Net income $ 42.9 $ 26.4 $ 33.6 $ 1.2 $ 19.4 $ 25.8 $ 17.9 $ 17.4 Basic earnings per share (1): Income from continuing operations $ 1.35 $ 0.83 $ 1.05 $ 0.05 $ 0.62 $ 0.83 $ 0.57 $ 0.59 Loss from discontinued operations, net of tax — — — (0.01 ) (0.01 ) (0.02 ) (0.01 ) (0.01 ) Net income $ 1.35 $ 0.83 $ 1.05 $ 0.04 $ 0.61 $ 0.81 $ 0.56 $ 0.58 Diluted earnings per share (1): Income from continuing operations $ 1.34 $ 0.82 $ 1.04 $ 0.05 $ 0.61 $ 0.82 $ 0.57 $ 0.58 Loss from discontinued operations, net of tax — — — (0.01 ) (0.01 ) (0.02 ) (0.01 ) (0.01 ) Net income $ 1.34 $ 0.82 $ 1.04 $ 0.04 $ 0.60 $ 0.80 $ 0.56 $ 0.57 Dividends declared per share $ 0.10 $ 0.10 $ 0.10 $ 0.10 $ 0.10 $ 0.10 $ 0.10 $ 0.10 Weighted average shares outstanding Basic 31.8 31.9 31.9 31.9 31.9 31.9 31.9 30.0 Diluted 32.1 32.1 32.1 32.4 32.3 32.3 32.3 30.4 Common stock sales price High $ 120.18 $ 123.90 $ 120.20 $ 122.65 $ 120.55 $ 101.40 $ 99.15 $ 92.05 Low $ 66.28 $ 87.40 $ 84.81 $ 105.10 $ 99.09 $ 85.09 $ 82.45 $ 80.70 (1) Basic and diluted earnings per share (EPS) are computed independently for each of the periods presented. Accordingly, the sum of the quarterly EPS amounts may not agree to the annual total.</t>
  </si>
  <si>
    <t>Summary of Significant Accounting Policies (Details) - USD ($)</t>
  </si>
  <si>
    <t>Jan. 01, 2019</t>
  </si>
  <si>
    <t>Sep. 30, 2018</t>
  </si>
  <si>
    <t>Jan. 01, 2018</t>
  </si>
  <si>
    <t>Property, Plant and Equipment [Line Items]</t>
  </si>
  <si>
    <t>Capitalized cost of internal use software</t>
  </si>
  <si>
    <t>Capitalized software amortization expense</t>
  </si>
  <si>
    <t>Goodwill impairment loss</t>
  </si>
  <si>
    <t>Research and development expense</t>
  </si>
  <si>
    <t>Increase in deferred tax assets</t>
  </si>
  <si>
    <t>Operating income</t>
  </si>
  <si>
    <t>Reclassification of stranded tax effects out of AOCI into retained earnings</t>
  </si>
  <si>
    <t>Minimum</t>
  </si>
  <si>
    <t>Intangible assets, useful lives</t>
  </si>
  <si>
    <t>5 years</t>
  </si>
  <si>
    <t>Minimum | Internal Use Software</t>
  </si>
  <si>
    <t>Capitalized software costs, useful lives</t>
  </si>
  <si>
    <t>3 years</t>
  </si>
  <si>
    <t>Minimum | Acquired Intangible Assets</t>
  </si>
  <si>
    <t>1 year</t>
  </si>
  <si>
    <t>Minimum | Land Improvements</t>
  </si>
  <si>
    <t>Property, plant, and equipment, useful lives</t>
  </si>
  <si>
    <t>P20Y</t>
  </si>
  <si>
    <t>Minimum | Building</t>
  </si>
  <si>
    <t>Minimum | Machinery and Equipment</t>
  </si>
  <si>
    <t>P3Y</t>
  </si>
  <si>
    <t>Maximum</t>
  </si>
  <si>
    <t>20 years</t>
  </si>
  <si>
    <t>Maximum | Internal Use Software</t>
  </si>
  <si>
    <t>10 years</t>
  </si>
  <si>
    <t>Maximum | Internet Web Site Costs</t>
  </si>
  <si>
    <t>Maximum | Acquired Intangible Assets</t>
  </si>
  <si>
    <t>15 years</t>
  </si>
  <si>
    <t>Maximum | Land Improvements</t>
  </si>
  <si>
    <t>P35Y</t>
  </si>
  <si>
    <t>Maximum | Building</t>
  </si>
  <si>
    <t>P50Y</t>
  </si>
  <si>
    <t>Maximum | Machinery and Equipment</t>
  </si>
  <si>
    <t>Accounting Standards Update 2018-02</t>
  </si>
  <si>
    <t>Adjustments due to ASC 606 | Accounting Standards Update 2014-09</t>
  </si>
  <si>
    <t>Increase to income tax impact of adoption in retained earnings</t>
  </si>
  <si>
    <t>Reduction in taxes receivable</t>
  </si>
  <si>
    <t>Subsequent Event | Accounting Standards Update 2016-02 | Minimum</t>
  </si>
  <si>
    <t>Right-of-use asset</t>
  </si>
  <si>
    <t>Lease liability</t>
  </si>
  <si>
    <t>Subsequent Event | Accounting Standards Update 2016-02 | Maximum</t>
  </si>
  <si>
    <t>Subsequent Event | Accounting Standards Update 2017-07, Year 2017 Effect</t>
  </si>
  <si>
    <t>Subsequent Event | Accounting Standards Update 2017-07, Year 2016 Effect</t>
  </si>
  <si>
    <t>Summary of Significant Accounting Policies Effect of Topic 606 Adoption (Details) - USD ($) $ in Millions</t>
  </si>
  <si>
    <t>New Accounting Pronouncements or Change in Accounting Principle [Line Items]</t>
  </si>
  <si>
    <t>Trade receivables, net of allowance, and contract assets</t>
  </si>
  <si>
    <t>Other long-term liabilities</t>
  </si>
  <si>
    <t>As Reported</t>
  </si>
  <si>
    <t>Accounting Standards Update 2014-09 | Adjustments due to ASC 606</t>
  </si>
  <si>
    <t>Acquisitions - Narrative (Details)</t>
  </si>
  <si>
    <t>Feb. 24, 2017USD ($)</t>
  </si>
  <si>
    <t>Dec. 31, 2018USD ($)</t>
  </si>
  <si>
    <t>Dec. 31, 2017USD ($)</t>
  </si>
  <si>
    <t>Dec. 31, 2016USD ($)</t>
  </si>
  <si>
    <t>Dec. 31, 2017USD ($)acquisition</t>
  </si>
  <si>
    <t>Number of businesses acquired | acquisition</t>
  </si>
  <si>
    <t>Consideration paid to acquire business | $</t>
  </si>
  <si>
    <t>Equity interests acquired</t>
  </si>
  <si>
    <t>100.00%</t>
  </si>
  <si>
    <t>Acquisitions - Fair Values of Assets Acquired and Liabilities Assumed (Details) - USD ($)</t>
  </si>
  <si>
    <t>Feb. 24, 2017</t>
  </si>
  <si>
    <t>Nov. 01, 2016</t>
  </si>
  <si>
    <t>Oct. 14, 2016</t>
  </si>
  <si>
    <t>Business Combination, Recognized Identifiable Assets Acquired and Liabilities Assumed, Liabilities [Abstract]</t>
  </si>
  <si>
    <t>Financial assets</t>
  </si>
  <si>
    <t>Property, plant and equipment</t>
  </si>
  <si>
    <t>Other intangible assets</t>
  </si>
  <si>
    <t>Deferred taxes</t>
  </si>
  <si>
    <t>Financial liabilities</t>
  </si>
  <si>
    <t>Total identifiable net assets</t>
  </si>
  <si>
    <t>Cash consideration paid</t>
  </si>
  <si>
    <t>Holdback payments due to seller</t>
  </si>
  <si>
    <t>Total consideration</t>
  </si>
  <si>
    <t>Cash acquired</t>
  </si>
  <si>
    <t>Net consideration</t>
  </si>
  <si>
    <t>PLF International Ltd.</t>
  </si>
  <si>
    <t>Avure Technologies, Inc.</t>
  </si>
  <si>
    <t>FTNON</t>
  </si>
  <si>
    <t>Change in estimate of working capital</t>
  </si>
  <si>
    <t>Change in estimate of property, plant and equipment</t>
  </si>
  <si>
    <t>Change in estimate of intangible assets</t>
  </si>
  <si>
    <t>Change in estimate of deferred tax assets</t>
  </si>
  <si>
    <t>Goodwill, purchase accounting adjustments</t>
  </si>
  <si>
    <t>Schroder</t>
  </si>
  <si>
    <t>Acquired finite-lived intangible assets, useful life</t>
  </si>
  <si>
    <t>Customer Relationships</t>
  </si>
  <si>
    <t>12 years</t>
  </si>
  <si>
    <t>Finite-lived intangible assets acquired</t>
  </si>
  <si>
    <t>Technology</t>
  </si>
  <si>
    <t>9 years</t>
  </si>
  <si>
    <t>Tradename</t>
  </si>
  <si>
    <t>16 years</t>
  </si>
  <si>
    <t>Inventories - Narrative (Details) - USD ($) $ in Millions</t>
  </si>
  <si>
    <t>LIFO inventory</t>
  </si>
  <si>
    <t>Inventories - Schedule of Inventories (Details) - USD ($) $ in Millions</t>
  </si>
  <si>
    <t>Raw materials</t>
  </si>
  <si>
    <t>Work in process</t>
  </si>
  <si>
    <t>Finished goods</t>
  </si>
  <si>
    <t>Gross inventories before LIFO reserves and valuation adjustments</t>
  </si>
  <si>
    <t>LIFO reserves</t>
  </si>
  <si>
    <t>Valuation adjustments</t>
  </si>
  <si>
    <t>Net inventories</t>
  </si>
  <si>
    <t>Property, Plant and Equipment - Schedule of Property, Plant and Equipment (Details) - USD ($) $ in Millions</t>
  </si>
  <si>
    <t>Land and land improvements</t>
  </si>
  <si>
    <t>Buildings</t>
  </si>
  <si>
    <t>Machinery and equipment</t>
  </si>
  <si>
    <t>Construction in process</t>
  </si>
  <si>
    <t>Property, plant and equipment, gross</t>
  </si>
  <si>
    <t>Accumulated depreciation</t>
  </si>
  <si>
    <t>Property, plant and equipment, net</t>
  </si>
  <si>
    <t>Goodwill and Intangible Assets - Narrative (Details) - USD ($) $ in Millions</t>
  </si>
  <si>
    <t>Indefinite-lived Intangible Assets [Line Items]</t>
  </si>
  <si>
    <t>Intangible assets, amortization expense</t>
  </si>
  <si>
    <t>Intangible assets, amortization expense 2018</t>
  </si>
  <si>
    <t>Intangible assets, amortization expense 2019</t>
  </si>
  <si>
    <t>Intangible assets, amortization expense 2020</t>
  </si>
  <si>
    <t>Intangible assets, amortization expense 2021</t>
  </si>
  <si>
    <t>Intangible assets, amortization expense 2022</t>
  </si>
  <si>
    <t>Goodwill and Intangible Assets - Schedule of Goodwill (Details) - USD ($) $ in Millions</t>
  </si>
  <si>
    <t>Goodwill [Roll Forward]</t>
  </si>
  <si>
    <t>Beginning balance</t>
  </si>
  <si>
    <t>Currency translation</t>
  </si>
  <si>
    <t>Ending balance</t>
  </si>
  <si>
    <t>JBT FoodTech</t>
  </si>
  <si>
    <t>JBT AeroTech</t>
  </si>
  <si>
    <t>Goodwill and Intangible Assets - Schedule of Intangible Assets (Details) - USD ($) $ in Millions</t>
  </si>
  <si>
    <t>Finite-Lived Intangible Assets [Line Items]</t>
  </si>
  <si>
    <t>Gross carrying amount</t>
  </si>
  <si>
    <t>Accumulated amortization</t>
  </si>
  <si>
    <t>Indefinited lived intangibles assets</t>
  </si>
  <si>
    <t>Customer relationships</t>
  </si>
  <si>
    <t>Patents and acquired technology</t>
  </si>
  <si>
    <t>Debt - Narrative (Details) - USD ($)</t>
  </si>
  <si>
    <t>Jun. 19, 2018</t>
  </si>
  <si>
    <t>Jun. 30, 2018</t>
  </si>
  <si>
    <t>Debt Instrument [Line Items]</t>
  </si>
  <si>
    <t>Remaining borrowing capacity</t>
  </si>
  <si>
    <t>LIBOR | Revolving Credit Facility</t>
  </si>
  <si>
    <t>Interest rate, basis spread (as a percent)</t>
  </si>
  <si>
    <t>1.00%</t>
  </si>
  <si>
    <t>Line of Credit | Revolving Credit Facility</t>
  </si>
  <si>
    <t>Debt instrument, term</t>
  </si>
  <si>
    <t>Maximum borrowing capacity (up to)</t>
  </si>
  <si>
    <t>Deferred financing costs</t>
  </si>
  <si>
    <t>Outstanding borrowings</t>
  </si>
  <si>
    <t>Line of Credit | Revolving Credit Facility | Minimum</t>
  </si>
  <si>
    <t>Commitment fee (as a percent)</t>
  </si>
  <si>
    <t>15.00%</t>
  </si>
  <si>
    <t>Line of Credit | Revolving Credit Facility | Maximum</t>
  </si>
  <si>
    <t>35.00%</t>
  </si>
  <si>
    <t>Line of Credit | LIBOR | Revolving Credit Facility</t>
  </si>
  <si>
    <t>Interest rate floor (as a percent)</t>
  </si>
  <si>
    <t>0.00%</t>
  </si>
  <si>
    <t>Line of Credit | Federal Funds Rate | Revolving Credit Facility</t>
  </si>
  <si>
    <t>50.00%</t>
  </si>
  <si>
    <t>Secured Debt | Credit Agreement</t>
  </si>
  <si>
    <t>Debt instrument, face amount</t>
  </si>
  <si>
    <t>Debt - Schedule of Debt (Details) - USD ($) $ in Millions</t>
  </si>
  <si>
    <t>Long-term debt</t>
  </si>
  <si>
    <t>Long-term debt, gross</t>
  </si>
  <si>
    <t>Less: current portion</t>
  </si>
  <si>
    <t>Less: unamortized debt issuance costs</t>
  </si>
  <si>
    <t>Credit Agreement | Secured Debt</t>
  </si>
  <si>
    <t>Weighted-Average Interest Rate at December 31, 2018</t>
  </si>
  <si>
    <t>Maturity Date</t>
  </si>
  <si>
    <t>Revolving Credit Facility | Revolving credit facility | Line of Credit</t>
  </si>
  <si>
    <t>3.30%</t>
  </si>
  <si>
    <t>Jun. 19,
		2023</t>
  </si>
  <si>
    <t>Income Taxes - Narrative (Details) $ in Millions</t>
  </si>
  <si>
    <t>9 Months Ended</t>
  </si>
  <si>
    <t>Sep. 30, 2018USD ($)</t>
  </si>
  <si>
    <t>Dec. 31, 2018USD ($)employee</t>
  </si>
  <si>
    <t>Dec. 31, 1986USD ($)</t>
  </si>
  <si>
    <t>Investments, Owned, Federal Income Tax Note [Line Items]</t>
  </si>
  <si>
    <t>Net operating loss carryforwards</t>
  </si>
  <si>
    <t>Research and development credit carryforwards</t>
  </si>
  <si>
    <t>Undistributed earnings of domestic subsidiaries</t>
  </si>
  <si>
    <t>Undistributed earnings of foreign subsidiaries</t>
  </si>
  <si>
    <t>Allowance for distributions out of current year GAAP</t>
  </si>
  <si>
    <t>Provisional tax obligation</t>
  </si>
  <si>
    <t>Adjustment to income tax expense</t>
  </si>
  <si>
    <t>Measurement-period adjustment to transition tax obligation</t>
  </si>
  <si>
    <t>Total transition tax obligation</t>
  </si>
  <si>
    <t>Number of highest paid employees | employee</t>
  </si>
  <si>
    <t>Reduction in U.S. Federal corporate rate</t>
  </si>
  <si>
    <t>Adjustment to deferred tax expense</t>
  </si>
  <si>
    <t>Discrete tax benefit</t>
  </si>
  <si>
    <t>Decrease to net deferred tax assets</t>
  </si>
  <si>
    <t>Adjustment to deferred income tax expense</t>
  </si>
  <si>
    <t>Foreign Tax Authority</t>
  </si>
  <si>
    <t>Net operating loss carryforwards, not subject to expiration</t>
  </si>
  <si>
    <t>Net operating loss carryforwards, subject to expiration</t>
  </si>
  <si>
    <t>Domestic Tax Authority</t>
  </si>
  <si>
    <t>SWITZERLAND | Foreign Tax Authority</t>
  </si>
  <si>
    <t>Income Taxes - Domestic and Foreign Components of Income Before Income Taxes (Details) - USD ($) $ in Millions</t>
  </si>
  <si>
    <t>Domestic</t>
  </si>
  <si>
    <t>Foreign</t>
  </si>
  <si>
    <t>Income Taxes - Provision for Income Taxes (Details) - USD ($) $ in Millions</t>
  </si>
  <si>
    <t>Current:</t>
  </si>
  <si>
    <t>Federal</t>
  </si>
  <si>
    <t>State</t>
  </si>
  <si>
    <t>Total current</t>
  </si>
  <si>
    <t>Deferred:</t>
  </si>
  <si>
    <t>Change in the valuation allowance for deferred tax assets</t>
  </si>
  <si>
    <t>Change in deferred tax liabilities due to foreign tax rate change</t>
  </si>
  <si>
    <t>Benefits of operating loss carryforward</t>
  </si>
  <si>
    <t>Total deferred</t>
  </si>
  <si>
    <t>Income Taxes - Significant Components of Deferred Tax Assets and Liabilities (Details) - USD ($) $ in Millions</t>
  </si>
  <si>
    <t>Deferred tax assets attributable to:</t>
  </si>
  <si>
    <t>Accrued pension and other postretirement benefits</t>
  </si>
  <si>
    <t>Accrued expenses and accounts receivable allowances</t>
  </si>
  <si>
    <t>Foreign tax credit carryforward</t>
  </si>
  <si>
    <t>Total deferred tax assets</t>
  </si>
  <si>
    <t>Valuation allowance</t>
  </si>
  <si>
    <t>Deferred tax assets, net of valuation allowance</t>
  </si>
  <si>
    <t>Deferred tax liabilities attributable to:</t>
  </si>
  <si>
    <t>Liquidation of subsidiary for income tax purposes</t>
  </si>
  <si>
    <t>Goodwill and amortization</t>
  </si>
  <si>
    <t>Total deferred tax liabilities</t>
  </si>
  <si>
    <t>Net deferred tax assets</t>
  </si>
  <si>
    <t>Income Taxes - Effective Income Tax Rate Reconciliation (Details)</t>
  </si>
  <si>
    <t>Statutory U.S. federal tax rate</t>
  </si>
  <si>
    <t>21.00%</t>
  </si>
  <si>
    <t>Net difference resulting from:</t>
  </si>
  <si>
    <t>Research and development tax credit</t>
  </si>
  <si>
    <t>(5.00%)</t>
  </si>
  <si>
    <t>(4.00%)</t>
  </si>
  <si>
    <t>Foreign earnings subject to different tax rates</t>
  </si>
  <si>
    <t>3.00%</t>
  </si>
  <si>
    <t>(2.00%)</t>
  </si>
  <si>
    <t>(3.00%)</t>
  </si>
  <si>
    <t>Nondeductible expenses</t>
  </si>
  <si>
    <t>State income taxes</t>
  </si>
  <si>
    <t>2.00%</t>
  </si>
  <si>
    <t>Foreign tax credits</t>
  </si>
  <si>
    <t>(1.00%)</t>
  </si>
  <si>
    <t>Foreign withholding taxes</t>
  </si>
  <si>
    <t>Effect of US Law Change</t>
  </si>
  <si>
    <t>12.00%</t>
  </si>
  <si>
    <t>Global Intangible Low-Taxed Income (GILTI)</t>
  </si>
  <si>
    <t>5.00%</t>
  </si>
  <si>
    <t>Stock Based Compensation - Excess Tax Benefit</t>
  </si>
  <si>
    <t>Total difference</t>
  </si>
  <si>
    <t>(7.00%)</t>
  </si>
  <si>
    <t>Effective income tax rate</t>
  </si>
  <si>
    <t>19.00%</t>
  </si>
  <si>
    <t>38.00%</t>
  </si>
  <si>
    <t>28.00%</t>
  </si>
  <si>
    <t>Income Taxes - Tax Years Subject to Examination by Significant Jurisdictions (Details)</t>
  </si>
  <si>
    <t>Foreign Tax Authority | Earliest Tax Year | Belgium</t>
  </si>
  <si>
    <t>Income Tax Examination [Line Items]</t>
  </si>
  <si>
    <t>Tax years which remain subject to examination</t>
  </si>
  <si>
    <t>Foreign Tax Authority | Earliest Tax Year | Brazil</t>
  </si>
  <si>
    <t>Foreign Tax Authority | Earliest Tax Year | Italy</t>
  </si>
  <si>
    <t>Foreign Tax Authority | Earliest Tax Year | Netherlands</t>
  </si>
  <si>
    <t>Foreign Tax Authority | Earliest Tax Year | Swedish Tax Agency</t>
  </si>
  <si>
    <t>Foreign Tax Authority | Latest Tax Year | Belgium</t>
  </si>
  <si>
    <t>Foreign Tax Authority | Latest Tax Year | Brazil</t>
  </si>
  <si>
    <t>Foreign Tax Authority | Latest Tax Year | Italy</t>
  </si>
  <si>
    <t>Foreign Tax Authority | Latest Tax Year | Netherlands</t>
  </si>
  <si>
    <t>Foreign Tax Authority | Latest Tax Year | Swedish Tax Agency</t>
  </si>
  <si>
    <t>Domestic Tax Authority | Earliest Tax Year | United States</t>
  </si>
  <si>
    <t>Domestic Tax Authority | Latest Tax Year | United States</t>
  </si>
  <si>
    <t>Pension and Post-retirement and Other Benefit Plans - Narrative (Details) - USD ($) $ in Millions</t>
  </si>
  <si>
    <t>Note 8 - Pension and Postretirement and Other Benefit Plans (Tables) [Line Items]</t>
  </si>
  <si>
    <t>Aggregate accumulated benefit obligation</t>
  </si>
  <si>
    <t>Expected amortization of net actuarial loss from accumulated other comprehensive income (loss) next fiscal year</t>
  </si>
  <si>
    <t>Expected future employer contributions</t>
  </si>
  <si>
    <t>Employer matching contributions expense</t>
  </si>
  <si>
    <t>Pensions</t>
  </si>
  <si>
    <t>Pension and other post-retirement plans, accumulated other comprehensive income</t>
  </si>
  <si>
    <t>Pre-tax changes in projected benefit obligations</t>
  </si>
  <si>
    <t>Accumulated benefit obligation for all pension plans</t>
  </si>
  <si>
    <t>Other post-retirement benefits</t>
  </si>
  <si>
    <t>Pension and Post-retirement and Other Benefit Plans - Net Funded Status (Details) - USD ($) $ in Millions</t>
  </si>
  <si>
    <t>Defined Benefit Plan, Change in Fair Value of Plan Assets [Roll Forward]</t>
  </si>
  <si>
    <t>Fair value of plan assets at January 1</t>
  </si>
  <si>
    <t>Fair value of plan assets at December 31</t>
  </si>
  <si>
    <t>Amounts recognized in the Consolidated Balance Sheets at December 31</t>
  </si>
  <si>
    <t>Defined Benefit Plan, Change in Benefit Obligation [Roll Forward]</t>
  </si>
  <si>
    <t>Projected benefit obligation at January 1</t>
  </si>
  <si>
    <t>Service cost</t>
  </si>
  <si>
    <t>Interest cost</t>
  </si>
  <si>
    <t>Actuarial (gain) loss</t>
  </si>
  <si>
    <t>Plan participants' contributions</t>
  </si>
  <si>
    <t>Benefits paid</t>
  </si>
  <si>
    <t>Currency translation adjustments</t>
  </si>
  <si>
    <t>Projected benefit obligation at December 31</t>
  </si>
  <si>
    <t>Company contributions</t>
  </si>
  <si>
    <t>Actual return on plan assets</t>
  </si>
  <si>
    <t>Funded status of the plans (liability) at December 31</t>
  </si>
  <si>
    <t>Net amount recognized</t>
  </si>
  <si>
    <t>Pension and Post-retirement and Other Benefit Plans - Key Information for Plans with Accumulated Benefit Obligation in Excess of Plan Assets (Details) - USD ($) $ in Millions</t>
  </si>
  <si>
    <t>Pension and Post-retirement and Other Benefit Plans - Pension and Other Postretirement Benefit Costs (Details) - Pensions - USD ($) $ in Millions</t>
  </si>
  <si>
    <t>Defined Benefit Plan Disclosure [Line Items]</t>
  </si>
  <si>
    <t>Expected return on plan assets</t>
  </si>
  <si>
    <t>Settlement charge</t>
  </si>
  <si>
    <t>Amortization of net actuarial loss</t>
  </si>
  <si>
    <t>Settlement loss recognized</t>
  </si>
  <si>
    <t>Total (income) costs</t>
  </si>
  <si>
    <t>Pension and Post-retirement and Other Benefit Plans - Pre-Tax Changes in Projected Benefit Obligations and Plan Assets Recognized in Other Comprehensive Income (Details) $ in Millions</t>
  </si>
  <si>
    <t>Net loss recognized in other comprehensive income</t>
  </si>
  <si>
    <t>Total recognized in net periodic benefit cost and other comprehensive income</t>
  </si>
  <si>
    <t>Pension and Post-retirement and Other Benefit Plans - Weighted-average Assumptions Used to Determine Benefit Obligations (Details) - Pensions</t>
  </si>
  <si>
    <t>Discount rate</t>
  </si>
  <si>
    <t>4.05%</t>
  </si>
  <si>
    <t>3.48%</t>
  </si>
  <si>
    <t>4.00%</t>
  </si>
  <si>
    <t>Rate of compensation increase</t>
  </si>
  <si>
    <t>3.07%</t>
  </si>
  <si>
    <t>3.10%</t>
  </si>
  <si>
    <t>3.09%</t>
  </si>
  <si>
    <t>Pension and Post-retirement and Other Benefit Plans - Weighted-average Assumptions Used to Determine Net Periodic Benefit Cost (Details) - Pensions</t>
  </si>
  <si>
    <t>3.47%</t>
  </si>
  <si>
    <t>3.98%</t>
  </si>
  <si>
    <t>4.34%</t>
  </si>
  <si>
    <t>Expected rate of return on plan assets</t>
  </si>
  <si>
    <t>6.33%</t>
  </si>
  <si>
    <t>6.58%</t>
  </si>
  <si>
    <t>6.83%</t>
  </si>
  <si>
    <t>Pension and Post-retirement and Other Benefit Plans - Target and Actual Asset Allocations (Details)</t>
  </si>
  <si>
    <t>Weighted average asset allocations</t>
  </si>
  <si>
    <t>Equity</t>
  </si>
  <si>
    <t>53.00%</t>
  </si>
  <si>
    <t>54.00%</t>
  </si>
  <si>
    <t>Fixed income</t>
  </si>
  <si>
    <t>29.00%</t>
  </si>
  <si>
    <t>Real estate and other</t>
  </si>
  <si>
    <t>17.00%</t>
  </si>
  <si>
    <t>16.00%</t>
  </si>
  <si>
    <t>Cash</t>
  </si>
  <si>
    <t>Minimum | Equity</t>
  </si>
  <si>
    <t>Defined Benefit Plan, Plan Assets, Investment Policy and Strategy, Description</t>
  </si>
  <si>
    <t>30.00%</t>
  </si>
  <si>
    <t>Minimum | Fixed income</t>
  </si>
  <si>
    <t>20.00%</t>
  </si>
  <si>
    <t>Minimum | Real estate and other</t>
  </si>
  <si>
    <t>10.00%</t>
  </si>
  <si>
    <t>Minimum | Cash</t>
  </si>
  <si>
    <t>Maximum | Equity</t>
  </si>
  <si>
    <t>70.00%</t>
  </si>
  <si>
    <t>Maximum | Fixed income</t>
  </si>
  <si>
    <t>40.00%</t>
  </si>
  <si>
    <t>Maximum | Real estate and other</t>
  </si>
  <si>
    <t>Maximum | Cash</t>
  </si>
  <si>
    <t>Pension and Post-retirement and Other Benefit Plans - Actual Pension Plans' Asset Allocations by Level Within the Fair Value Hierarchy (Details) - USD ($) $ in Millions</t>
  </si>
  <si>
    <t>Defined benefit plan, fair value of plan assets</t>
  </si>
  <si>
    <t>Large cap</t>
  </si>
  <si>
    <t>Small cap</t>
  </si>
  <si>
    <t>International</t>
  </si>
  <si>
    <t>Government securities</t>
  </si>
  <si>
    <t>Corporate bonds</t>
  </si>
  <si>
    <t>Level 1 | Cash and cash equivalents</t>
  </si>
  <si>
    <t>Level 1 | Large cap</t>
  </si>
  <si>
    <t>Level 1 | Small cap</t>
  </si>
  <si>
    <t>Level 1 | International</t>
  </si>
  <si>
    <t>Level 1 | Government securities</t>
  </si>
  <si>
    <t>Level 1 | Corporate bonds</t>
  </si>
  <si>
    <t>Level 1 | Real estate and other</t>
  </si>
  <si>
    <t>Level 2 | Large cap</t>
  </si>
  <si>
    <t>Level 2 | Small cap</t>
  </si>
  <si>
    <t>Level 2 | International</t>
  </si>
  <si>
    <t>Level 2 | Government securities</t>
  </si>
  <si>
    <t>Level 2 | Corporate bonds</t>
  </si>
  <si>
    <t>Level 2 | Real estate and other</t>
  </si>
  <si>
    <t>Level 3 | Large cap</t>
  </si>
  <si>
    <t>Level 3 | Small cap</t>
  </si>
  <si>
    <t>Level 3 | International</t>
  </si>
  <si>
    <t>Level 3 | Government securities</t>
  </si>
  <si>
    <t>Level 3 | Corporate bonds</t>
  </si>
  <si>
    <t>Level 3 | Real estate and other</t>
  </si>
  <si>
    <t>Pension and Post-retirement and Other Benefit Plans - Summary of Expected Benefit Payments from Various Pension and Postretirement Plans (Details) - Pensions $ in Millions</t>
  </si>
  <si>
    <t>2024 - 2028</t>
  </si>
  <si>
    <t>Accumulated Other Comprehensive Income (Loss) - Narrative (Details) - USD ($) $ in Millions</t>
  </si>
  <si>
    <t>Accumulated Other Comprehensive Income (Loss) [Line Items]</t>
  </si>
  <si>
    <t>Net interest expense</t>
  </si>
  <si>
    <t>Selling, General and Administrative Expenses</t>
  </si>
  <si>
    <t>Reclassification adjustments from AOCI into earnings for pension and other postretirement benefits plans</t>
  </si>
  <si>
    <t>Provision for Income Taxes</t>
  </si>
  <si>
    <t>Accumulated Net Gain (Loss) from Cash Flow Hedges Attributable to Parent</t>
  </si>
  <si>
    <t>Accumulated Foreign Currency Adjustment Attributable to Parent</t>
  </si>
  <si>
    <t>Reclassification out of Accumulated Other Comprehensive Income | Accumulated Net Gain (Loss) from Cash Flow Hedges Attributable to Parent</t>
  </si>
  <si>
    <t>Reclassification out of Accumulated Other Comprehensive Income | Accumulated Foreign Currency Adjustment Attributable to Parent</t>
  </si>
  <si>
    <t>Accumulated Other Comprehensive Income (Loss) - Changes in AOCI (Details) - USD ($) $ in Millions</t>
  </si>
  <si>
    <t>AOCI Attributable to Parent, Net of Tax [Roll Forward]</t>
  </si>
  <si>
    <t>Stockholders' equity, beginning balance</t>
  </si>
  <si>
    <t>Stockholders' equity, ending balance</t>
  </si>
  <si>
    <t>Accumulated Defined Benefit Plans Adjustment Attributable to Parent</t>
  </si>
  <si>
    <t>Other comprehensive income (loss) before reclassification</t>
  </si>
  <si>
    <t>Amounts reclassified from accumulated other comprehensive income</t>
  </si>
  <si>
    <t>Stock-Based Compensation - Narrative (Details) - USD ($) $ in Millions</t>
  </si>
  <si>
    <t>1 Months Ended</t>
  </si>
  <si>
    <t>Apr. 30, 2021</t>
  </si>
  <si>
    <t>Apr. 30, 2020</t>
  </si>
  <si>
    <t>Apr. 30, 2019</t>
  </si>
  <si>
    <t>May 31, 2017</t>
  </si>
  <si>
    <t>Share-based Compensation Arrangement by Share-based Payment Award [Line Items]</t>
  </si>
  <si>
    <t>Unrecognized stock-based compensation expense</t>
  </si>
  <si>
    <t>Weighted average period for recognition of outstanding awards (in years)</t>
  </si>
  <si>
    <t>1 year 11 months</t>
  </si>
  <si>
    <t>Restricted Stock</t>
  </si>
  <si>
    <t>Award vesting period (in years)</t>
  </si>
  <si>
    <t>Restricted Stock Units (RSUs)</t>
  </si>
  <si>
    <t>Performance-based RSUs</t>
  </si>
  <si>
    <t>Performance measurement period (in years)</t>
  </si>
  <si>
    <t>Performance-based RSUs | Scenario, Forecast</t>
  </si>
  <si>
    <t>Grants in future periods (in Shares)</t>
  </si>
  <si>
    <t>2017 Incentive Compensation Plan | Common Stock</t>
  </si>
  <si>
    <t>Shares authorized under stock-based compensation plan (in shares)</t>
  </si>
  <si>
    <t>2016 Plan | Restricted Stock Units (RSUs)</t>
  </si>
  <si>
    <t>Requisite service period (in years)</t>
  </si>
  <si>
    <t>Stock-Based Compensation - Stock-based Compensation Expense (Details) - USD ($) $ in Millions</t>
  </si>
  <si>
    <t>Tax benefit recorded in consolidated statements of income</t>
  </si>
  <si>
    <t>Stock-Based Compensation - Nonvested Restricted Stock Unit Activity (Details) - Nonvested Restricted Stock Units</t>
  </si>
  <si>
    <t>Dec. 31, 2018$ / sharesshares</t>
  </si>
  <si>
    <t>Share-based Compensation Arrangement by Share-based Payment Award, Equity Instruments Other than Options, Nonvested, Number of Shares [Roll Forward]</t>
  </si>
  <si>
    <t>Nonvested beginning balance (in Shares)</t>
  </si>
  <si>
    <t>Granted (in Shares)</t>
  </si>
  <si>
    <t>Vested (in Shares)</t>
  </si>
  <si>
    <t>Forfeited (in Shares)</t>
  </si>
  <si>
    <t>Nonvested ending balance (in Shares)</t>
  </si>
  <si>
    <t>Share-based Compensation Arrangement by Share-based Payment Award, Equity Instruments Other than Options, Nonvested, Weighted Average Grant Date Fair Value [Abstract]</t>
  </si>
  <si>
    <t>Nonvested, weighted-average grant date fair value, beginning balance (in Dollars per share) | $ / shares</t>
  </si>
  <si>
    <t>Vested, weighted-average grant date fair value (in Dollars per share) | $ / shares</t>
  </si>
  <si>
    <t>Forfeited, weighted-average grant date fair value (in Dollars per share) | $ / shares</t>
  </si>
  <si>
    <t>Nonvested, weighted-average grant date fair value, ending balance (in Dollars per share) | $ / shares</t>
  </si>
  <si>
    <t>Stock-Based Compensation - Restricted Stock Activity (Details) - Restricted Stock - USD ($) $ / shares in Units, $ in Millions</t>
  </si>
  <si>
    <t>Granted, weighted-average grant date fair value (in Dollars per share)</t>
  </si>
  <si>
    <t>Fair value of restricted stock vested</t>
  </si>
  <si>
    <t>Stockholders' Equity - Narrative (Details) - USD ($)</t>
  </si>
  <si>
    <t>Aug. 10, 2018</t>
  </si>
  <si>
    <t>Dec. 02, 2015</t>
  </si>
  <si>
    <t>Stock repurchase program, authorized amount</t>
  </si>
  <si>
    <t>Repurchase of common stock</t>
  </si>
  <si>
    <t>Stockholders' Equity - Summary of Capital Stock Activity (Details)</t>
  </si>
  <si>
    <t>Dec. 31, 2018shares</t>
  </si>
  <si>
    <t>Class of Stock [Line Items]</t>
  </si>
  <si>
    <t>Stock outstanding, beginning balance (in Shares)</t>
  </si>
  <si>
    <t>Stock outstanding, ending balance (in Shares)</t>
  </si>
  <si>
    <t>Stock awards issued (in Shares)</t>
  </si>
  <si>
    <t>Treasury stock purchased (in Shares)</t>
  </si>
  <si>
    <t>Revenue Recognition - Narrative (Details) $ in Millions</t>
  </si>
  <si>
    <t>Remaining performance obligation</t>
  </si>
  <si>
    <t>Remaining performance obligation, percentage</t>
  </si>
  <si>
    <t>85.00%</t>
  </si>
  <si>
    <t>Contract liability, revenue recognized</t>
  </si>
  <si>
    <t>Revenue Recognition - Disaggregation of Revenue (Details) - USD ($) $ in Millions</t>
  </si>
  <si>
    <t>Disaggregation of Revenue [Line Items]</t>
  </si>
  <si>
    <t>FoodTech</t>
  </si>
  <si>
    <t>FoodTech | North America</t>
  </si>
  <si>
    <t>FoodTech | Europe, Middle East and Africa</t>
  </si>
  <si>
    <t>FoodTech | Asia Pacific</t>
  </si>
  <si>
    <t>FoodTech | Latin America</t>
  </si>
  <si>
    <t>FoodTech | Recurring</t>
  </si>
  <si>
    <t>FoodTech | Non-Recurring</t>
  </si>
  <si>
    <t>AeroTech</t>
  </si>
  <si>
    <t>AeroTech | North America</t>
  </si>
  <si>
    <t>AeroTech | Europe, Middle East and Africa</t>
  </si>
  <si>
    <t>AeroTech | Asia Pacific</t>
  </si>
  <si>
    <t>AeroTech | Latin America</t>
  </si>
  <si>
    <t>AeroTech | Recurring</t>
  </si>
  <si>
    <t>AeroTech | Non-Recurring</t>
  </si>
  <si>
    <t>Revenue Recognition - Contract Assets and Liabilities (Details) - USD ($) $ in Millions</t>
  </si>
  <si>
    <t>Contract Assets</t>
  </si>
  <si>
    <t>Contract Liabilities</t>
  </si>
  <si>
    <t>Revenue Recognition - Impact on Statement of Income (Details) - USD ($) $ in Millions</t>
  </si>
  <si>
    <t>3 Months Ended</t>
  </si>
  <si>
    <t>Mar. 31, 2018</t>
  </si>
  <si>
    <t>Sep. 30, 2017</t>
  </si>
  <si>
    <t>Jun. 30, 2017</t>
  </si>
  <si>
    <t>Mar. 31, 2017</t>
  </si>
  <si>
    <t>Revenue, Initial Application Period Cumulative Effect Transition [Line Items]</t>
  </si>
  <si>
    <t>Total revenue</t>
  </si>
  <si>
    <t>Cost of products and services</t>
  </si>
  <si>
    <t>Balances without Adoption</t>
  </si>
  <si>
    <t>Operating Segments</t>
  </si>
  <si>
    <t>Operating Segments | Balances without Adoption</t>
  </si>
  <si>
    <t>Operating Segments | Accounting Standards Update 2014-09 | Adjustments due to ASC 606</t>
  </si>
  <si>
    <t>Intercompany Eliminations</t>
  </si>
  <si>
    <t>Intercompany Eliminations | Balances without Adoption</t>
  </si>
  <si>
    <t>Intercompany Eliminations | Accounting Standards Update 2014-09 | Adjustments due to ASC 606</t>
  </si>
  <si>
    <t>Corporate, Non-Segment</t>
  </si>
  <si>
    <t>Corporate, Non-Segment | Balances without Adoption</t>
  </si>
  <si>
    <t>Corporate, Non-Segment | Accounting Standards Update 2014-09 | Adjustments due to ASC 606</t>
  </si>
  <si>
    <t>JBT FoodTech | Operating Segments</t>
  </si>
  <si>
    <t>JBT FoodTech | Operating Segments | Balances without Adoption</t>
  </si>
  <si>
    <t>JBT FoodTech | Operating Segments | Accounting Standards Update 2014-09 | Adjustments due to ASC 606</t>
  </si>
  <si>
    <t>JBT AeroTech | Operating Segments</t>
  </si>
  <si>
    <t>JBT AeroTech | Operating Segments | Balances without Adoption</t>
  </si>
  <si>
    <t>JBT AeroTech | Operating Segments | Accounting Standards Update 2014-09 | Adjustments due to ASC 606</t>
  </si>
  <si>
    <t>Earnings Per Share (Details) - USD ($) $ / shares in Units, shares in Millions, $ in Millions</t>
  </si>
  <si>
    <t>Income from continuing operations (in Dollars)</t>
  </si>
  <si>
    <t>Weighted average number of shares outstanding (in Shares)</t>
  </si>
  <si>
    <t>Basic earnings per share from continuing operations (in Dollars per share)</t>
  </si>
  <si>
    <t>Effect of dilutive securities:</t>
  </si>
  <si>
    <t>Restricted stock units (in Shares)</t>
  </si>
  <si>
    <t>Total shares and dilutive securities (in Shares)</t>
  </si>
  <si>
    <t>Diluted earnings per share from continuing operations (in Dollars per share)</t>
  </si>
  <si>
    <t>Derivative Financial Instruments and Credit Risk - Narrative (Details) $ in Millions</t>
  </si>
  <si>
    <t>Derivative [Line Items]</t>
  </si>
  <si>
    <t>Derivative, fair value</t>
  </si>
  <si>
    <t>Interest Rate Swap</t>
  </si>
  <si>
    <t>Number of interest rate derivatives held</t>
  </si>
  <si>
    <t>Not Designated as Hedging Instrument | Foreign Exchange Contract</t>
  </si>
  <si>
    <t>Derivative, Term of Contract</t>
  </si>
  <si>
    <t>2 years</t>
  </si>
  <si>
    <t>Derivative asset, notional amount</t>
  </si>
  <si>
    <t>Cash Flow Hedging | Designated as Hedging Instrument</t>
  </si>
  <si>
    <t>Derivative, effective portion recognized in other comprehensive income (loss)</t>
  </si>
  <si>
    <t>Cash Flow Hedging | Designated as Hedging Instrument | Interest Rate Swap</t>
  </si>
  <si>
    <t>Net Investment Hedging | Designated as Hedging Instrument | Interest Rate Swap</t>
  </si>
  <si>
    <t>Cross currency swap agreement</t>
  </si>
  <si>
    <t>Net investment hedges</t>
  </si>
  <si>
    <t>Other Assets | Net Investment Hedging | Designated as Hedging Instrument | Interest Rate Swap</t>
  </si>
  <si>
    <t>Interest Expense | Net Investment Hedging | Designated as Hedging Instrument | Interest Rate Swap</t>
  </si>
  <si>
    <t>Gains recorded under cross currency agreement</t>
  </si>
  <si>
    <t>Derivative Financial Instruments and Credit Risk - Fair Value of Foreign Currency Derivatives (Details) - USD ($) $ in Millions</t>
  </si>
  <si>
    <t>Derivative Instruments Not Designated as Hedging Instruments, Asset, at Fair Value</t>
  </si>
  <si>
    <t>Derivative Instruments Not Designated as Hedging Instruments, Liability, at Fair Value</t>
  </si>
  <si>
    <t>Derivative Financial Instruments and Credit Risk - Derivative Assets at Fair Value (Details) - USD ($) $ in Millions</t>
  </si>
  <si>
    <t>Gross Amounts of Recognized Assets</t>
  </si>
  <si>
    <t>Gross Amounts Offset in the Consolidated Balance Sheets</t>
  </si>
  <si>
    <t>Amount Presented in the Consolidated Balance Sheets</t>
  </si>
  <si>
    <t>Amount Subject to Master Netting Agreement</t>
  </si>
  <si>
    <t>Net Amount</t>
  </si>
  <si>
    <t>Derivative Financial Instruments and Credit Risk - Derivative Liabilities at Fair Value (Details) - USD ($) $ in Millions</t>
  </si>
  <si>
    <t>Gross Amounts of Recognized Liabilities</t>
  </si>
  <si>
    <t>Derivative Financial Instruments and Credit Risk - Gain (Loss) on Derivatives Not Designated as Hedging Instruments (Details) - USD ($) $ in Millions</t>
  </si>
  <si>
    <t>Foreign exchange contracts</t>
  </si>
  <si>
    <t>Remeasurement of assets and liabilities in foreign currencies</t>
  </si>
  <si>
    <t>Net gain (loss) on foreign currency transactions</t>
  </si>
  <si>
    <t>Cost of sales</t>
  </si>
  <si>
    <t>Fair Value of Financial Instruments - Narrative (Details) - USD ($) $ in Millions</t>
  </si>
  <si>
    <t>Unrealized loss on investments</t>
  </si>
  <si>
    <t>Fair Value of Financial Instruments - Financial Assets and Liabilities Measured at Fair Value on a Recurring Basis (Details) - USD ($) $ in Millions</t>
  </si>
  <si>
    <t>Assets:</t>
  </si>
  <si>
    <t>Derivatives</t>
  </si>
  <si>
    <t>Liabilities:</t>
  </si>
  <si>
    <t>Fair Value, Measurements, Recurring</t>
  </si>
  <si>
    <t>Investments</t>
  </si>
  <si>
    <t>Total assets</t>
  </si>
  <si>
    <t>Total liabilities</t>
  </si>
  <si>
    <t>Fair Value, Measurements, Recurring | Level 1</t>
  </si>
  <si>
    <t>Fair Value, Measurements, Recurring | Level 2</t>
  </si>
  <si>
    <t>Fair Value, Measurements, Recurring | Level 3</t>
  </si>
  <si>
    <t>Fair Value of Financial Instruments - Carrying Values and the Estimated Fair Values of Debt Financial Instruments (Details) - USD ($) $ in Millions</t>
  </si>
  <si>
    <t>Carrying value, long-term debt</t>
  </si>
  <si>
    <t>Revolving credit facility</t>
  </si>
  <si>
    <t>Carrying value, line of credit</t>
  </si>
  <si>
    <t>Estimated fair value, line of credit</t>
  </si>
  <si>
    <t>Foreign credit facilities</t>
  </si>
  <si>
    <t>Estimated fair value, long-term debt</t>
  </si>
  <si>
    <t>Commitments and Contingencies - Narrative (Details) - USD ($) $ in Millions</t>
  </si>
  <si>
    <t>Product Liability Contingency [Line Items]</t>
  </si>
  <si>
    <t>Guarantor obligations, expiration term</t>
  </si>
  <si>
    <t>P2Y</t>
  </si>
  <si>
    <t>Operating leases, rent expense</t>
  </si>
  <si>
    <t>Performance Guarantee</t>
  </si>
  <si>
    <t>Guarantor obligations, maximum exposure, undiscounted</t>
  </si>
  <si>
    <t>Financial Guarantee</t>
  </si>
  <si>
    <t>Customers' Financing Arrangements Guarantee</t>
  </si>
  <si>
    <t>Guarantor obligations, maximum exposure, undiscounted, net</t>
  </si>
  <si>
    <t>Guarantor Obligations, Liquidation Proceeds, Percentage</t>
  </si>
  <si>
    <t>75.00%</t>
  </si>
  <si>
    <t>95.00%</t>
  </si>
  <si>
    <t>Commitments and Contingencies - Product Warranty Cost and Accrual (Details) - USD ($) $ in Millions</t>
  </si>
  <si>
    <t>Movement in Standard Product Warranty Accrual [Roll Forward]</t>
  </si>
  <si>
    <t>Balance at beginning of the year</t>
  </si>
  <si>
    <t>Expenses for new warranties</t>
  </si>
  <si>
    <t>Adjustments to existing accruals</t>
  </si>
  <si>
    <t>Claims paid</t>
  </si>
  <si>
    <t>Added through acquisition</t>
  </si>
  <si>
    <t>Translation</t>
  </si>
  <si>
    <t>Balance at end of year</t>
  </si>
  <si>
    <t>Commitments and Contingencies - Future Minimum Lease Payments (Details) $ in Millions</t>
  </si>
  <si>
    <t>Operating lease obligations</t>
  </si>
  <si>
    <t>Operating lease obligations, total</t>
  </si>
  <si>
    <t>Operating lease obligations, 2019</t>
  </si>
  <si>
    <t>Operating lease obligations, 2020</t>
  </si>
  <si>
    <t>Operating lease obligations, 2021</t>
  </si>
  <si>
    <t>Operating lease obligations, 2022</t>
  </si>
  <si>
    <t>Operating lease obligations, 2023</t>
  </si>
  <si>
    <t>Operating lease obligations, after 2024</t>
  </si>
  <si>
    <t>Business Segments - Segment Revenue and Segment Operating Profit (Details) - USD ($)</t>
  </si>
  <si>
    <t>Segment Reporting, Reconciling Item for Operating Profit (Loss) from Segment to Consolidated [Line Items]</t>
  </si>
  <si>
    <t>As reported</t>
  </si>
  <si>
    <t>Segment operating profit</t>
  </si>
  <si>
    <t>Corporate expense</t>
  </si>
  <si>
    <t>Business Segments - Segment Operating Capital Employed and Segment Assets (Details) - USD ($) $ in Millions</t>
  </si>
  <si>
    <t>Segment Reporting, Asset Reconciling Item [Line Items]</t>
  </si>
  <si>
    <t>Assets</t>
  </si>
  <si>
    <t>Operating capital employed</t>
  </si>
  <si>
    <t>Segment liabilities included in total segment operating capital employed</t>
  </si>
  <si>
    <t>Business Segments - Revenue by Geographic Location (Details) - USD ($) $ in Millions</t>
  </si>
  <si>
    <t>Revenues from External Customers and Long-Lived Assets [Line Items]</t>
  </si>
  <si>
    <t>United States</t>
  </si>
  <si>
    <t>All other countries</t>
  </si>
  <si>
    <t>Business Segments - Long-lived Assets by Geographic Location (Details) - USD ($) $ in Millions</t>
  </si>
  <si>
    <t>Long-lived assets</t>
  </si>
  <si>
    <t>Brazil</t>
  </si>
  <si>
    <t>Business Segments - Other Business Segment Information (Details) - USD ($) $ in Millions</t>
  </si>
  <si>
    <t>Segment Reporting Information [Line Items]</t>
  </si>
  <si>
    <t>Capital Expenditures</t>
  </si>
  <si>
    <t>Depreciation and Amortization</t>
  </si>
  <si>
    <t>Operating Segments | JBT FoodTech</t>
  </si>
  <si>
    <t>Operating Segments | JBT AeroTech</t>
  </si>
  <si>
    <t>Restructuring - Narrative (Details) - USD ($)</t>
  </si>
  <si>
    <t>Mar. 31, 2016</t>
  </si>
  <si>
    <t>Restructuring Cost and Reserve [Line Items]</t>
  </si>
  <si>
    <t>Releases</t>
  </si>
  <si>
    <t>Restructuring cost incurred to date</t>
  </si>
  <si>
    <t>Restructuring Plan, 2016</t>
  </si>
  <si>
    <t>Restructuring costs, expected cost</t>
  </si>
  <si>
    <t>Tipper Tie, Inc.</t>
  </si>
  <si>
    <t>Restructuring reserve</t>
  </si>
  <si>
    <t>JBT Global Business</t>
  </si>
  <si>
    <t>Consulting Fees | JBT Global Business</t>
  </si>
  <si>
    <t>Severance and related expense</t>
  </si>
  <si>
    <t>Severance and related expense | JBT Global Business</t>
  </si>
  <si>
    <t>Minimum | JBT Global Business</t>
  </si>
  <si>
    <t>Maximum | JBT Global Business</t>
  </si>
  <si>
    <t>FoodTech | JBT Global Business</t>
  </si>
  <si>
    <t>Restructuring - Restructuring Charges for All Ongoing Activities (Details) - USD ($)</t>
  </si>
  <si>
    <t>Restructuring cost, cumulative amount</t>
  </si>
  <si>
    <t>Restructuring - Restructuring Reserve Activity (Details) $ in Millions</t>
  </si>
  <si>
    <t>Restructuring Reserve [Roll Forward]</t>
  </si>
  <si>
    <t>Beginning Balance</t>
  </si>
  <si>
    <t>Charged to Earnings</t>
  </si>
  <si>
    <t>Payments Made /Charges Applied</t>
  </si>
  <si>
    <t>Ending Balance</t>
  </si>
  <si>
    <t>Quarterly Information (Unaudited) - Schedule of Quarterly Information (Details) - USD ($) $ / shares in Units, shares in Millions, $ in Millions</t>
  </si>
  <si>
    <t>Sep. 30, 2016</t>
  </si>
  <si>
    <t>Jun. 30, 2016</t>
  </si>
  <si>
    <t>Condensed Income Statements, Captions [Line Items]</t>
  </si>
  <si>
    <t>Loss from discontinued operations, net of tax (in Dollars per share)</t>
  </si>
  <si>
    <t>Income (loss) from discontinued operations, net of tax (in Dollars per share)</t>
  </si>
  <si>
    <t>Common stock sales price (in Dollars per share)</t>
  </si>
  <si>
    <t>Subsequent Events - Narrative (Details) - USD ($)</t>
  </si>
  <si>
    <t>Feb. 01, 2019</t>
  </si>
  <si>
    <t>Subsequent Event [Line Items]</t>
  </si>
  <si>
    <t>Purchase price</t>
  </si>
  <si>
    <t>Quarterly cash dividend approved</t>
  </si>
  <si>
    <t>Subsequent Event</t>
  </si>
  <si>
    <t>LEKTRO | Subsequent Event</t>
  </si>
  <si>
    <t>Schedule II - Valuation and Qualifying Accounts (Details) - USD ($) $ in Thousands</t>
  </si>
  <si>
    <t>Allowance for doubtful accounts</t>
  </si>
  <si>
    <t>SEC Schedule, 12-09, Movement in Valuation Allowances and Reserves [Roll Forward]</t>
  </si>
  <si>
    <t>Charged to costs and expenses</t>
  </si>
  <si>
    <t>Charged to other accounts</t>
  </si>
  <si>
    <t>Deductions and other</t>
  </si>
  <si>
    <t>Valuation allowance for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31522377</v>
      </c>
    </row>
    <row r="9" spans="1:4">
      <c r="A9" s="4" t="s">
        <v>15</v>
      </c>
      <c r="D9" s="6" t="n">
        <v>2748684609</v>
      </c>
    </row>
    <row r="10" spans="1:4">
      <c r="A10" s="4" t="s">
        <v>16</v>
      </c>
      <c r="B10" s="4" t="s">
        <v>17</v>
      </c>
    </row>
    <row r="11" spans="1:4">
      <c r="A11" s="4" t="s">
        <v>18</v>
      </c>
      <c r="B11" s="5" t="n">
        <v>1433660</v>
      </c>
    </row>
    <row r="12" spans="1:4">
      <c r="A12" s="4" t="s">
        <v>19</v>
      </c>
      <c r="B12" s="4" t="s">
        <v>20</v>
      </c>
    </row>
    <row r="13" spans="1:4">
      <c r="A13" s="4" t="s">
        <v>21</v>
      </c>
      <c r="B13" s="4" t="s">
        <v>22</v>
      </c>
    </row>
    <row r="14" spans="1:4">
      <c r="A14" s="4" t="s">
        <v>23</v>
      </c>
      <c r="B14" s="4" t="s">
        <v>24</v>
      </c>
    </row>
    <row r="15" spans="1:4">
      <c r="A15" s="4" t="s">
        <v>25</v>
      </c>
      <c r="B15" s="4" t="s">
        <v>17</v>
      </c>
    </row>
    <row r="16" spans="1:4">
      <c r="A16" s="4" t="s">
        <v>26</v>
      </c>
      <c r="B16" s="4" t="s">
        <v>17</v>
      </c>
    </row>
    <row r="17" spans="1:4">
      <c r="A17" s="4" t="s">
        <v>27</v>
      </c>
      <c r="B17" s="4" t="s">
        <v>17</v>
      </c>
    </row>
    <row r="18" spans="1:4">
      <c r="A18" s="4" t="s">
        <v>28</v>
      </c>
      <c r="B18" s="4" t="s">
        <v>20</v>
      </c>
    </row>
    <row r="19" spans="1:4">
      <c r="A19" s="4" t="s">
        <v>29</v>
      </c>
      <c r="B19" s="4" t="s">
        <v>30</v>
      </c>
    </row>
    <row r="20" spans="1:4">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438</v>
      </c>
    </row>
    <row r="2" spans="1:2">
      <c r="A2" s="3" t="s">
        <v>962</v>
      </c>
    </row>
    <row r="3" spans="1:2">
      <c r="A3" s="4" t="s">
        <v>963</v>
      </c>
      <c r="B3" s="10" t="n">
        <v>39.3</v>
      </c>
    </row>
    <row r="4" spans="1:2">
      <c r="A4" s="4" t="s">
        <v>964</v>
      </c>
      <c r="B4" s="9" t="n">
        <v>12.6</v>
      </c>
    </row>
    <row r="5" spans="1:2">
      <c r="A5" s="4" t="s">
        <v>965</v>
      </c>
      <c r="B5" s="9" t="n">
        <v>9.6</v>
      </c>
    </row>
    <row r="6" spans="1:2">
      <c r="A6" s="4" t="s">
        <v>966</v>
      </c>
      <c r="B6" s="9" t="n">
        <v>5.6</v>
      </c>
    </row>
    <row r="7" spans="1:2">
      <c r="A7" s="4" t="s">
        <v>967</v>
      </c>
      <c r="B7" s="9" t="n">
        <v>3.6</v>
      </c>
    </row>
    <row r="8" spans="1:2">
      <c r="A8" s="4" t="s">
        <v>968</v>
      </c>
      <c r="B8" s="9" t="n">
        <v>2.9</v>
      </c>
    </row>
    <row r="9" spans="1:2">
      <c r="A9" s="4" t="s">
        <v>969</v>
      </c>
      <c r="B9" s="6" t="n">
        <v>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70</v>
      </c>
      <c r="B1" s="2" t="s">
        <v>853</v>
      </c>
      <c r="J1" s="2" t="s">
        <v>1</v>
      </c>
    </row>
    <row r="2" spans="1:12">
      <c r="B2" s="2" t="s">
        <v>2</v>
      </c>
      <c r="C2" s="2" t="s">
        <v>384</v>
      </c>
      <c r="D2" s="2" t="s">
        <v>521</v>
      </c>
      <c r="E2" s="2" t="s">
        <v>854</v>
      </c>
      <c r="F2" s="2" t="s">
        <v>33</v>
      </c>
      <c r="G2" s="2" t="s">
        <v>855</v>
      </c>
      <c r="H2" s="2" t="s">
        <v>856</v>
      </c>
      <c r="I2" s="2" t="s">
        <v>857</v>
      </c>
      <c r="J2" s="2" t="s">
        <v>2</v>
      </c>
      <c r="K2" s="2" t="s">
        <v>33</v>
      </c>
      <c r="L2" s="2" t="s">
        <v>34</v>
      </c>
    </row>
    <row r="3" spans="1:12">
      <c r="A3" s="3" t="s">
        <v>971</v>
      </c>
    </row>
    <row r="4" spans="1:12">
      <c r="A4" s="4" t="s">
        <v>972</v>
      </c>
      <c r="B4" s="6" t="n">
        <v>537300000</v>
      </c>
      <c r="C4" s="6" t="n">
        <v>481900000</v>
      </c>
      <c r="D4" s="6" t="n">
        <v>491300000</v>
      </c>
      <c r="E4" s="6" t="n">
        <v>409200000</v>
      </c>
      <c r="F4" s="6" t="n">
        <v>483700000</v>
      </c>
      <c r="G4" s="6" t="n">
        <v>420800000</v>
      </c>
      <c r="H4" s="6" t="n">
        <v>386100000</v>
      </c>
      <c r="I4" s="6" t="n">
        <v>344500000</v>
      </c>
      <c r="J4" s="6" t="n">
        <v>1919700000</v>
      </c>
      <c r="K4" s="6" t="n">
        <v>1635100000</v>
      </c>
      <c r="L4" s="6" t="n">
        <v>1350500000</v>
      </c>
    </row>
    <row r="5" spans="1:12">
      <c r="A5" s="4" t="s">
        <v>973</v>
      </c>
      <c r="J5" s="5" t="n">
        <v>233600000</v>
      </c>
      <c r="K5" s="5" t="n">
        <v>189800000</v>
      </c>
      <c r="L5" s="5" t="n">
        <v>158300000</v>
      </c>
    </row>
    <row r="6" spans="1:12">
      <c r="A6" s="4" t="s">
        <v>39</v>
      </c>
      <c r="B6" s="9" t="n">
        <v>16.9</v>
      </c>
      <c r="C6" s="9" t="n">
        <v>11.6</v>
      </c>
      <c r="D6" s="9" t="n">
        <v>10.3</v>
      </c>
      <c r="E6" s="9" t="n">
        <v>14.4</v>
      </c>
      <c r="J6" s="5" t="n">
        <v>47000000</v>
      </c>
      <c r="K6" s="5" t="n">
        <v>1700000</v>
      </c>
      <c r="L6" s="5" t="n">
        <v>12300000</v>
      </c>
    </row>
    <row r="7" spans="1:12">
      <c r="A7" s="4" t="s">
        <v>392</v>
      </c>
      <c r="J7" s="5" t="n">
        <v>143800000</v>
      </c>
      <c r="K7" s="5" t="n">
        <v>143800000</v>
      </c>
      <c r="L7" s="5" t="n">
        <v>101000000</v>
      </c>
    </row>
    <row r="8" spans="1:12">
      <c r="A8" s="4" t="s">
        <v>41</v>
      </c>
      <c r="J8" s="5" t="n">
        <v>900000</v>
      </c>
      <c r="K8" s="5" t="n">
        <v>-2000000</v>
      </c>
      <c r="L8" s="5" t="n">
        <v>-2400000</v>
      </c>
    </row>
    <row r="9" spans="1:12">
      <c r="A9" s="4" t="s">
        <v>762</v>
      </c>
      <c r="J9" s="5" t="n">
        <v>13900000</v>
      </c>
      <c r="K9" s="5" t="n">
        <v>13600000</v>
      </c>
      <c r="L9" s="5" t="n">
        <v>9400000</v>
      </c>
    </row>
    <row r="10" spans="1:12">
      <c r="A10" s="4" t="s">
        <v>43</v>
      </c>
      <c r="J10" s="5" t="n">
        <v>129000000</v>
      </c>
      <c r="K10" s="5" t="n">
        <v>132200000</v>
      </c>
      <c r="L10" s="5" t="n">
        <v>94000000</v>
      </c>
    </row>
    <row r="11" spans="1:12">
      <c r="A11" s="4" t="s">
        <v>44</v>
      </c>
      <c r="J11" s="5" t="n">
        <v>24600000</v>
      </c>
      <c r="K11" s="5" t="n">
        <v>50100000</v>
      </c>
      <c r="L11" s="5" t="n">
        <v>26000000</v>
      </c>
    </row>
    <row r="12" spans="1:12">
      <c r="A12" s="4" t="s">
        <v>45</v>
      </c>
      <c r="B12" s="5" t="n">
        <v>42900000</v>
      </c>
      <c r="C12" s="5" t="n">
        <v>26400000</v>
      </c>
      <c r="D12" s="5" t="n">
        <v>33500000</v>
      </c>
      <c r="E12" s="5" t="n">
        <v>1600000</v>
      </c>
      <c r="F12" s="5" t="n">
        <v>19800000</v>
      </c>
      <c r="G12" s="5" t="n">
        <v>26400000</v>
      </c>
      <c r="H12" s="5" t="n">
        <v>18300000</v>
      </c>
      <c r="I12" s="5" t="n">
        <v>17600000</v>
      </c>
      <c r="J12" s="5" t="n">
        <v>104400000</v>
      </c>
      <c r="K12" s="5" t="n">
        <v>82100000</v>
      </c>
      <c r="L12" s="5" t="n">
        <v>68000000</v>
      </c>
    </row>
    <row r="13" spans="1:12">
      <c r="A13" s="4" t="s">
        <v>46</v>
      </c>
      <c r="B13" s="5" t="n">
        <v>0</v>
      </c>
      <c r="C13" s="5" t="n">
        <v>0</v>
      </c>
      <c r="D13" s="5" t="n">
        <v>100000</v>
      </c>
      <c r="E13" s="5" t="n">
        <v>-400000</v>
      </c>
      <c r="F13" s="5" t="n">
        <v>-400000</v>
      </c>
      <c r="G13" s="5" t="n">
        <v>-600000</v>
      </c>
      <c r="H13" s="5" t="n">
        <v>-400000</v>
      </c>
      <c r="I13" s="5" t="n">
        <v>-200000</v>
      </c>
      <c r="J13" s="5" t="n">
        <v>300000</v>
      </c>
      <c r="K13" s="5" t="n">
        <v>1600000</v>
      </c>
      <c r="L13" s="5" t="n">
        <v>400000</v>
      </c>
    </row>
    <row r="14" spans="1:12">
      <c r="A14" s="4" t="s">
        <v>47</v>
      </c>
      <c r="B14" s="6" t="n">
        <v>42900000</v>
      </c>
      <c r="C14" s="6" t="n">
        <v>26400000</v>
      </c>
      <c r="D14" s="6" t="n">
        <v>33600000</v>
      </c>
      <c r="E14" s="6" t="n">
        <v>1200000</v>
      </c>
      <c r="F14" s="6" t="n">
        <v>19400000</v>
      </c>
      <c r="G14" s="6" t="n">
        <v>25800000</v>
      </c>
      <c r="H14" s="6" t="n">
        <v>17900000</v>
      </c>
      <c r="I14" s="6" t="n">
        <v>17400000</v>
      </c>
      <c r="J14" s="5" t="n">
        <v>104100000</v>
      </c>
      <c r="K14" s="5" t="n">
        <v>80500000</v>
      </c>
      <c r="L14" s="5" t="n">
        <v>67600000</v>
      </c>
    </row>
    <row r="15" spans="1:12">
      <c r="A15" s="4" t="s">
        <v>862</v>
      </c>
    </row>
    <row r="16" spans="1:12">
      <c r="A16" s="3" t="s">
        <v>971</v>
      </c>
    </row>
    <row r="17" spans="1:12">
      <c r="A17" s="4" t="s">
        <v>392</v>
      </c>
      <c r="J17" s="5" t="n">
        <v>233600000</v>
      </c>
    </row>
    <row r="18" spans="1:12">
      <c r="A18" s="4" t="s">
        <v>865</v>
      </c>
    </row>
    <row r="19" spans="1:12">
      <c r="A19" s="3" t="s">
        <v>971</v>
      </c>
    </row>
    <row r="20" spans="1:12">
      <c r="A20" s="4" t="s">
        <v>972</v>
      </c>
      <c r="J20" s="5" t="n">
        <v>200000</v>
      </c>
      <c r="K20" s="5" t="n">
        <v>200000</v>
      </c>
      <c r="L20" s="5" t="n">
        <v>0</v>
      </c>
    </row>
    <row r="21" spans="1:12">
      <c r="A21" s="4" t="s">
        <v>868</v>
      </c>
    </row>
    <row r="22" spans="1:12">
      <c r="A22" s="3" t="s">
        <v>971</v>
      </c>
    </row>
    <row r="23" spans="1:12">
      <c r="A23" s="4" t="s">
        <v>974</v>
      </c>
      <c r="J23" s="5" t="n">
        <v>-42800000</v>
      </c>
      <c r="K23" s="5" t="n">
        <v>-44300000</v>
      </c>
      <c r="L23" s="5" t="n">
        <v>-45000000</v>
      </c>
    </row>
    <row r="24" spans="1:12">
      <c r="A24" s="4" t="s">
        <v>39</v>
      </c>
      <c r="J24" s="5" t="n">
        <v>47000000</v>
      </c>
      <c r="K24" s="5" t="n">
        <v>1700000</v>
      </c>
      <c r="L24" s="5" t="n">
        <v>12300000</v>
      </c>
    </row>
    <row r="25" spans="1:12">
      <c r="A25" s="4" t="s">
        <v>392</v>
      </c>
      <c r="J25" s="5" t="n">
        <v>89800000</v>
      </c>
    </row>
    <row r="26" spans="1:12">
      <c r="A26" s="4" t="s">
        <v>41</v>
      </c>
      <c r="J26" s="5" t="n">
        <v>900000</v>
      </c>
      <c r="K26" s="5" t="n">
        <v>-2000000</v>
      </c>
      <c r="L26" s="5" t="n">
        <v>-2400000</v>
      </c>
    </row>
    <row r="27" spans="1:12">
      <c r="A27" s="4" t="s">
        <v>762</v>
      </c>
      <c r="J27" s="5" t="n">
        <v>13900000</v>
      </c>
      <c r="K27" s="5" t="n">
        <v>13600000</v>
      </c>
      <c r="L27" s="5" t="n">
        <v>9400000</v>
      </c>
    </row>
    <row r="28" spans="1:12">
      <c r="A28" s="4" t="s">
        <v>871</v>
      </c>
    </row>
    <row r="29" spans="1:12">
      <c r="A29" s="3" t="s">
        <v>971</v>
      </c>
    </row>
    <row r="30" spans="1:12">
      <c r="A30" s="4" t="s">
        <v>972</v>
      </c>
      <c r="J30" s="5" t="n">
        <v>1361400000</v>
      </c>
      <c r="K30" s="5" t="n">
        <v>1171900000</v>
      </c>
      <c r="L30" s="5" t="n">
        <v>928000000</v>
      </c>
    </row>
    <row r="31" spans="1:12">
      <c r="A31" s="4" t="s">
        <v>973</v>
      </c>
      <c r="J31" s="5" t="n">
        <v>169500000</v>
      </c>
      <c r="K31" s="5" t="n">
        <v>139100000</v>
      </c>
      <c r="L31" s="5" t="n">
        <v>113200000</v>
      </c>
    </row>
    <row r="32" spans="1:12">
      <c r="A32" s="4" t="s">
        <v>874</v>
      </c>
    </row>
    <row r="33" spans="1:12">
      <c r="A33" s="3" t="s">
        <v>971</v>
      </c>
    </row>
    <row r="34" spans="1:12">
      <c r="A34" s="4" t="s">
        <v>972</v>
      </c>
      <c r="J34" s="5" t="n">
        <v>558100000</v>
      </c>
      <c r="K34" s="5" t="n">
        <v>463000000</v>
      </c>
      <c r="L34" s="5" t="n">
        <v>422500000</v>
      </c>
    </row>
    <row r="35" spans="1:12">
      <c r="A35" s="4" t="s">
        <v>973</v>
      </c>
      <c r="J35" s="6" t="n">
        <v>64100000</v>
      </c>
      <c r="K35" s="6" t="n">
        <v>50700000</v>
      </c>
      <c r="L35" s="6" t="n">
        <v>45100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5</v>
      </c>
      <c r="B1" s="2" t="s">
        <v>1</v>
      </c>
    </row>
    <row r="2" spans="1:5">
      <c r="B2" s="2" t="s">
        <v>2</v>
      </c>
      <c r="C2" s="2" t="s">
        <v>33</v>
      </c>
      <c r="D2" s="2" t="s">
        <v>34</v>
      </c>
      <c r="E2" s="2" t="s">
        <v>385</v>
      </c>
    </row>
    <row r="3" spans="1:5">
      <c r="A3" s="3" t="s">
        <v>976</v>
      </c>
    </row>
    <row r="4" spans="1:5">
      <c r="A4" s="4" t="s">
        <v>977</v>
      </c>
      <c r="B4" s="10" t="n">
        <v>1442.5</v>
      </c>
      <c r="C4" s="10" t="n">
        <v>1391.4</v>
      </c>
      <c r="D4" s="10" t="n">
        <v>1187.4</v>
      </c>
      <c r="E4" s="10" t="n">
        <v>1470.8</v>
      </c>
    </row>
    <row r="5" spans="1:5">
      <c r="A5" s="4" t="s">
        <v>862</v>
      </c>
    </row>
    <row r="6" spans="1:5">
      <c r="A6" s="3" t="s">
        <v>976</v>
      </c>
    </row>
    <row r="7" spans="1:5">
      <c r="A7" s="4" t="s">
        <v>978</v>
      </c>
      <c r="B7" s="9" t="n">
        <v>977.4</v>
      </c>
      <c r="C7" s="9" t="n">
        <v>959.7</v>
      </c>
      <c r="D7" s="9" t="n">
        <v>780.1</v>
      </c>
    </row>
    <row r="8" spans="1:5">
      <c r="A8" s="4" t="s">
        <v>979</v>
      </c>
      <c r="B8" s="9" t="n">
        <v>440.1</v>
      </c>
      <c r="C8" s="9" t="n">
        <v>405.6</v>
      </c>
      <c r="D8" s="9" t="n">
        <v>365.2</v>
      </c>
    </row>
    <row r="9" spans="1:5">
      <c r="A9" s="4" t="s">
        <v>977</v>
      </c>
      <c r="B9" s="9" t="n">
        <v>1417.5</v>
      </c>
      <c r="C9" s="9" t="n">
        <v>1365.3</v>
      </c>
      <c r="D9" s="9" t="n">
        <v>1145.3</v>
      </c>
    </row>
    <row r="10" spans="1:5">
      <c r="A10" s="4" t="s">
        <v>868</v>
      </c>
    </row>
    <row r="11" spans="1:5">
      <c r="A11" s="3" t="s">
        <v>976</v>
      </c>
    </row>
    <row r="12" spans="1:5">
      <c r="A12" s="4" t="s">
        <v>977</v>
      </c>
      <c r="B12" s="5" t="n">
        <v>25</v>
      </c>
      <c r="C12" s="9" t="n">
        <v>26.1</v>
      </c>
      <c r="D12" s="9" t="n">
        <v>42.1</v>
      </c>
    </row>
    <row r="13" spans="1:5">
      <c r="A13" s="4" t="s">
        <v>871</v>
      </c>
    </row>
    <row r="14" spans="1:5">
      <c r="A14" s="3" t="s">
        <v>976</v>
      </c>
    </row>
    <row r="15" spans="1:5">
      <c r="A15" s="4" t="s">
        <v>978</v>
      </c>
      <c r="B15" s="5" t="n">
        <v>829</v>
      </c>
      <c r="C15" s="9" t="n">
        <v>802.2</v>
      </c>
      <c r="D15" s="9" t="n">
        <v>654.2</v>
      </c>
    </row>
    <row r="16" spans="1:5">
      <c r="A16" s="4" t="s">
        <v>977</v>
      </c>
      <c r="B16" s="9" t="n">
        <v>1172.4</v>
      </c>
      <c r="C16" s="9" t="n">
        <v>1134.7</v>
      </c>
      <c r="D16" s="9" t="n">
        <v>950.5</v>
      </c>
    </row>
    <row r="17" spans="1:5">
      <c r="A17" s="4" t="s">
        <v>874</v>
      </c>
    </row>
    <row r="18" spans="1:5">
      <c r="A18" s="3" t="s">
        <v>976</v>
      </c>
    </row>
    <row r="19" spans="1:5">
      <c r="A19" s="4" t="s">
        <v>978</v>
      </c>
      <c r="B19" s="9" t="n">
        <v>148.4</v>
      </c>
      <c r="C19" s="9" t="n">
        <v>157.5</v>
      </c>
      <c r="D19" s="9" t="n">
        <v>125.9</v>
      </c>
    </row>
    <row r="20" spans="1:5">
      <c r="A20" s="4" t="s">
        <v>977</v>
      </c>
      <c r="B20" s="10" t="n">
        <v>245.1</v>
      </c>
      <c r="C20" s="10" t="n">
        <v>230.6</v>
      </c>
      <c r="D20" s="10" t="n">
        <v>194.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853</v>
      </c>
      <c r="J1" s="2" t="s">
        <v>1</v>
      </c>
    </row>
    <row r="2" spans="1:12">
      <c r="B2" s="2" t="s">
        <v>2</v>
      </c>
      <c r="C2" s="2" t="s">
        <v>384</v>
      </c>
      <c r="D2" s="2" t="s">
        <v>521</v>
      </c>
      <c r="E2" s="2" t="s">
        <v>854</v>
      </c>
      <c r="F2" s="2" t="s">
        <v>33</v>
      </c>
      <c r="G2" s="2" t="s">
        <v>855</v>
      </c>
      <c r="H2" s="2" t="s">
        <v>856</v>
      </c>
      <c r="I2" s="2" t="s">
        <v>857</v>
      </c>
      <c r="J2" s="2" t="s">
        <v>2</v>
      </c>
      <c r="K2" s="2" t="s">
        <v>33</v>
      </c>
      <c r="L2" s="2" t="s">
        <v>34</v>
      </c>
    </row>
    <row r="3" spans="1:12">
      <c r="A3" s="3" t="s">
        <v>981</v>
      </c>
    </row>
    <row r="4" spans="1:12">
      <c r="A4" s="4" t="s">
        <v>972</v>
      </c>
      <c r="B4" s="10" t="n">
        <v>537.3</v>
      </c>
      <c r="C4" s="10" t="n">
        <v>481.9</v>
      </c>
      <c r="D4" s="10" t="n">
        <v>491.3</v>
      </c>
      <c r="E4" s="10" t="n">
        <v>409.2</v>
      </c>
      <c r="F4" s="10" t="n">
        <v>483.7</v>
      </c>
      <c r="G4" s="10" t="n">
        <v>420.8</v>
      </c>
      <c r="H4" s="10" t="n">
        <v>386.1</v>
      </c>
      <c r="I4" s="10" t="n">
        <v>344.5</v>
      </c>
      <c r="J4" s="10" t="n">
        <v>1919.7</v>
      </c>
      <c r="K4" s="10" t="n">
        <v>1635.1</v>
      </c>
      <c r="L4" s="10" t="n">
        <v>1350.5</v>
      </c>
    </row>
    <row r="5" spans="1:12">
      <c r="A5" s="4" t="s">
        <v>982</v>
      </c>
    </row>
    <row r="6" spans="1:12">
      <c r="A6" s="3" t="s">
        <v>981</v>
      </c>
    </row>
    <row r="7" spans="1:12">
      <c r="A7" s="4" t="s">
        <v>972</v>
      </c>
      <c r="J7" s="5" t="n">
        <v>1063</v>
      </c>
      <c r="K7" s="9" t="n">
        <v>967.1</v>
      </c>
      <c r="L7" s="9" t="n">
        <v>807.7</v>
      </c>
    </row>
    <row r="8" spans="1:12">
      <c r="A8" s="4" t="s">
        <v>983</v>
      </c>
    </row>
    <row r="9" spans="1:12">
      <c r="A9" s="3" t="s">
        <v>981</v>
      </c>
    </row>
    <row r="10" spans="1:12">
      <c r="A10" s="4" t="s">
        <v>972</v>
      </c>
      <c r="J10" s="10" t="n">
        <v>856.7</v>
      </c>
      <c r="K10" s="6" t="n">
        <v>668</v>
      </c>
      <c r="L10" s="10" t="n">
        <v>542.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2</v>
      </c>
      <c r="C1" s="2" t="s">
        <v>33</v>
      </c>
      <c r="D1" s="2" t="s">
        <v>34</v>
      </c>
    </row>
    <row r="2" spans="1:4">
      <c r="A2" s="3" t="s">
        <v>981</v>
      </c>
    </row>
    <row r="3" spans="1:4">
      <c r="A3" s="4" t="s">
        <v>985</v>
      </c>
      <c r="B3" s="10" t="n">
        <v>259.8</v>
      </c>
      <c r="C3" s="10" t="n">
        <v>251.2</v>
      </c>
      <c r="D3" s="10" t="n">
        <v>224.5</v>
      </c>
    </row>
    <row r="4" spans="1:4">
      <c r="A4" s="4" t="s">
        <v>982</v>
      </c>
    </row>
    <row r="5" spans="1:4">
      <c r="A5" s="3" t="s">
        <v>981</v>
      </c>
    </row>
    <row r="6" spans="1:4">
      <c r="A6" s="4" t="s">
        <v>985</v>
      </c>
      <c r="B6" s="5" t="n">
        <v>166</v>
      </c>
      <c r="C6" s="9" t="n">
        <v>161.6</v>
      </c>
      <c r="D6" s="9" t="n">
        <v>154.1</v>
      </c>
    </row>
    <row r="7" spans="1:4">
      <c r="A7" s="4" t="s">
        <v>986</v>
      </c>
    </row>
    <row r="8" spans="1:4">
      <c r="A8" s="3" t="s">
        <v>981</v>
      </c>
    </row>
    <row r="9" spans="1:4">
      <c r="A9" s="4" t="s">
        <v>985</v>
      </c>
      <c r="B9" s="9" t="n">
        <v>12.8</v>
      </c>
      <c r="C9" s="9" t="n">
        <v>13.9</v>
      </c>
      <c r="D9" s="9" t="n">
        <v>12.6</v>
      </c>
    </row>
    <row r="10" spans="1:4">
      <c r="A10" s="4" t="s">
        <v>983</v>
      </c>
    </row>
    <row r="11" spans="1:4">
      <c r="A11" s="3" t="s">
        <v>981</v>
      </c>
    </row>
    <row r="12" spans="1:4">
      <c r="A12" s="4" t="s">
        <v>985</v>
      </c>
      <c r="B12" s="6" t="n">
        <v>81</v>
      </c>
      <c r="C12" s="10" t="n">
        <v>75.7</v>
      </c>
      <c r="D12" s="10" t="n">
        <v>5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3</v>
      </c>
      <c r="D2" s="2" t="s">
        <v>34</v>
      </c>
    </row>
    <row r="3" spans="1:4">
      <c r="A3" s="3" t="s">
        <v>988</v>
      </c>
    </row>
    <row r="4" spans="1:4">
      <c r="A4" s="4" t="s">
        <v>989</v>
      </c>
      <c r="B4" s="10" t="n">
        <v>39.8</v>
      </c>
      <c r="C4" s="10" t="n">
        <v>37.9</v>
      </c>
      <c r="D4" s="10" t="n">
        <v>37.1</v>
      </c>
    </row>
    <row r="5" spans="1:4">
      <c r="A5" s="4" t="s">
        <v>990</v>
      </c>
      <c r="B5" s="9" t="n">
        <v>57.7</v>
      </c>
      <c r="C5" s="9" t="n">
        <v>51.7</v>
      </c>
      <c r="D5" s="9" t="n">
        <v>38.5</v>
      </c>
    </row>
    <row r="6" spans="1:4">
      <c r="A6" s="4" t="s">
        <v>991</v>
      </c>
    </row>
    <row r="7" spans="1:4">
      <c r="A7" s="3" t="s">
        <v>988</v>
      </c>
    </row>
    <row r="8" spans="1:4">
      <c r="A8" s="4" t="s">
        <v>989</v>
      </c>
      <c r="B8" s="9" t="n">
        <v>33.1</v>
      </c>
      <c r="C8" s="9" t="n">
        <v>34.6</v>
      </c>
      <c r="D8" s="9" t="n">
        <v>30.7</v>
      </c>
    </row>
    <row r="9" spans="1:4">
      <c r="A9" s="4" t="s">
        <v>990</v>
      </c>
      <c r="B9" s="9" t="n">
        <v>51.6</v>
      </c>
      <c r="C9" s="9" t="n">
        <v>46.8</v>
      </c>
      <c r="D9" s="9" t="n">
        <v>34.6</v>
      </c>
    </row>
    <row r="10" spans="1:4">
      <c r="A10" s="4" t="s">
        <v>992</v>
      </c>
    </row>
    <row r="11" spans="1:4">
      <c r="A11" s="3" t="s">
        <v>988</v>
      </c>
    </row>
    <row r="12" spans="1:4">
      <c r="A12" s="4" t="s">
        <v>989</v>
      </c>
      <c r="B12" s="9" t="n">
        <v>3.7</v>
      </c>
      <c r="C12" s="9" t="n">
        <v>2.6</v>
      </c>
      <c r="D12" s="9" t="n">
        <v>3.9</v>
      </c>
    </row>
    <row r="13" spans="1:4">
      <c r="A13" s="4" t="s">
        <v>990</v>
      </c>
      <c r="B13" s="5" t="n">
        <v>3</v>
      </c>
      <c r="C13" s="9" t="n">
        <v>2.5</v>
      </c>
      <c r="D13" s="9" t="n">
        <v>2.2</v>
      </c>
    </row>
    <row r="14" spans="1:4">
      <c r="A14" s="4" t="s">
        <v>868</v>
      </c>
    </row>
    <row r="15" spans="1:4">
      <c r="A15" s="3" t="s">
        <v>988</v>
      </c>
    </row>
    <row r="16" spans="1:4">
      <c r="A16" s="4" t="s">
        <v>989</v>
      </c>
      <c r="B16" s="5" t="n">
        <v>3</v>
      </c>
      <c r="C16" s="9" t="n">
        <v>0.7</v>
      </c>
      <c r="D16" s="9" t="n">
        <v>2.5</v>
      </c>
    </row>
    <row r="17" spans="1:4">
      <c r="A17" s="4" t="s">
        <v>990</v>
      </c>
      <c r="B17" s="10" t="n">
        <v>3.1</v>
      </c>
      <c r="C17" s="10" t="n">
        <v>2.4</v>
      </c>
      <c r="D17" s="10" t="n">
        <v>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993</v>
      </c>
      <c r="B1" s="2" t="s">
        <v>853</v>
      </c>
      <c r="D1" s="2" t="s">
        <v>1</v>
      </c>
    </row>
    <row r="2" spans="1:6">
      <c r="B2" s="2" t="s">
        <v>854</v>
      </c>
      <c r="C2" s="2" t="s">
        <v>34</v>
      </c>
      <c r="D2" s="2" t="s">
        <v>2</v>
      </c>
      <c r="E2" s="2" t="s">
        <v>33</v>
      </c>
      <c r="F2" s="2" t="s">
        <v>994</v>
      </c>
    </row>
    <row r="3" spans="1:6">
      <c r="A3" s="3" t="s">
        <v>995</v>
      </c>
    </row>
    <row r="4" spans="1:6">
      <c r="A4" s="4" t="s">
        <v>996</v>
      </c>
      <c r="D4" s="6" t="n">
        <v>6200000</v>
      </c>
    </row>
    <row r="5" spans="1:6">
      <c r="A5" s="4" t="s">
        <v>997</v>
      </c>
      <c r="D5" s="9" t="n">
        <v>53.2</v>
      </c>
      <c r="E5" s="6" t="n">
        <v>0</v>
      </c>
    </row>
    <row r="6" spans="1:6">
      <c r="A6" s="4" t="s">
        <v>998</v>
      </c>
    </row>
    <row r="7" spans="1:6">
      <c r="A7" s="3" t="s">
        <v>995</v>
      </c>
    </row>
    <row r="8" spans="1:6">
      <c r="A8" s="4" t="s">
        <v>999</v>
      </c>
      <c r="F8" s="6" t="n">
        <v>12000000</v>
      </c>
    </row>
    <row r="9" spans="1:6">
      <c r="A9" s="4" t="s">
        <v>996</v>
      </c>
      <c r="B9" s="6" t="n">
        <v>1700000</v>
      </c>
    </row>
    <row r="10" spans="1:6">
      <c r="A10" s="4" t="s">
        <v>1000</v>
      </c>
    </row>
    <row r="11" spans="1:6">
      <c r="A11" s="3" t="s">
        <v>995</v>
      </c>
    </row>
    <row r="12" spans="1:6">
      <c r="A12" s="4" t="s">
        <v>1001</v>
      </c>
      <c r="C12" s="6" t="n">
        <v>4000000</v>
      </c>
    </row>
    <row r="13" spans="1:6">
      <c r="A13" s="4" t="s">
        <v>997</v>
      </c>
      <c r="D13" s="5" t="n">
        <v>3000000</v>
      </c>
    </row>
    <row r="14" spans="1:6">
      <c r="A14" s="4" t="s">
        <v>1002</v>
      </c>
    </row>
    <row r="15" spans="1:6">
      <c r="A15" s="3" t="s">
        <v>995</v>
      </c>
    </row>
    <row r="16" spans="1:6">
      <c r="A16" s="4" t="s">
        <v>1001</v>
      </c>
      <c r="D16" s="5" t="n">
        <v>47000000</v>
      </c>
    </row>
    <row r="17" spans="1:6">
      <c r="A17" s="4" t="s">
        <v>1003</v>
      </c>
    </row>
    <row r="18" spans="1:6">
      <c r="A18" s="3" t="s">
        <v>995</v>
      </c>
    </row>
    <row r="19" spans="1:6">
      <c r="A19" s="4" t="s">
        <v>1001</v>
      </c>
      <c r="D19" s="5" t="n">
        <v>34700000</v>
      </c>
    </row>
    <row r="20" spans="1:6">
      <c r="A20" s="4" t="s">
        <v>1004</v>
      </c>
    </row>
    <row r="21" spans="1:6">
      <c r="A21" s="3" t="s">
        <v>995</v>
      </c>
    </row>
    <row r="22" spans="1:6">
      <c r="A22" s="4" t="s">
        <v>996</v>
      </c>
      <c r="D22" s="5" t="n">
        <v>6200000</v>
      </c>
    </row>
    <row r="23" spans="1:6">
      <c r="A23" s="4" t="s">
        <v>997</v>
      </c>
      <c r="D23" s="9" t="n">
        <v>18.5</v>
      </c>
      <c r="E23" s="6" t="n">
        <v>0</v>
      </c>
    </row>
    <row r="24" spans="1:6">
      <c r="A24" s="4" t="s">
        <v>1005</v>
      </c>
    </row>
    <row r="25" spans="1:6">
      <c r="A25" s="3" t="s">
        <v>995</v>
      </c>
    </row>
    <row r="26" spans="1:6">
      <c r="A26" s="4" t="s">
        <v>1001</v>
      </c>
      <c r="D26" s="5" t="n">
        <v>18500000</v>
      </c>
    </row>
    <row r="27" spans="1:6">
      <c r="A27" s="4" t="s">
        <v>1006</v>
      </c>
    </row>
    <row r="28" spans="1:6">
      <c r="A28" s="3" t="s">
        <v>995</v>
      </c>
    </row>
    <row r="29" spans="1:6">
      <c r="A29" s="4" t="s">
        <v>999</v>
      </c>
      <c r="D29" s="5" t="n">
        <v>55000000</v>
      </c>
    </row>
    <row r="30" spans="1:6">
      <c r="A30" s="4" t="s">
        <v>1007</v>
      </c>
    </row>
    <row r="31" spans="1:6">
      <c r="A31" s="3" t="s">
        <v>995</v>
      </c>
    </row>
    <row r="32" spans="1:6">
      <c r="A32" s="4" t="s">
        <v>999</v>
      </c>
      <c r="D32" s="5" t="n">
        <v>60000000</v>
      </c>
    </row>
    <row r="33" spans="1:6">
      <c r="A33" s="4" t="s">
        <v>1008</v>
      </c>
    </row>
    <row r="34" spans="1:6">
      <c r="A34" s="3" t="s">
        <v>995</v>
      </c>
    </row>
    <row r="35" spans="1:6">
      <c r="A35" s="4" t="s">
        <v>1001</v>
      </c>
      <c r="D35" s="6" t="n">
        <v>532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9</v>
      </c>
      <c r="B1" s="2" t="s">
        <v>853</v>
      </c>
      <c r="F1" s="2" t="s">
        <v>1</v>
      </c>
    </row>
    <row r="2" spans="1:8">
      <c r="B2" s="2" t="s">
        <v>2</v>
      </c>
      <c r="C2" s="2" t="s">
        <v>384</v>
      </c>
      <c r="D2" s="2" t="s">
        <v>521</v>
      </c>
      <c r="E2" s="2" t="s">
        <v>854</v>
      </c>
      <c r="F2" s="2" t="s">
        <v>2</v>
      </c>
      <c r="G2" s="2" t="s">
        <v>33</v>
      </c>
      <c r="H2" s="2" t="s">
        <v>34</v>
      </c>
    </row>
    <row r="3" spans="1:8">
      <c r="A3" s="3" t="s">
        <v>995</v>
      </c>
    </row>
    <row r="4" spans="1:8">
      <c r="A4" s="4" t="s">
        <v>1010</v>
      </c>
      <c r="B4" s="10" t="n">
        <v>53.2</v>
      </c>
      <c r="F4" s="10" t="n">
        <v>53.2</v>
      </c>
      <c r="G4" s="6" t="n">
        <v>0</v>
      </c>
    </row>
    <row r="5" spans="1:8">
      <c r="A5" s="4" t="s">
        <v>39</v>
      </c>
      <c r="B5" s="9" t="n">
        <v>16.9</v>
      </c>
      <c r="C5" s="10" t="n">
        <v>11.6</v>
      </c>
      <c r="D5" s="10" t="n">
        <v>10.3</v>
      </c>
      <c r="E5" s="10" t="n">
        <v>14.4</v>
      </c>
      <c r="F5" s="5" t="n">
        <v>47000000</v>
      </c>
      <c r="G5" s="5" t="n">
        <v>1700000</v>
      </c>
      <c r="H5" s="6" t="n">
        <v>12300000</v>
      </c>
    </row>
    <row r="6" spans="1:8">
      <c r="A6" s="4" t="s">
        <v>1004</v>
      </c>
    </row>
    <row r="7" spans="1:8">
      <c r="A7" s="3" t="s">
        <v>995</v>
      </c>
    </row>
    <row r="8" spans="1:8">
      <c r="A8" s="4" t="s">
        <v>1010</v>
      </c>
      <c r="B8" s="9" t="n">
        <v>18.5</v>
      </c>
      <c r="F8" s="9" t="n">
        <v>18.5</v>
      </c>
      <c r="G8" s="5" t="n">
        <v>0</v>
      </c>
    </row>
    <row r="9" spans="1:8">
      <c r="A9" s="4" t="s">
        <v>39</v>
      </c>
      <c r="B9" s="9" t="n">
        <v>4.6</v>
      </c>
      <c r="C9" s="9" t="n">
        <v>0.4</v>
      </c>
      <c r="D9" s="9" t="n">
        <v>2.5</v>
      </c>
      <c r="E9" s="5" t="n">
        <v>11</v>
      </c>
    </row>
    <row r="10" spans="1:8">
      <c r="A10" s="4" t="s">
        <v>122</v>
      </c>
    </row>
    <row r="11" spans="1:8">
      <c r="A11" s="3" t="s">
        <v>995</v>
      </c>
    </row>
    <row r="12" spans="1:8">
      <c r="A12" s="4" t="s">
        <v>1010</v>
      </c>
      <c r="B12" s="9" t="n">
        <v>34.7</v>
      </c>
      <c r="F12" s="10" t="n">
        <v>34.7</v>
      </c>
      <c r="G12" s="6" t="n">
        <v>0</v>
      </c>
    </row>
    <row r="13" spans="1:8">
      <c r="A13" s="4" t="s">
        <v>39</v>
      </c>
      <c r="B13" s="10" t="n">
        <v>12.3</v>
      </c>
      <c r="C13" s="10" t="n">
        <v>11.2</v>
      </c>
      <c r="D13" s="10" t="n">
        <v>7.8</v>
      </c>
      <c r="E13" s="10" t="n">
        <v>3.4</v>
      </c>
    </row>
  </sheetData>
  <mergeCells count="3">
    <mergeCell ref="A1:A2"/>
    <mergeCell ref="B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1011</v>
      </c>
      <c r="B1" s="2" t="s">
        <v>1</v>
      </c>
    </row>
    <row r="2" spans="1:2">
      <c r="B2" s="2" t="s">
        <v>438</v>
      </c>
    </row>
    <row r="3" spans="1:2">
      <c r="A3" s="3" t="s">
        <v>1012</v>
      </c>
    </row>
    <row r="4" spans="1:2">
      <c r="A4" s="4" t="s">
        <v>1013</v>
      </c>
      <c r="B4" s="10" t="n">
        <v>3.2</v>
      </c>
    </row>
    <row r="5" spans="1:2">
      <c r="A5" s="4" t="s">
        <v>1014</v>
      </c>
      <c r="B5" s="9" t="n">
        <v>53.2</v>
      </c>
    </row>
    <row r="6" spans="1:2">
      <c r="A6" s="4" t="s">
        <v>996</v>
      </c>
      <c r="B6" s="9" t="n">
        <v>6.2</v>
      </c>
    </row>
    <row r="7" spans="1:2">
      <c r="A7" s="4" t="s">
        <v>1015</v>
      </c>
      <c r="B7" s="9" t="n">
        <v>-30.8</v>
      </c>
    </row>
    <row r="8" spans="1:2">
      <c r="A8" s="4" t="s">
        <v>1016</v>
      </c>
      <c r="B8" s="9" t="n">
        <v>19.4</v>
      </c>
    </row>
    <row r="9" spans="1:2">
      <c r="A9" s="4" t="s">
        <v>1004</v>
      </c>
    </row>
    <row r="10" spans="1:2">
      <c r="A10" s="3" t="s">
        <v>1012</v>
      </c>
    </row>
    <row r="11" spans="1:2">
      <c r="A11" s="4" t="s">
        <v>1013</v>
      </c>
      <c r="B11" s="9" t="n">
        <v>3.2</v>
      </c>
    </row>
    <row r="12" spans="1:2">
      <c r="A12" s="4" t="s">
        <v>1014</v>
      </c>
      <c r="B12" s="9" t="n">
        <v>18.5</v>
      </c>
    </row>
    <row r="13" spans="1:2">
      <c r="A13" s="4" t="s">
        <v>996</v>
      </c>
      <c r="B13" s="9" t="n">
        <v>6.2</v>
      </c>
    </row>
    <row r="14" spans="1:2">
      <c r="A14" s="4" t="s">
        <v>1015</v>
      </c>
      <c r="B14" s="9" t="n">
        <v>-7.1</v>
      </c>
    </row>
    <row r="15" spans="1:2">
      <c r="A15" s="4" t="s">
        <v>1016</v>
      </c>
      <c r="B15" s="9" t="n">
        <v>8.4</v>
      </c>
    </row>
    <row r="16" spans="1:2">
      <c r="A16" s="4" t="s">
        <v>122</v>
      </c>
    </row>
    <row r="17" spans="1:2">
      <c r="A17" s="3" t="s">
        <v>1012</v>
      </c>
    </row>
    <row r="18" spans="1:2">
      <c r="A18" s="4" t="s">
        <v>1013</v>
      </c>
      <c r="B18" s="5" t="n">
        <v>0</v>
      </c>
    </row>
    <row r="19" spans="1:2">
      <c r="A19" s="4" t="s">
        <v>1014</v>
      </c>
      <c r="B19" s="9" t="n">
        <v>34.7</v>
      </c>
    </row>
    <row r="20" spans="1:2">
      <c r="A20" s="4" t="s">
        <v>996</v>
      </c>
      <c r="B20" s="5" t="n">
        <v>0</v>
      </c>
    </row>
    <row r="21" spans="1:2">
      <c r="A21" s="4" t="s">
        <v>1015</v>
      </c>
      <c r="B21" s="9" t="n">
        <v>-23.7</v>
      </c>
    </row>
    <row r="22" spans="1:2">
      <c r="A22" s="4" t="s">
        <v>1016</v>
      </c>
      <c r="B22" s="6" t="n">
        <v>1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17</v>
      </c>
      <c r="B1" s="2" t="s">
        <v>853</v>
      </c>
      <c r="J1" s="2" t="s">
        <v>1</v>
      </c>
    </row>
    <row r="2" spans="1:15">
      <c r="B2" s="2" t="s">
        <v>2</v>
      </c>
      <c r="C2" s="2" t="s">
        <v>384</v>
      </c>
      <c r="D2" s="2" t="s">
        <v>521</v>
      </c>
      <c r="E2" s="2" t="s">
        <v>854</v>
      </c>
      <c r="F2" s="2" t="s">
        <v>33</v>
      </c>
      <c r="G2" s="2" t="s">
        <v>855</v>
      </c>
      <c r="H2" s="2" t="s">
        <v>856</v>
      </c>
      <c r="I2" s="2" t="s">
        <v>857</v>
      </c>
      <c r="J2" s="2" t="s">
        <v>2</v>
      </c>
      <c r="K2" s="2" t="s">
        <v>33</v>
      </c>
      <c r="L2" s="2" t="s">
        <v>34</v>
      </c>
      <c r="M2" s="2" t="s">
        <v>1018</v>
      </c>
      <c r="N2" s="2" t="s">
        <v>1019</v>
      </c>
      <c r="O2" s="2" t="s">
        <v>994</v>
      </c>
    </row>
    <row r="3" spans="1:15">
      <c r="A3" s="3" t="s">
        <v>1020</v>
      </c>
    </row>
    <row r="4" spans="1:15">
      <c r="A4" s="4" t="s">
        <v>972</v>
      </c>
      <c r="B4" s="10" t="n">
        <v>537.3</v>
      </c>
      <c r="C4" s="10" t="n">
        <v>481.9</v>
      </c>
      <c r="D4" s="10" t="n">
        <v>491.3</v>
      </c>
      <c r="E4" s="10" t="n">
        <v>409.2</v>
      </c>
      <c r="F4" s="10" t="n">
        <v>483.7</v>
      </c>
      <c r="G4" s="10" t="n">
        <v>420.8</v>
      </c>
      <c r="H4" s="10" t="n">
        <v>386.1</v>
      </c>
      <c r="I4" s="10" t="n">
        <v>344.5</v>
      </c>
      <c r="J4" s="10" t="n">
        <v>1919.7</v>
      </c>
      <c r="K4" s="10" t="n">
        <v>1635.1</v>
      </c>
      <c r="L4" s="10" t="n">
        <v>1350.5</v>
      </c>
    </row>
    <row r="5" spans="1:15">
      <c r="A5" s="4" t="s">
        <v>918</v>
      </c>
      <c r="B5" s="9" t="n">
        <v>378.7</v>
      </c>
      <c r="C5" s="9" t="n">
        <v>346.8</v>
      </c>
      <c r="D5" s="5" t="n">
        <v>351</v>
      </c>
      <c r="E5" s="9" t="n">
        <v>305.6</v>
      </c>
      <c r="F5" s="9" t="n">
        <v>346.9</v>
      </c>
      <c r="G5" s="9" t="n">
        <v>299.3</v>
      </c>
      <c r="H5" s="9" t="n">
        <v>271.3</v>
      </c>
      <c r="I5" s="9" t="n">
        <v>246.9</v>
      </c>
      <c r="J5" s="9" t="n">
        <v>1382.1</v>
      </c>
    </row>
    <row r="6" spans="1:15">
      <c r="A6" s="4" t="s">
        <v>45</v>
      </c>
      <c r="B6" s="9" t="n">
        <v>42.9</v>
      </c>
      <c r="C6" s="9" t="n">
        <v>26.4</v>
      </c>
      <c r="D6" s="9" t="n">
        <v>33.5</v>
      </c>
      <c r="E6" s="9" t="n">
        <v>1.6</v>
      </c>
      <c r="F6" s="9" t="n">
        <v>19.8</v>
      </c>
      <c r="G6" s="9" t="n">
        <v>26.4</v>
      </c>
      <c r="H6" s="9" t="n">
        <v>18.3</v>
      </c>
      <c r="I6" s="9" t="n">
        <v>17.6</v>
      </c>
      <c r="J6" s="9" t="n">
        <v>104.4</v>
      </c>
      <c r="K6" s="9" t="n">
        <v>82.09999999999999</v>
      </c>
      <c r="L6" s="5" t="n">
        <v>68</v>
      </c>
    </row>
    <row r="7" spans="1:15">
      <c r="A7" s="4" t="s">
        <v>46</v>
      </c>
      <c r="B7" s="5" t="n">
        <v>0</v>
      </c>
      <c r="C7" s="5" t="n">
        <v>0</v>
      </c>
      <c r="D7" s="9" t="n">
        <v>-0.1</v>
      </c>
      <c r="E7" s="9" t="n">
        <v>0.4</v>
      </c>
      <c r="F7" s="9" t="n">
        <v>0.4</v>
      </c>
      <c r="G7" s="9" t="n">
        <v>0.6</v>
      </c>
      <c r="H7" s="9" t="n">
        <v>0.4</v>
      </c>
      <c r="I7" s="9" t="n">
        <v>0.2</v>
      </c>
      <c r="J7" s="9" t="n">
        <v>-0.3</v>
      </c>
      <c r="K7" s="9" t="n">
        <v>-1.6</v>
      </c>
      <c r="L7" s="9" t="n">
        <v>-0.4</v>
      </c>
    </row>
    <row r="8" spans="1:15">
      <c r="A8" s="4" t="s">
        <v>47</v>
      </c>
      <c r="B8" s="10" t="n">
        <v>42.9</v>
      </c>
      <c r="C8" s="10" t="n">
        <v>26.4</v>
      </c>
      <c r="D8" s="10" t="n">
        <v>33.6</v>
      </c>
      <c r="E8" s="10" t="n">
        <v>1.2</v>
      </c>
      <c r="F8" s="10" t="n">
        <v>19.4</v>
      </c>
      <c r="G8" s="10" t="n">
        <v>25.8</v>
      </c>
      <c r="H8" s="10" t="n">
        <v>17.9</v>
      </c>
      <c r="I8" s="10" t="n">
        <v>17.4</v>
      </c>
      <c r="J8" s="10" t="n">
        <v>104.1</v>
      </c>
      <c r="K8" s="10" t="n">
        <v>80.5</v>
      </c>
      <c r="L8" s="10" t="n">
        <v>67.59999999999999</v>
      </c>
    </row>
    <row r="9" spans="1:15">
      <c r="A9" s="3" t="s">
        <v>48</v>
      </c>
    </row>
    <row r="10" spans="1:15">
      <c r="A10" s="4" t="s">
        <v>49</v>
      </c>
      <c r="B10" s="7" t="n">
        <v>1.35</v>
      </c>
      <c r="C10" s="7" t="n">
        <v>0.83</v>
      </c>
      <c r="D10" s="7" t="n">
        <v>1.05</v>
      </c>
      <c r="E10" s="7" t="n">
        <v>0.05</v>
      </c>
      <c r="F10" s="7" t="n">
        <v>0.62</v>
      </c>
      <c r="G10" s="7" t="n">
        <v>0.83</v>
      </c>
      <c r="H10" s="7" t="n">
        <v>0.57</v>
      </c>
      <c r="I10" s="7" t="n">
        <v>0.59</v>
      </c>
      <c r="J10" s="7" t="n">
        <v>3.27</v>
      </c>
      <c r="K10" s="7" t="n">
        <v>2.61</v>
      </c>
      <c r="L10" s="7" t="n">
        <v>2.31</v>
      </c>
    </row>
    <row r="11" spans="1:15">
      <c r="A11" s="4" t="s">
        <v>1021</v>
      </c>
      <c r="B11" s="5" t="n">
        <v>0</v>
      </c>
      <c r="C11" s="5" t="n">
        <v>0</v>
      </c>
      <c r="D11" s="5" t="n">
        <v>0</v>
      </c>
      <c r="E11" s="8" t="n">
        <v>-0.01</v>
      </c>
      <c r="F11" s="8" t="n">
        <v>-0.01</v>
      </c>
      <c r="G11" s="8" t="n">
        <v>-0.02</v>
      </c>
      <c r="H11" s="8" t="n">
        <v>-0.01</v>
      </c>
      <c r="I11" s="8" t="n">
        <v>-0.01</v>
      </c>
      <c r="J11" s="8" t="n">
        <v>-0.01</v>
      </c>
      <c r="K11" s="8" t="n">
        <v>-0.05</v>
      </c>
      <c r="L11" s="8" t="n">
        <v>-0.01</v>
      </c>
    </row>
    <row r="12" spans="1:15">
      <c r="A12" s="4" t="s">
        <v>51</v>
      </c>
      <c r="B12" s="8" t="n">
        <v>1.35</v>
      </c>
      <c r="C12" s="8" t="n">
        <v>0.83</v>
      </c>
      <c r="D12" s="8" t="n">
        <v>1.05</v>
      </c>
      <c r="E12" s="8" t="n">
        <v>0.04</v>
      </c>
      <c r="F12" s="8" t="n">
        <v>0.61</v>
      </c>
      <c r="G12" s="8" t="n">
        <v>0.8100000000000001</v>
      </c>
      <c r="H12" s="8" t="n">
        <v>0.5600000000000001</v>
      </c>
      <c r="I12" s="8" t="n">
        <v>0.58</v>
      </c>
      <c r="J12" s="8" t="n">
        <v>3.26</v>
      </c>
      <c r="K12" s="8" t="n">
        <v>2.56</v>
      </c>
      <c r="L12" s="8" t="n">
        <v>2.3</v>
      </c>
    </row>
    <row r="13" spans="1:15">
      <c r="A13" s="3" t="s">
        <v>52</v>
      </c>
    </row>
    <row r="14" spans="1:15">
      <c r="A14" s="4" t="s">
        <v>49</v>
      </c>
      <c r="B14" s="8" t="n">
        <v>1.34</v>
      </c>
      <c r="C14" s="8" t="n">
        <v>0.82</v>
      </c>
      <c r="D14" s="8" t="n">
        <v>1.04</v>
      </c>
      <c r="E14" s="8" t="n">
        <v>0.05</v>
      </c>
      <c r="F14" s="8" t="n">
        <v>0.61</v>
      </c>
      <c r="G14" s="8" t="n">
        <v>0.82</v>
      </c>
      <c r="H14" s="8" t="n">
        <v>0.57</v>
      </c>
      <c r="I14" s="8" t="n">
        <v>0.58</v>
      </c>
      <c r="J14" s="8" t="n">
        <v>3.24</v>
      </c>
      <c r="K14" s="8" t="n">
        <v>2.58</v>
      </c>
      <c r="L14" s="8" t="n">
        <v>2.28</v>
      </c>
    </row>
    <row r="15" spans="1:15">
      <c r="A15" s="4" t="s">
        <v>1022</v>
      </c>
      <c r="B15" s="5" t="n">
        <v>0</v>
      </c>
      <c r="C15" s="5" t="n">
        <v>0</v>
      </c>
      <c r="D15" s="5" t="n">
        <v>0</v>
      </c>
      <c r="E15" s="8" t="n">
        <v>-0.01</v>
      </c>
      <c r="F15" s="8" t="n">
        <v>-0.01</v>
      </c>
      <c r="G15" s="8" t="n">
        <v>-0.02</v>
      </c>
      <c r="H15" s="8" t="n">
        <v>-0.01</v>
      </c>
      <c r="I15" s="8" t="n">
        <v>-0.01</v>
      </c>
      <c r="J15" s="8" t="n">
        <v>-0.01</v>
      </c>
      <c r="K15" s="8" t="n">
        <v>-0.05</v>
      </c>
      <c r="L15" s="8" t="n">
        <v>-0.01</v>
      </c>
    </row>
    <row r="16" spans="1:15">
      <c r="A16" s="4" t="s">
        <v>51</v>
      </c>
      <c r="B16" s="8" t="n">
        <v>1.34</v>
      </c>
      <c r="C16" s="8" t="n">
        <v>0.82</v>
      </c>
      <c r="D16" s="8" t="n">
        <v>1.04</v>
      </c>
      <c r="E16" s="8" t="n">
        <v>0.04</v>
      </c>
      <c r="F16" s="8" t="n">
        <v>0.6</v>
      </c>
      <c r="G16" s="8" t="n">
        <v>0.8</v>
      </c>
      <c r="H16" s="8" t="n">
        <v>0.5600000000000001</v>
      </c>
      <c r="I16" s="8" t="n">
        <v>0.57</v>
      </c>
      <c r="J16" s="8" t="n">
        <v>3.23</v>
      </c>
      <c r="K16" s="8" t="n">
        <v>2.53</v>
      </c>
      <c r="L16" s="8" t="n">
        <v>2.27</v>
      </c>
    </row>
    <row r="17" spans="1:15">
      <c r="A17" s="4" t="s">
        <v>53</v>
      </c>
      <c r="B17" s="10" t="n">
        <v>0.1</v>
      </c>
      <c r="C17" s="10" t="n">
        <v>0.1</v>
      </c>
      <c r="D17" s="10" t="n">
        <v>0.1</v>
      </c>
      <c r="E17" s="10" t="n">
        <v>0.1</v>
      </c>
      <c r="F17" s="10" t="n">
        <v>0.1</v>
      </c>
      <c r="G17" s="10" t="n">
        <v>0.1</v>
      </c>
      <c r="H17" s="10" t="n">
        <v>0.1</v>
      </c>
      <c r="I17" s="10" t="n">
        <v>0.1</v>
      </c>
      <c r="J17" s="7" t="n">
        <v>0.4</v>
      </c>
      <c r="K17" s="7" t="n">
        <v>0.4</v>
      </c>
      <c r="L17" s="7" t="n">
        <v>0.4</v>
      </c>
    </row>
    <row r="18" spans="1:15">
      <c r="A18" s="3" t="s">
        <v>54</v>
      </c>
    </row>
    <row r="19" spans="1:15">
      <c r="A19" s="4" t="s">
        <v>55</v>
      </c>
      <c r="B19" s="9" t="n">
        <v>31.8</v>
      </c>
      <c r="C19" s="9" t="n">
        <v>31.9</v>
      </c>
      <c r="D19" s="9" t="n">
        <v>31.9</v>
      </c>
      <c r="E19" s="9" t="n">
        <v>31.9</v>
      </c>
      <c r="F19" s="9" t="n">
        <v>31.9</v>
      </c>
      <c r="G19" s="9" t="n">
        <v>31.9</v>
      </c>
      <c r="H19" s="9" t="n">
        <v>31.9</v>
      </c>
      <c r="I19" s="5" t="n">
        <v>30</v>
      </c>
      <c r="J19" s="9" t="n">
        <v>31.9</v>
      </c>
      <c r="K19" s="9" t="n">
        <v>31.4</v>
      </c>
      <c r="L19" s="9" t="n">
        <v>29.4</v>
      </c>
    </row>
    <row r="20" spans="1:15">
      <c r="A20" s="4" t="s">
        <v>56</v>
      </c>
      <c r="B20" s="9" t="n">
        <v>32.1</v>
      </c>
      <c r="C20" s="9" t="n">
        <v>32.1</v>
      </c>
      <c r="D20" s="9" t="n">
        <v>32.1</v>
      </c>
      <c r="E20" s="9" t="n">
        <v>32.4</v>
      </c>
      <c r="F20" s="9" t="n">
        <v>32.3</v>
      </c>
      <c r="G20" s="9" t="n">
        <v>32.3</v>
      </c>
      <c r="H20" s="9" t="n">
        <v>32.3</v>
      </c>
      <c r="I20" s="9" t="n">
        <v>30.4</v>
      </c>
      <c r="J20" s="9" t="n">
        <v>32.2</v>
      </c>
      <c r="K20" s="9" t="n">
        <v>31.9</v>
      </c>
      <c r="L20" s="9" t="n">
        <v>29.8</v>
      </c>
    </row>
    <row r="21" spans="1:15">
      <c r="A21" s="4" t="s">
        <v>408</v>
      </c>
    </row>
    <row r="22" spans="1:15">
      <c r="A22" s="3" t="s">
        <v>54</v>
      </c>
    </row>
    <row r="23" spans="1:15">
      <c r="A23" s="4" t="s">
        <v>1023</v>
      </c>
      <c r="B23" s="7" t="n">
        <v>120.18</v>
      </c>
      <c r="F23" s="7" t="n">
        <v>120.55</v>
      </c>
      <c r="G23" s="7" t="n">
        <v>123.9</v>
      </c>
      <c r="H23" s="7" t="n">
        <v>120.2</v>
      </c>
      <c r="I23" s="7" t="n">
        <v>122.65</v>
      </c>
      <c r="J23" s="7" t="n">
        <v>120.18</v>
      </c>
      <c r="K23" s="7" t="n">
        <v>120.55</v>
      </c>
      <c r="M23" s="7" t="n">
        <v>101.4</v>
      </c>
      <c r="N23" s="7" t="n">
        <v>99.15000000000001</v>
      </c>
      <c r="O23" s="7" t="n">
        <v>92.05</v>
      </c>
    </row>
    <row r="24" spans="1:15">
      <c r="A24" s="4" t="s">
        <v>394</v>
      </c>
    </row>
    <row r="25" spans="1:15">
      <c r="A25" s="3" t="s">
        <v>54</v>
      </c>
    </row>
    <row r="26" spans="1:15">
      <c r="A26" s="4" t="s">
        <v>1023</v>
      </c>
      <c r="B26" s="7" t="n">
        <v>66.28</v>
      </c>
      <c r="F26" s="7" t="n">
        <v>99.09</v>
      </c>
      <c r="G26" s="7" t="n">
        <v>87.40000000000001</v>
      </c>
      <c r="H26" s="7" t="n">
        <v>84.81</v>
      </c>
      <c r="I26" s="7" t="n">
        <v>105.1</v>
      </c>
      <c r="J26" s="7" t="n">
        <v>66.28</v>
      </c>
      <c r="K26" s="7" t="n">
        <v>99.09</v>
      </c>
      <c r="M26" s="7" t="n">
        <v>85.09</v>
      </c>
      <c r="N26" s="7" t="n">
        <v>82.45</v>
      </c>
      <c r="O26" s="7" t="n">
        <v>80.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89</v>
      </c>
    </row>
    <row r="4" spans="1:2">
      <c r="A4" s="4" t="s">
        <v>73</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24</v>
      </c>
      <c r="B1" s="2" t="s">
        <v>3</v>
      </c>
      <c r="C1" s="2" t="s">
        <v>1025</v>
      </c>
      <c r="D1" s="2" t="s">
        <v>447</v>
      </c>
      <c r="E1" s="2" t="s">
        <v>2</v>
      </c>
      <c r="F1" s="2" t="s">
        <v>384</v>
      </c>
      <c r="G1" s="2" t="s">
        <v>521</v>
      </c>
      <c r="H1" s="2" t="s">
        <v>854</v>
      </c>
      <c r="I1" s="2" t="s">
        <v>33</v>
      </c>
      <c r="J1" s="2" t="s">
        <v>855</v>
      </c>
      <c r="K1" s="2" t="s">
        <v>856</v>
      </c>
      <c r="L1" s="2" t="s">
        <v>857</v>
      </c>
      <c r="M1" s="2" t="s">
        <v>2</v>
      </c>
      <c r="N1" s="2" t="s">
        <v>33</v>
      </c>
      <c r="O1" s="2" t="s">
        <v>34</v>
      </c>
    </row>
    <row r="2" spans="1:15">
      <c r="A2" s="3" t="s">
        <v>1026</v>
      </c>
    </row>
    <row r="3" spans="1:15">
      <c r="A3" s="4" t="s">
        <v>1027</v>
      </c>
      <c r="D3" s="10" t="n">
        <v>188.6</v>
      </c>
    </row>
    <row r="4" spans="1:15">
      <c r="A4" s="4" t="s">
        <v>1028</v>
      </c>
      <c r="E4" s="10" t="n">
        <v>0.1</v>
      </c>
      <c r="F4" s="10" t="n">
        <v>0.1</v>
      </c>
      <c r="G4" s="10" t="n">
        <v>0.1</v>
      </c>
      <c r="H4" s="10" t="n">
        <v>0.1</v>
      </c>
      <c r="I4" s="10" t="n">
        <v>0.1</v>
      </c>
      <c r="J4" s="10" t="n">
        <v>0.1</v>
      </c>
      <c r="K4" s="10" t="n">
        <v>0.1</v>
      </c>
      <c r="L4" s="10" t="n">
        <v>0.1</v>
      </c>
      <c r="M4" s="7" t="n">
        <v>0.4</v>
      </c>
      <c r="N4" s="7" t="n">
        <v>0.4</v>
      </c>
      <c r="O4" s="7" t="n">
        <v>0.4</v>
      </c>
    </row>
    <row r="5" spans="1:15">
      <c r="A5" s="4" t="s">
        <v>1029</v>
      </c>
    </row>
    <row r="6" spans="1:15">
      <c r="A6" s="3" t="s">
        <v>1026</v>
      </c>
    </row>
    <row r="7" spans="1:15">
      <c r="A7" s="4" t="s">
        <v>1028</v>
      </c>
      <c r="B7" s="7" t="n">
        <v>0.1</v>
      </c>
    </row>
    <row r="8" spans="1:15">
      <c r="A8" s="4" t="s">
        <v>1030</v>
      </c>
    </row>
    <row r="9" spans="1:15">
      <c r="A9" s="3" t="s">
        <v>1026</v>
      </c>
    </row>
    <row r="10" spans="1:15">
      <c r="A10" s="4" t="s">
        <v>1027</v>
      </c>
      <c r="C10" s="6" t="n">
        <v>48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3</v>
      </c>
      <c r="D2" s="2" t="s">
        <v>34</v>
      </c>
    </row>
    <row r="3" spans="1:4">
      <c r="A3" s="4" t="s">
        <v>1032</v>
      </c>
    </row>
    <row r="4" spans="1:4">
      <c r="A4" s="3" t="s">
        <v>1033</v>
      </c>
    </row>
    <row r="5" spans="1:4">
      <c r="A5" s="4" t="s">
        <v>507</v>
      </c>
      <c r="B5" s="6" t="n">
        <v>3210</v>
      </c>
      <c r="C5" s="6" t="n">
        <v>3069</v>
      </c>
      <c r="D5" s="6" t="n">
        <v>2063</v>
      </c>
    </row>
    <row r="6" spans="1:4">
      <c r="A6" s="4" t="s">
        <v>1034</v>
      </c>
      <c r="B6" s="5" t="n">
        <v>1408</v>
      </c>
      <c r="C6" s="5" t="n">
        <v>288</v>
      </c>
      <c r="D6" s="5" t="n">
        <v>2060</v>
      </c>
    </row>
    <row r="7" spans="1:4">
      <c r="A7" s="4" t="s">
        <v>1035</v>
      </c>
      <c r="B7" s="5" t="n">
        <v>0</v>
      </c>
      <c r="C7" s="5" t="n">
        <v>0</v>
      </c>
      <c r="D7" s="5" t="n">
        <v>0</v>
      </c>
    </row>
    <row r="8" spans="1:4">
      <c r="A8" s="4" t="s">
        <v>1036</v>
      </c>
      <c r="B8" s="5" t="n">
        <v>920</v>
      </c>
      <c r="C8" s="5" t="n">
        <v>147</v>
      </c>
      <c r="D8" s="5" t="n">
        <v>1054</v>
      </c>
    </row>
    <row r="9" spans="1:4">
      <c r="A9" s="4" t="s">
        <v>509</v>
      </c>
      <c r="B9" s="5" t="n">
        <v>3698</v>
      </c>
      <c r="C9" s="5" t="n">
        <v>3210</v>
      </c>
      <c r="D9" s="5" t="n">
        <v>3069</v>
      </c>
    </row>
    <row r="10" spans="1:4">
      <c r="A10" s="4" t="s">
        <v>1037</v>
      </c>
    </row>
    <row r="11" spans="1:4">
      <c r="A11" s="3" t="s">
        <v>1033</v>
      </c>
    </row>
    <row r="12" spans="1:4">
      <c r="A12" s="4" t="s">
        <v>507</v>
      </c>
      <c r="B12" s="5" t="n">
        <v>2654</v>
      </c>
      <c r="C12" s="5" t="n">
        <v>0</v>
      </c>
      <c r="D12" s="5" t="n">
        <v>0</v>
      </c>
    </row>
    <row r="13" spans="1:4">
      <c r="A13" s="4" t="s">
        <v>1035</v>
      </c>
      <c r="B13" s="5" t="n">
        <v>1207</v>
      </c>
      <c r="C13" s="5" t="n">
        <v>2654</v>
      </c>
      <c r="D13" s="5" t="n">
        <v>0</v>
      </c>
    </row>
    <row r="14" spans="1:4">
      <c r="A14" s="4" t="s">
        <v>1036</v>
      </c>
      <c r="B14" s="5" t="n">
        <v>0</v>
      </c>
      <c r="C14" s="5" t="n">
        <v>0</v>
      </c>
      <c r="D14" s="5" t="n">
        <v>0</v>
      </c>
    </row>
    <row r="15" spans="1:4">
      <c r="A15" s="4" t="s">
        <v>509</v>
      </c>
      <c r="B15" s="6" t="n">
        <v>3861</v>
      </c>
      <c r="C15" s="6" t="n">
        <v>2654</v>
      </c>
      <c r="D15"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32</v>
      </c>
      <c r="B1" s="2" t="s">
        <v>1</v>
      </c>
    </row>
    <row r="2" spans="1:4">
      <c r="B2" s="2" t="s">
        <v>2</v>
      </c>
      <c r="C2" s="2" t="s">
        <v>33</v>
      </c>
      <c r="D2" s="2" t="s">
        <v>34</v>
      </c>
    </row>
    <row r="3" spans="1:4">
      <c r="A3" s="3" t="s">
        <v>35</v>
      </c>
    </row>
    <row r="4" spans="1:4">
      <c r="A4" s="4" t="s">
        <v>36</v>
      </c>
      <c r="B4" s="6" t="n">
        <v>1919700000</v>
      </c>
      <c r="C4" s="6" t="n">
        <v>1635100000</v>
      </c>
      <c r="D4" s="6" t="n">
        <v>1350500000</v>
      </c>
    </row>
    <row r="5" spans="1:4">
      <c r="A5" s="3" t="s">
        <v>37</v>
      </c>
    </row>
    <row r="6" spans="1:4">
      <c r="A6" s="4" t="s">
        <v>38</v>
      </c>
      <c r="B6" s="5" t="n">
        <v>346800000</v>
      </c>
      <c r="C6" s="5" t="n">
        <v>325200000</v>
      </c>
      <c r="D6" s="5" t="n">
        <v>267400000</v>
      </c>
    </row>
    <row r="7" spans="1:4">
      <c r="A7" s="4" t="s">
        <v>39</v>
      </c>
      <c r="B7" s="5" t="n">
        <v>47000000</v>
      </c>
      <c r="C7" s="5" t="n">
        <v>1700000</v>
      </c>
      <c r="D7" s="5" t="n">
        <v>12300000</v>
      </c>
    </row>
    <row r="8" spans="1:4">
      <c r="A8" s="4" t="s">
        <v>40</v>
      </c>
      <c r="B8" s="5" t="n">
        <v>143800000</v>
      </c>
      <c r="C8" s="5" t="n">
        <v>143800000</v>
      </c>
      <c r="D8" s="5" t="n">
        <v>101000000</v>
      </c>
    </row>
    <row r="9" spans="1:4">
      <c r="A9" s="4" t="s">
        <v>41</v>
      </c>
      <c r="B9" s="5" t="n">
        <v>900000</v>
      </c>
      <c r="C9" s="5" t="n">
        <v>-2000000</v>
      </c>
      <c r="D9" s="5" t="n">
        <v>-2400000</v>
      </c>
    </row>
    <row r="10" spans="1:4">
      <c r="A10" s="4" t="s">
        <v>42</v>
      </c>
      <c r="B10" s="5" t="n">
        <v>13900000</v>
      </c>
      <c r="C10" s="5" t="n">
        <v>13600000</v>
      </c>
      <c r="D10" s="5" t="n">
        <v>9400000</v>
      </c>
    </row>
    <row r="11" spans="1:4">
      <c r="A11" s="4" t="s">
        <v>43</v>
      </c>
      <c r="B11" s="5" t="n">
        <v>129000000</v>
      </c>
      <c r="C11" s="5" t="n">
        <v>132200000</v>
      </c>
      <c r="D11" s="5" t="n">
        <v>94000000</v>
      </c>
    </row>
    <row r="12" spans="1:4">
      <c r="A12" s="4" t="s">
        <v>44</v>
      </c>
      <c r="B12" s="5" t="n">
        <v>24600000</v>
      </c>
      <c r="C12" s="5" t="n">
        <v>50100000</v>
      </c>
      <c r="D12" s="5" t="n">
        <v>26000000</v>
      </c>
    </row>
    <row r="13" spans="1:4">
      <c r="A13" s="4" t="s">
        <v>45</v>
      </c>
      <c r="B13" s="5" t="n">
        <v>104400000</v>
      </c>
      <c r="C13" s="5" t="n">
        <v>82100000</v>
      </c>
      <c r="D13" s="5" t="n">
        <v>68000000</v>
      </c>
    </row>
    <row r="14" spans="1:4">
      <c r="A14" s="4" t="s">
        <v>46</v>
      </c>
      <c r="B14" s="5" t="n">
        <v>300000</v>
      </c>
      <c r="C14" s="5" t="n">
        <v>1600000</v>
      </c>
      <c r="D14" s="5" t="n">
        <v>400000</v>
      </c>
    </row>
    <row r="15" spans="1:4">
      <c r="A15" s="4" t="s">
        <v>47</v>
      </c>
      <c r="B15" s="6" t="n">
        <v>104100000</v>
      </c>
      <c r="C15" s="6" t="n">
        <v>80500000</v>
      </c>
      <c r="D15" s="6" t="n">
        <v>67600000</v>
      </c>
    </row>
    <row r="16" spans="1:4">
      <c r="A16" s="3" t="s">
        <v>48</v>
      </c>
    </row>
    <row r="17" spans="1:4">
      <c r="A17" s="4" t="s">
        <v>49</v>
      </c>
      <c r="B17" s="7" t="n">
        <v>3.27</v>
      </c>
      <c r="C17" s="7" t="n">
        <v>2.61</v>
      </c>
      <c r="D17" s="7" t="n">
        <v>2.31</v>
      </c>
    </row>
    <row r="18" spans="1:4">
      <c r="A18" s="4" t="s">
        <v>50</v>
      </c>
      <c r="B18" s="8" t="n">
        <v>-0.01</v>
      </c>
      <c r="C18" s="8" t="n">
        <v>-0.05</v>
      </c>
      <c r="D18" s="8" t="n">
        <v>-0.01</v>
      </c>
    </row>
    <row r="19" spans="1:4">
      <c r="A19" s="4" t="s">
        <v>51</v>
      </c>
      <c r="B19" s="8" t="n">
        <v>3.26</v>
      </c>
      <c r="C19" s="8" t="n">
        <v>2.56</v>
      </c>
      <c r="D19" s="8" t="n">
        <v>2.3</v>
      </c>
    </row>
    <row r="20" spans="1:4">
      <c r="A20" s="3" t="s">
        <v>52</v>
      </c>
    </row>
    <row r="21" spans="1:4">
      <c r="A21" s="4" t="s">
        <v>49</v>
      </c>
      <c r="B21" s="8" t="n">
        <v>3.24</v>
      </c>
      <c r="C21" s="8" t="n">
        <v>2.58</v>
      </c>
      <c r="D21" s="8" t="n">
        <v>2.28</v>
      </c>
    </row>
    <row r="22" spans="1:4">
      <c r="A22" s="4" t="s">
        <v>50</v>
      </c>
      <c r="B22" s="8" t="n">
        <v>-0.01</v>
      </c>
      <c r="C22" s="8" t="n">
        <v>-0.05</v>
      </c>
      <c r="D22" s="8" t="n">
        <v>-0.01</v>
      </c>
    </row>
    <row r="23" spans="1:4">
      <c r="A23" s="4" t="s">
        <v>51</v>
      </c>
      <c r="B23" s="8" t="n">
        <v>3.23</v>
      </c>
      <c r="C23" s="8" t="n">
        <v>2.53</v>
      </c>
      <c r="D23" s="8" t="n">
        <v>2.27</v>
      </c>
    </row>
    <row r="24" spans="1:4">
      <c r="A24" s="4" t="s">
        <v>53</v>
      </c>
      <c r="B24" s="7" t="n">
        <v>0.4</v>
      </c>
      <c r="C24" s="7" t="n">
        <v>0.4</v>
      </c>
      <c r="D24" s="7" t="n">
        <v>0.4</v>
      </c>
    </row>
    <row r="25" spans="1:4">
      <c r="A25" s="3" t="s">
        <v>54</v>
      </c>
    </row>
    <row r="26" spans="1:4">
      <c r="A26" s="4" t="s">
        <v>55</v>
      </c>
      <c r="B26" s="9" t="n">
        <v>31.9</v>
      </c>
      <c r="C26" s="9" t="n">
        <v>31.4</v>
      </c>
      <c r="D26" s="9" t="n">
        <v>29.4</v>
      </c>
    </row>
    <row r="27" spans="1:4">
      <c r="A27" s="4" t="s">
        <v>56</v>
      </c>
      <c r="B27" s="9" t="n">
        <v>32.2</v>
      </c>
      <c r="C27" s="9" t="n">
        <v>31.9</v>
      </c>
      <c r="D27" s="9" t="n">
        <v>29.8</v>
      </c>
    </row>
    <row r="28" spans="1:4">
      <c r="A28" s="4" t="s">
        <v>57</v>
      </c>
    </row>
    <row r="29" spans="1:4">
      <c r="A29" s="3" t="s">
        <v>35</v>
      </c>
    </row>
    <row r="30" spans="1:4">
      <c r="A30" s="4" t="s">
        <v>36</v>
      </c>
      <c r="B30" s="6" t="n">
        <v>1659700000</v>
      </c>
      <c r="C30" s="6" t="n">
        <v>1376800000</v>
      </c>
      <c r="D30" s="6" t="n">
        <v>1133100000</v>
      </c>
    </row>
    <row r="31" spans="1:4">
      <c r="A31" s="3" t="s">
        <v>37</v>
      </c>
    </row>
    <row r="32" spans="1:4">
      <c r="A32" s="4" t="s">
        <v>58</v>
      </c>
      <c r="B32" s="5" t="n">
        <v>1182300000</v>
      </c>
      <c r="C32" s="5" t="n">
        <v>961100000</v>
      </c>
      <c r="D32" s="5" t="n">
        <v>803800000</v>
      </c>
    </row>
    <row r="33" spans="1:4">
      <c r="A33" s="4" t="s">
        <v>59</v>
      </c>
    </row>
    <row r="34" spans="1:4">
      <c r="A34" s="3" t="s">
        <v>35</v>
      </c>
    </row>
    <row r="35" spans="1:4">
      <c r="A35" s="4" t="s">
        <v>36</v>
      </c>
      <c r="B35" s="5" t="n">
        <v>260000000</v>
      </c>
      <c r="C35" s="5" t="n">
        <v>258300000</v>
      </c>
      <c r="D35" s="5" t="n">
        <v>217400000</v>
      </c>
    </row>
    <row r="36" spans="1:4">
      <c r="A36" s="3" t="s">
        <v>37</v>
      </c>
    </row>
    <row r="37" spans="1:4">
      <c r="A37" s="4" t="s">
        <v>58</v>
      </c>
      <c r="B37" s="6" t="n">
        <v>199800000</v>
      </c>
      <c r="C37" s="6" t="n">
        <v>203300000</v>
      </c>
      <c r="D37" s="6" t="n">
        <v>1660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v>
      </c>
      <c r="B1" s="2" t="s">
        <v>1</v>
      </c>
    </row>
    <row r="2" spans="1:4">
      <c r="B2" s="2" t="s">
        <v>2</v>
      </c>
      <c r="C2" s="2" t="s">
        <v>33</v>
      </c>
      <c r="D2" s="2" t="s">
        <v>34</v>
      </c>
    </row>
    <row r="3" spans="1:4">
      <c r="A3" s="3" t="s">
        <v>61</v>
      </c>
    </row>
    <row r="4" spans="1:4">
      <c r="A4" s="4" t="s">
        <v>47</v>
      </c>
      <c r="B4" s="10" t="n">
        <v>104.1</v>
      </c>
      <c r="C4" s="10" t="n">
        <v>80.5</v>
      </c>
      <c r="D4" s="10" t="n">
        <v>67.59999999999999</v>
      </c>
    </row>
    <row r="5" spans="1:4">
      <c r="A5" s="3" t="s">
        <v>62</v>
      </c>
    </row>
    <row r="6" spans="1:4">
      <c r="A6" s="4" t="s">
        <v>63</v>
      </c>
      <c r="B6" s="9" t="n">
        <v>-20.3</v>
      </c>
      <c r="C6" s="9" t="n">
        <v>20.5</v>
      </c>
      <c r="D6" s="9" t="n">
        <v>-5.7</v>
      </c>
    </row>
    <row r="7" spans="1:4">
      <c r="A7" s="4" t="s">
        <v>64</v>
      </c>
      <c r="B7" s="9" t="n">
        <v>-4.4</v>
      </c>
      <c r="C7" s="9" t="n">
        <v>-5.2</v>
      </c>
      <c r="D7" s="9" t="n">
        <v>-4.8</v>
      </c>
    </row>
    <row r="8" spans="1:4">
      <c r="A8" s="4" t="s">
        <v>65</v>
      </c>
      <c r="B8" s="9" t="n">
        <v>0.5</v>
      </c>
      <c r="C8" s="9" t="n">
        <v>1.5</v>
      </c>
      <c r="D8" s="9" t="n">
        <v>0.7</v>
      </c>
    </row>
    <row r="9" spans="1:4">
      <c r="A9" s="4" t="s">
        <v>66</v>
      </c>
      <c r="B9" s="9" t="n">
        <v>-24.2</v>
      </c>
      <c r="C9" s="9" t="n">
        <v>16.8</v>
      </c>
      <c r="D9" s="9" t="n">
        <v>-9.800000000000001</v>
      </c>
    </row>
    <row r="10" spans="1:4">
      <c r="A10" s="4" t="s">
        <v>67</v>
      </c>
      <c r="B10" s="10" t="n">
        <v>79.90000000000001</v>
      </c>
      <c r="C10" s="10" t="n">
        <v>97.3</v>
      </c>
      <c r="D10" s="10" t="n">
        <v>5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row r="6" spans="1:2">
      <c r="A6" s="4" t="s">
        <v>70</v>
      </c>
      <c r="B6" s="4" t="s">
        <v>251</v>
      </c>
    </row>
    <row r="7" spans="1:2">
      <c r="A7" s="4" t="s">
        <v>73</v>
      </c>
      <c r="B7" s="4" t="s">
        <v>252</v>
      </c>
    </row>
    <row r="8" spans="1:2">
      <c r="A8" s="4" t="s">
        <v>253</v>
      </c>
      <c r="B8" s="4" t="s">
        <v>254</v>
      </c>
    </row>
    <row r="9" spans="1:2">
      <c r="A9" s="4" t="s">
        <v>255</v>
      </c>
      <c r="B9" s="4" t="s">
        <v>256</v>
      </c>
    </row>
    <row r="10" spans="1:2">
      <c r="A10" s="4" t="s">
        <v>77</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v>
      </c>
      <c r="B1" s="2" t="s">
        <v>2</v>
      </c>
      <c r="C1" s="2" t="s">
        <v>33</v>
      </c>
    </row>
    <row r="2" spans="1:3">
      <c r="A2" s="3" t="s">
        <v>69</v>
      </c>
    </row>
    <row r="3" spans="1:3">
      <c r="A3" s="4" t="s">
        <v>70</v>
      </c>
      <c r="B3" s="6" t="n">
        <v>43000000</v>
      </c>
      <c r="C3" s="6" t="n">
        <v>34000000</v>
      </c>
    </row>
    <row r="4" spans="1:3">
      <c r="A4" s="4" t="s">
        <v>71</v>
      </c>
      <c r="B4" s="5" t="n">
        <v>253400000</v>
      </c>
      <c r="C4" s="5" t="n">
        <v>225800000</v>
      </c>
    </row>
    <row r="5" spans="1:3">
      <c r="A5" s="4" t="s">
        <v>72</v>
      </c>
      <c r="B5" s="5" t="n">
        <v>70300000</v>
      </c>
      <c r="C5" s="5" t="n">
        <v>90600000</v>
      </c>
    </row>
    <row r="6" spans="1:3">
      <c r="A6" s="4" t="s">
        <v>73</v>
      </c>
      <c r="B6" s="5" t="n">
        <v>206100000</v>
      </c>
      <c r="C6" s="5" t="n">
        <v>190200000</v>
      </c>
    </row>
    <row r="7" spans="1:3">
      <c r="A7" s="4" t="s">
        <v>74</v>
      </c>
      <c r="B7" s="5" t="n">
        <v>45700000</v>
      </c>
      <c r="C7" s="5" t="n">
        <v>48000000</v>
      </c>
    </row>
    <row r="8" spans="1:3">
      <c r="A8" s="4" t="s">
        <v>75</v>
      </c>
      <c r="B8" s="5" t="n">
        <v>618500000</v>
      </c>
      <c r="C8" s="5" t="n">
        <v>588600000</v>
      </c>
    </row>
    <row r="9" spans="1:3">
      <c r="A9" s="4" t="s">
        <v>76</v>
      </c>
      <c r="B9" s="5" t="n">
        <v>239700000</v>
      </c>
      <c r="C9" s="5" t="n">
        <v>233000000</v>
      </c>
    </row>
    <row r="10" spans="1:3">
      <c r="A10" s="4" t="s">
        <v>77</v>
      </c>
      <c r="B10" s="5" t="n">
        <v>321400000</v>
      </c>
      <c r="C10" s="5" t="n">
        <v>301800000</v>
      </c>
    </row>
    <row r="11" spans="1:3">
      <c r="A11" s="4" t="s">
        <v>78</v>
      </c>
      <c r="B11" s="5" t="n">
        <v>213900000</v>
      </c>
      <c r="C11" s="5" t="n">
        <v>216800000</v>
      </c>
    </row>
    <row r="12" spans="1:3">
      <c r="A12" s="4" t="s">
        <v>79</v>
      </c>
      <c r="B12" s="5" t="n">
        <v>15000000</v>
      </c>
      <c r="C12" s="5" t="n">
        <v>13100000</v>
      </c>
    </row>
    <row r="13" spans="1:3">
      <c r="A13" s="4" t="s">
        <v>80</v>
      </c>
      <c r="B13" s="5" t="n">
        <v>34000000</v>
      </c>
      <c r="C13" s="5" t="n">
        <v>38100000</v>
      </c>
    </row>
    <row r="14" spans="1:3">
      <c r="A14" s="4" t="s">
        <v>81</v>
      </c>
      <c r="B14" s="5" t="n">
        <v>1442500000</v>
      </c>
      <c r="C14" s="5" t="n">
        <v>1391400000</v>
      </c>
    </row>
    <row r="15" spans="1:3">
      <c r="A15" s="3" t="s">
        <v>82</v>
      </c>
    </row>
    <row r="16" spans="1:3">
      <c r="A16" s="4" t="s">
        <v>83</v>
      </c>
      <c r="B16" s="5" t="n">
        <v>500000</v>
      </c>
      <c r="C16" s="5" t="n">
        <v>10500000</v>
      </c>
    </row>
    <row r="17" spans="1:3">
      <c r="A17" s="4" t="s">
        <v>84</v>
      </c>
      <c r="B17" s="5" t="n">
        <v>191200000</v>
      </c>
      <c r="C17" s="5" t="n">
        <v>157100000</v>
      </c>
    </row>
    <row r="18" spans="1:3">
      <c r="A18" s="4" t="s">
        <v>85</v>
      </c>
      <c r="B18" s="5" t="n">
        <v>145800000</v>
      </c>
      <c r="C18" s="5" t="n">
        <v>127600000</v>
      </c>
    </row>
    <row r="19" spans="1:3">
      <c r="A19" s="4" t="s">
        <v>86</v>
      </c>
      <c r="B19" s="5" t="n">
        <v>46800000</v>
      </c>
      <c r="C19" s="5" t="n">
        <v>49800000</v>
      </c>
    </row>
    <row r="20" spans="1:3">
      <c r="A20" s="4" t="s">
        <v>87</v>
      </c>
      <c r="B20" s="5" t="n">
        <v>101000000</v>
      </c>
      <c r="C20" s="5" t="n">
        <v>96400000</v>
      </c>
    </row>
    <row r="21" spans="1:3">
      <c r="A21" s="4" t="s">
        <v>88</v>
      </c>
      <c r="B21" s="5" t="n">
        <v>485300000</v>
      </c>
      <c r="C21" s="5" t="n">
        <v>441400000</v>
      </c>
    </row>
    <row r="22" spans="1:3">
      <c r="A22" s="4" t="s">
        <v>89</v>
      </c>
      <c r="B22" s="5" t="n">
        <v>387100000</v>
      </c>
      <c r="C22" s="5" t="n">
        <v>372700000</v>
      </c>
    </row>
    <row r="23" spans="1:3">
      <c r="A23" s="4" t="s">
        <v>90</v>
      </c>
      <c r="B23" s="5" t="n">
        <v>72500000</v>
      </c>
      <c r="C23" s="5" t="n">
        <v>85900000</v>
      </c>
    </row>
    <row r="24" spans="1:3">
      <c r="A24" s="4" t="s">
        <v>91</v>
      </c>
      <c r="B24" s="5" t="n">
        <v>40700000</v>
      </c>
      <c r="C24" s="5" t="n">
        <v>49500000</v>
      </c>
    </row>
    <row r="25" spans="1:3">
      <c r="A25" s="4" t="s">
        <v>92</v>
      </c>
      <c r="B25" s="4" t="s">
        <v>93</v>
      </c>
      <c r="C25" s="4" t="s">
        <v>93</v>
      </c>
    </row>
    <row r="26" spans="1:3">
      <c r="A26" s="3" t="s">
        <v>94</v>
      </c>
    </row>
    <row r="27" spans="1:3">
      <c r="A27" s="4" t="s">
        <v>95</v>
      </c>
      <c r="B27" s="4" t="s">
        <v>93</v>
      </c>
      <c r="C27" s="5" t="n">
        <v>0</v>
      </c>
    </row>
    <row r="28" spans="1:3">
      <c r="A28" s="4" t="s">
        <v>96</v>
      </c>
      <c r="B28" s="5" t="n">
        <v>300000</v>
      </c>
      <c r="C28" s="5" t="n">
        <v>300000</v>
      </c>
    </row>
    <row r="29" spans="1:3">
      <c r="A29" s="4" t="s">
        <v>97</v>
      </c>
      <c r="B29" s="5" t="n">
        <v>-19300000</v>
      </c>
      <c r="C29" s="5" t="n">
        <v>-4000000</v>
      </c>
    </row>
    <row r="30" spans="1:3">
      <c r="A30" s="4" t="s">
        <v>98</v>
      </c>
      <c r="B30" s="5" t="n">
        <v>245900000</v>
      </c>
      <c r="C30" s="5" t="n">
        <v>252200000</v>
      </c>
    </row>
    <row r="31" spans="1:3">
      <c r="A31" s="4" t="s">
        <v>99</v>
      </c>
      <c r="B31" s="5" t="n">
        <v>416500000</v>
      </c>
      <c r="C31" s="5" t="n">
        <v>333700000</v>
      </c>
    </row>
    <row r="32" spans="1:3">
      <c r="A32" s="4" t="s">
        <v>100</v>
      </c>
      <c r="B32" s="5" t="n">
        <v>-186500000</v>
      </c>
      <c r="C32" s="5" t="n">
        <v>-140300000</v>
      </c>
    </row>
    <row r="33" spans="1:3">
      <c r="A33" s="4" t="s">
        <v>101</v>
      </c>
      <c r="B33" s="5" t="n">
        <v>456900000</v>
      </c>
      <c r="C33" s="5" t="n">
        <v>441900000</v>
      </c>
    </row>
    <row r="34" spans="1:3">
      <c r="A34" s="4" t="s">
        <v>102</v>
      </c>
      <c r="B34" s="6" t="n">
        <v>1442500000</v>
      </c>
      <c r="C34" s="6" t="n">
        <v>13914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13</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1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3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38</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82</v>
      </c>
      <c r="B1" s="2" t="s">
        <v>383</v>
      </c>
      <c r="C1" s="2" t="s">
        <v>384</v>
      </c>
      <c r="D1" s="2" t="s">
        <v>2</v>
      </c>
      <c r="E1" s="2" t="s">
        <v>33</v>
      </c>
      <c r="F1" s="2" t="s">
        <v>34</v>
      </c>
      <c r="G1" s="2" t="s">
        <v>385</v>
      </c>
    </row>
    <row r="2" spans="1:7">
      <c r="A2" s="3" t="s">
        <v>386</v>
      </c>
    </row>
    <row r="3" spans="1:7">
      <c r="A3" s="4" t="s">
        <v>387</v>
      </c>
      <c r="D3" s="6" t="n">
        <v>15700000</v>
      </c>
      <c r="E3" s="6" t="n">
        <v>16700000</v>
      </c>
    </row>
    <row r="4" spans="1:7">
      <c r="A4" s="4" t="s">
        <v>388</v>
      </c>
      <c r="D4" s="5" t="n">
        <v>3600000</v>
      </c>
      <c r="E4" s="5" t="n">
        <v>2400000</v>
      </c>
      <c r="F4" s="6" t="n">
        <v>2200000</v>
      </c>
    </row>
    <row r="5" spans="1:7">
      <c r="A5" s="4" t="s">
        <v>389</v>
      </c>
      <c r="D5" s="5" t="n">
        <v>0</v>
      </c>
    </row>
    <row r="6" spans="1:7">
      <c r="A6" s="4" t="s">
        <v>390</v>
      </c>
      <c r="D6" s="5" t="n">
        <v>26900000</v>
      </c>
      <c r="E6" s="5" t="n">
        <v>28700000</v>
      </c>
      <c r="F6" s="5" t="n">
        <v>23600000</v>
      </c>
    </row>
    <row r="7" spans="1:7">
      <c r="A7" s="4" t="s">
        <v>99</v>
      </c>
      <c r="D7" s="5" t="n">
        <v>416500000</v>
      </c>
      <c r="E7" s="5" t="n">
        <v>333700000</v>
      </c>
      <c r="G7" s="6" t="n">
        <v>303500000</v>
      </c>
    </row>
    <row r="8" spans="1:7">
      <c r="A8" s="4" t="s">
        <v>391</v>
      </c>
      <c r="D8" s="5" t="n">
        <v>3000000</v>
      </c>
      <c r="E8" s="5" t="n">
        <v>2100000</v>
      </c>
    </row>
    <row r="9" spans="1:7">
      <c r="A9" s="4" t="s">
        <v>392</v>
      </c>
      <c r="D9" s="5" t="n">
        <v>143800000</v>
      </c>
      <c r="E9" s="6" t="n">
        <v>143800000</v>
      </c>
      <c r="F9" s="6" t="n">
        <v>101000000</v>
      </c>
    </row>
    <row r="10" spans="1:7">
      <c r="A10" s="4" t="s">
        <v>393</v>
      </c>
      <c r="D10" s="6" t="n">
        <v>0</v>
      </c>
    </row>
    <row r="11" spans="1:7">
      <c r="A11" s="4" t="s">
        <v>394</v>
      </c>
    </row>
    <row r="12" spans="1:7">
      <c r="A12" s="3" t="s">
        <v>386</v>
      </c>
    </row>
    <row r="13" spans="1:7">
      <c r="A13" s="4" t="s">
        <v>395</v>
      </c>
      <c r="C13" s="4" t="s">
        <v>396</v>
      </c>
    </row>
    <row r="14" spans="1:7">
      <c r="A14" s="4" t="s">
        <v>397</v>
      </c>
    </row>
    <row r="15" spans="1:7">
      <c r="A15" s="3" t="s">
        <v>386</v>
      </c>
    </row>
    <row r="16" spans="1:7">
      <c r="A16" s="4" t="s">
        <v>398</v>
      </c>
      <c r="D16" s="4" t="s">
        <v>399</v>
      </c>
    </row>
    <row r="17" spans="1:7">
      <c r="A17" s="4" t="s">
        <v>400</v>
      </c>
    </row>
    <row r="18" spans="1:7">
      <c r="A18" s="3" t="s">
        <v>386</v>
      </c>
    </row>
    <row r="19" spans="1:7">
      <c r="A19" s="4" t="s">
        <v>395</v>
      </c>
      <c r="D19" s="4" t="s">
        <v>401</v>
      </c>
    </row>
    <row r="20" spans="1:7">
      <c r="A20" s="4" t="s">
        <v>402</v>
      </c>
    </row>
    <row r="21" spans="1:7">
      <c r="A21" s="3" t="s">
        <v>386</v>
      </c>
    </row>
    <row r="22" spans="1:7">
      <c r="A22" s="4" t="s">
        <v>403</v>
      </c>
      <c r="D22" s="4" t="s">
        <v>404</v>
      </c>
    </row>
    <row r="23" spans="1:7">
      <c r="A23" s="4" t="s">
        <v>405</v>
      </c>
    </row>
    <row r="24" spans="1:7">
      <c r="A24" s="3" t="s">
        <v>386</v>
      </c>
    </row>
    <row r="25" spans="1:7">
      <c r="A25" s="4" t="s">
        <v>403</v>
      </c>
      <c r="D25" s="4" t="s">
        <v>404</v>
      </c>
    </row>
    <row r="26" spans="1:7">
      <c r="A26" s="4" t="s">
        <v>406</v>
      </c>
    </row>
    <row r="27" spans="1:7">
      <c r="A27" s="3" t="s">
        <v>386</v>
      </c>
    </row>
    <row r="28" spans="1:7">
      <c r="A28" s="4" t="s">
        <v>403</v>
      </c>
      <c r="D28" s="4" t="s">
        <v>407</v>
      </c>
    </row>
    <row r="29" spans="1:7">
      <c r="A29" s="4" t="s">
        <v>408</v>
      </c>
    </row>
    <row r="30" spans="1:7">
      <c r="A30" s="3" t="s">
        <v>386</v>
      </c>
    </row>
    <row r="31" spans="1:7">
      <c r="A31" s="4" t="s">
        <v>395</v>
      </c>
      <c r="C31" s="4" t="s">
        <v>409</v>
      </c>
    </row>
    <row r="32" spans="1:7">
      <c r="A32" s="4" t="s">
        <v>410</v>
      </c>
    </row>
    <row r="33" spans="1:7">
      <c r="A33" s="3" t="s">
        <v>386</v>
      </c>
    </row>
    <row r="34" spans="1:7">
      <c r="A34" s="4" t="s">
        <v>398</v>
      </c>
      <c r="D34" s="4" t="s">
        <v>411</v>
      </c>
    </row>
    <row r="35" spans="1:7">
      <c r="A35" s="4" t="s">
        <v>412</v>
      </c>
    </row>
    <row r="36" spans="1:7">
      <c r="A36" s="3" t="s">
        <v>386</v>
      </c>
    </row>
    <row r="37" spans="1:7">
      <c r="A37" s="4" t="s">
        <v>398</v>
      </c>
      <c r="D37" s="4" t="s">
        <v>399</v>
      </c>
    </row>
    <row r="38" spans="1:7">
      <c r="A38" s="4" t="s">
        <v>413</v>
      </c>
    </row>
    <row r="39" spans="1:7">
      <c r="A39" s="3" t="s">
        <v>386</v>
      </c>
    </row>
    <row r="40" spans="1:7">
      <c r="A40" s="4" t="s">
        <v>395</v>
      </c>
      <c r="D40" s="4" t="s">
        <v>414</v>
      </c>
    </row>
    <row r="41" spans="1:7">
      <c r="A41" s="4" t="s">
        <v>415</v>
      </c>
    </row>
    <row r="42" spans="1:7">
      <c r="A42" s="3" t="s">
        <v>386</v>
      </c>
    </row>
    <row r="43" spans="1:7">
      <c r="A43" s="4" t="s">
        <v>403</v>
      </c>
      <c r="D43" s="4" t="s">
        <v>416</v>
      </c>
    </row>
    <row r="44" spans="1:7">
      <c r="A44" s="4" t="s">
        <v>417</v>
      </c>
    </row>
    <row r="45" spans="1:7">
      <c r="A45" s="3" t="s">
        <v>386</v>
      </c>
    </row>
    <row r="46" spans="1:7">
      <c r="A46" s="4" t="s">
        <v>403</v>
      </c>
      <c r="D46" s="4" t="s">
        <v>418</v>
      </c>
    </row>
    <row r="47" spans="1:7">
      <c r="A47" s="4" t="s">
        <v>419</v>
      </c>
    </row>
    <row r="48" spans="1:7">
      <c r="A48" s="3" t="s">
        <v>386</v>
      </c>
    </row>
    <row r="49" spans="1:7">
      <c r="A49" s="4" t="s">
        <v>403</v>
      </c>
      <c r="D49" s="4" t="s">
        <v>404</v>
      </c>
    </row>
    <row r="50" spans="1:7">
      <c r="A50" s="4" t="s">
        <v>420</v>
      </c>
    </row>
    <row r="51" spans="1:7">
      <c r="A51" s="3" t="s">
        <v>386</v>
      </c>
    </row>
    <row r="52" spans="1:7">
      <c r="A52" s="4" t="s">
        <v>393</v>
      </c>
      <c r="D52" s="6" t="n">
        <v>22000000</v>
      </c>
    </row>
    <row r="53" spans="1:7">
      <c r="A53" s="4" t="s">
        <v>421</v>
      </c>
    </row>
    <row r="54" spans="1:7">
      <c r="A54" s="3" t="s">
        <v>386</v>
      </c>
    </row>
    <row r="55" spans="1:7">
      <c r="A55" s="4" t="s">
        <v>99</v>
      </c>
      <c r="G55" s="5" t="n">
        <v>-30200000</v>
      </c>
    </row>
    <row r="56" spans="1:7">
      <c r="A56" s="4" t="s">
        <v>422</v>
      </c>
      <c r="G56" s="5" t="n">
        <v>2200000</v>
      </c>
    </row>
    <row r="57" spans="1:7">
      <c r="A57" s="4" t="s">
        <v>423</v>
      </c>
      <c r="G57" s="5" t="n">
        <v>-6600000</v>
      </c>
    </row>
    <row r="58" spans="1:7">
      <c r="A58" s="4" t="s">
        <v>391</v>
      </c>
      <c r="G58" s="6" t="n">
        <v>4400000</v>
      </c>
    </row>
    <row r="59" spans="1:7">
      <c r="A59" s="4" t="s">
        <v>392</v>
      </c>
      <c r="D59" s="6" t="n">
        <v>-27700000</v>
      </c>
    </row>
    <row r="60" spans="1:7">
      <c r="A60" s="4" t="s">
        <v>424</v>
      </c>
    </row>
    <row r="61" spans="1:7">
      <c r="A61" s="3" t="s">
        <v>386</v>
      </c>
    </row>
    <row r="62" spans="1:7">
      <c r="A62" s="4" t="s">
        <v>425</v>
      </c>
      <c r="B62" s="6" t="n">
        <v>30000000</v>
      </c>
    </row>
    <row r="63" spans="1:7">
      <c r="A63" s="4" t="s">
        <v>426</v>
      </c>
      <c r="B63" s="5" t="n">
        <v>30000000</v>
      </c>
    </row>
    <row r="64" spans="1:7">
      <c r="A64" s="4" t="s">
        <v>427</v>
      </c>
    </row>
    <row r="65" spans="1:7">
      <c r="A65" s="3" t="s">
        <v>386</v>
      </c>
    </row>
    <row r="66" spans="1:7">
      <c r="A66" s="4" t="s">
        <v>425</v>
      </c>
      <c r="B66" s="5" t="n">
        <v>40000000</v>
      </c>
    </row>
    <row r="67" spans="1:7">
      <c r="A67" s="4" t="s">
        <v>426</v>
      </c>
      <c r="B67" s="5" t="n">
        <v>35000000</v>
      </c>
    </row>
    <row r="68" spans="1:7">
      <c r="A68" s="4" t="s">
        <v>428</v>
      </c>
    </row>
    <row r="69" spans="1:7">
      <c r="A69" s="3" t="s">
        <v>386</v>
      </c>
    </row>
    <row r="70" spans="1:7">
      <c r="A70" s="4" t="s">
        <v>392</v>
      </c>
      <c r="B70" s="5" t="n">
        <v>2000000</v>
      </c>
    </row>
    <row r="71" spans="1:7">
      <c r="A71" s="4" t="s">
        <v>429</v>
      </c>
    </row>
    <row r="72" spans="1:7">
      <c r="A72" s="3" t="s">
        <v>386</v>
      </c>
    </row>
    <row r="73" spans="1:7">
      <c r="A73" s="4" t="s">
        <v>392</v>
      </c>
      <c r="B73" s="6" t="n">
        <v>2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3</v>
      </c>
    </row>
    <row r="2" spans="1:3">
      <c r="A2" s="3" t="s">
        <v>104</v>
      </c>
    </row>
    <row r="3" spans="1:3">
      <c r="A3" s="4" t="s">
        <v>105</v>
      </c>
      <c r="B3" s="10" t="n">
        <v>289.9</v>
      </c>
      <c r="C3" s="10" t="n">
        <v>273.3</v>
      </c>
    </row>
    <row r="4" spans="1:3">
      <c r="A4" s="4" t="s">
        <v>106</v>
      </c>
      <c r="B4" s="7" t="n">
        <v>0.01</v>
      </c>
      <c r="C4" s="7" t="n">
        <v>0.01</v>
      </c>
    </row>
    <row r="5" spans="1:3">
      <c r="A5" s="4" t="s">
        <v>107</v>
      </c>
      <c r="B5" s="5" t="n">
        <v>20000000</v>
      </c>
      <c r="C5" s="5" t="n">
        <v>20000000</v>
      </c>
    </row>
    <row r="6" spans="1:3">
      <c r="A6" s="4" t="s">
        <v>108</v>
      </c>
      <c r="B6" s="5" t="n">
        <v>0</v>
      </c>
      <c r="C6" s="5" t="n">
        <v>0</v>
      </c>
    </row>
    <row r="7" spans="1:3">
      <c r="A7" s="4" t="s">
        <v>109</v>
      </c>
      <c r="B7" s="7" t="n">
        <v>0.01</v>
      </c>
      <c r="C7" s="7" t="n">
        <v>0.01</v>
      </c>
    </row>
    <row r="8" spans="1:3">
      <c r="A8" s="4" t="s">
        <v>110</v>
      </c>
      <c r="B8" s="5" t="n">
        <v>120000000</v>
      </c>
      <c r="C8" s="5" t="n">
        <v>120000000</v>
      </c>
    </row>
    <row r="9" spans="1:3">
      <c r="A9" s="4" t="s">
        <v>111</v>
      </c>
      <c r="B9" s="5" t="n">
        <v>31741607</v>
      </c>
      <c r="C9" s="5" t="n">
        <v>31623079</v>
      </c>
    </row>
    <row r="10" spans="1:3">
      <c r="A10" s="4" t="s">
        <v>112</v>
      </c>
      <c r="B10" s="5" t="n">
        <v>31522377</v>
      </c>
      <c r="C10" s="5" t="n">
        <v>31577182</v>
      </c>
    </row>
    <row r="11" spans="1:3">
      <c r="A11" s="4" t="s">
        <v>113</v>
      </c>
      <c r="B11" s="5" t="n">
        <v>219230</v>
      </c>
      <c r="C11" s="5" t="n">
        <v>458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385</v>
      </c>
      <c r="D1" s="2" t="s">
        <v>33</v>
      </c>
      <c r="E1" s="2" t="s">
        <v>34</v>
      </c>
    </row>
    <row r="2" spans="1:5">
      <c r="A2" s="3" t="s">
        <v>431</v>
      </c>
    </row>
    <row r="3" spans="1:5">
      <c r="A3" s="4" t="s">
        <v>432</v>
      </c>
      <c r="B3" s="10" t="n">
        <v>253.4</v>
      </c>
      <c r="C3" s="10" t="n">
        <v>285.1</v>
      </c>
      <c r="D3" s="10" t="n">
        <v>225.8</v>
      </c>
    </row>
    <row r="4" spans="1:5">
      <c r="A4" s="4" t="s">
        <v>73</v>
      </c>
      <c r="B4" s="9" t="n">
        <v>206.1</v>
      </c>
      <c r="C4" s="9" t="n">
        <v>293.8</v>
      </c>
      <c r="D4" s="9" t="n">
        <v>190.2</v>
      </c>
    </row>
    <row r="5" spans="1:5">
      <c r="A5" s="4" t="s">
        <v>74</v>
      </c>
      <c r="B5" s="9" t="n">
        <v>45.7</v>
      </c>
      <c r="C5" s="9" t="n">
        <v>48.4</v>
      </c>
      <c r="D5" s="5" t="n">
        <v>48</v>
      </c>
    </row>
    <row r="6" spans="1:5">
      <c r="A6" s="4" t="s">
        <v>79</v>
      </c>
      <c r="B6" s="5" t="n">
        <v>15</v>
      </c>
      <c r="C6" s="9" t="n">
        <v>19.8</v>
      </c>
      <c r="D6" s="9" t="n">
        <v>13.1</v>
      </c>
    </row>
    <row r="7" spans="1:5">
      <c r="A7" s="4" t="s">
        <v>81</v>
      </c>
      <c r="B7" s="9" t="n">
        <v>1442.5</v>
      </c>
      <c r="C7" s="9" t="n">
        <v>1470.8</v>
      </c>
      <c r="D7" s="9" t="n">
        <v>1391.4</v>
      </c>
      <c r="E7" s="10" t="n">
        <v>1187.4</v>
      </c>
    </row>
    <row r="8" spans="1:5">
      <c r="A8" s="4" t="s">
        <v>85</v>
      </c>
      <c r="B8" s="9" t="n">
        <v>145.8</v>
      </c>
      <c r="C8" s="9" t="n">
        <v>240.7</v>
      </c>
      <c r="D8" s="9" t="n">
        <v>127.6</v>
      </c>
    </row>
    <row r="9" spans="1:5">
      <c r="A9" s="4" t="s">
        <v>87</v>
      </c>
      <c r="B9" s="5" t="n">
        <v>101</v>
      </c>
      <c r="C9" s="9" t="n">
        <v>94.09999999999999</v>
      </c>
      <c r="D9" s="9" t="n">
        <v>96.40000000000001</v>
      </c>
    </row>
    <row r="10" spans="1:5">
      <c r="A10" s="4" t="s">
        <v>433</v>
      </c>
      <c r="B10" s="9" t="n">
        <v>40.7</v>
      </c>
      <c r="C10" s="9" t="n">
        <v>48.3</v>
      </c>
      <c r="D10" s="9" t="n">
        <v>49.5</v>
      </c>
    </row>
    <row r="11" spans="1:5">
      <c r="A11" s="4" t="s">
        <v>99</v>
      </c>
      <c r="B11" s="9" t="n">
        <v>416.5</v>
      </c>
      <c r="C11" s="9" t="n">
        <v>303.5</v>
      </c>
      <c r="D11" s="9" t="n">
        <v>333.7</v>
      </c>
    </row>
    <row r="12" spans="1:5">
      <c r="A12" s="4" t="s">
        <v>102</v>
      </c>
      <c r="B12" s="10" t="n">
        <v>1442.5</v>
      </c>
      <c r="C12" s="9" t="n">
        <v>1470.8</v>
      </c>
      <c r="D12" s="9" t="n">
        <v>1391.4</v>
      </c>
    </row>
    <row r="13" spans="1:5">
      <c r="A13" s="4" t="s">
        <v>434</v>
      </c>
    </row>
    <row r="14" spans="1:5">
      <c r="A14" s="3" t="s">
        <v>431</v>
      </c>
    </row>
    <row r="15" spans="1:5">
      <c r="A15" s="4" t="s">
        <v>432</v>
      </c>
      <c r="D15" s="9" t="n">
        <v>316.4</v>
      </c>
    </row>
    <row r="16" spans="1:5">
      <c r="A16" s="4" t="s">
        <v>73</v>
      </c>
      <c r="D16" s="9" t="n">
        <v>190.2</v>
      </c>
    </row>
    <row r="17" spans="1:5">
      <c r="A17" s="4" t="s">
        <v>74</v>
      </c>
      <c r="D17" s="5" t="n">
        <v>48</v>
      </c>
    </row>
    <row r="18" spans="1:5">
      <c r="A18" s="4" t="s">
        <v>79</v>
      </c>
      <c r="D18" s="9" t="n">
        <v>13.1</v>
      </c>
    </row>
    <row r="19" spans="1:5">
      <c r="A19" s="4" t="s">
        <v>81</v>
      </c>
      <c r="D19" s="9" t="n">
        <v>1391.4</v>
      </c>
    </row>
    <row r="20" spans="1:5">
      <c r="A20" s="4" t="s">
        <v>85</v>
      </c>
      <c r="D20" s="9" t="n">
        <v>127.6</v>
      </c>
    </row>
    <row r="21" spans="1:5">
      <c r="A21" s="4" t="s">
        <v>87</v>
      </c>
      <c r="D21" s="9" t="n">
        <v>96.40000000000001</v>
      </c>
    </row>
    <row r="22" spans="1:5">
      <c r="A22" s="4" t="s">
        <v>433</v>
      </c>
      <c r="D22" s="9" t="n">
        <v>49.5</v>
      </c>
    </row>
    <row r="23" spans="1:5">
      <c r="A23" s="4" t="s">
        <v>99</v>
      </c>
      <c r="D23" s="9" t="n">
        <v>333.7</v>
      </c>
    </row>
    <row r="24" spans="1:5">
      <c r="A24" s="4" t="s">
        <v>102</v>
      </c>
      <c r="D24" s="10" t="n">
        <v>1391.4</v>
      </c>
    </row>
    <row r="25" spans="1:5">
      <c r="A25" s="4" t="s">
        <v>435</v>
      </c>
    </row>
    <row r="26" spans="1:5">
      <c r="A26" s="3" t="s">
        <v>431</v>
      </c>
    </row>
    <row r="27" spans="1:5">
      <c r="A27" s="4" t="s">
        <v>432</v>
      </c>
      <c r="C27" s="9" t="n">
        <v>-31.3</v>
      </c>
    </row>
    <row r="28" spans="1:5">
      <c r="A28" s="4" t="s">
        <v>73</v>
      </c>
      <c r="C28" s="9" t="n">
        <v>103.6</v>
      </c>
    </row>
    <row r="29" spans="1:5">
      <c r="A29" s="4" t="s">
        <v>74</v>
      </c>
      <c r="C29" s="9" t="n">
        <v>0.4</v>
      </c>
    </row>
    <row r="30" spans="1:5">
      <c r="A30" s="4" t="s">
        <v>79</v>
      </c>
      <c r="C30" s="9" t="n">
        <v>6.7</v>
      </c>
    </row>
    <row r="31" spans="1:5">
      <c r="A31" s="4" t="s">
        <v>81</v>
      </c>
      <c r="C31" s="9" t="n">
        <v>79.40000000000001</v>
      </c>
    </row>
    <row r="32" spans="1:5">
      <c r="A32" s="4" t="s">
        <v>85</v>
      </c>
      <c r="C32" s="9" t="n">
        <v>113.1</v>
      </c>
    </row>
    <row r="33" spans="1:5">
      <c r="A33" s="4" t="s">
        <v>87</v>
      </c>
      <c r="C33" s="9" t="n">
        <v>-2.3</v>
      </c>
    </row>
    <row r="34" spans="1:5">
      <c r="A34" s="4" t="s">
        <v>433</v>
      </c>
      <c r="C34" s="9" t="n">
        <v>-1.2</v>
      </c>
    </row>
    <row r="35" spans="1:5">
      <c r="A35" s="4" t="s">
        <v>99</v>
      </c>
      <c r="C35" s="9" t="n">
        <v>-30.2</v>
      </c>
    </row>
    <row r="36" spans="1:5">
      <c r="A36" s="4" t="s">
        <v>102</v>
      </c>
      <c r="C36" s="10" t="n">
        <v>79.4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32"/>
  </cols>
  <sheetData>
    <row r="1" spans="1:6">
      <c r="A1" s="1" t="s">
        <v>436</v>
      </c>
      <c r="B1" s="2" t="s">
        <v>437</v>
      </c>
      <c r="C1" s="2" t="s">
        <v>438</v>
      </c>
      <c r="D1" s="2" t="s">
        <v>439</v>
      </c>
      <c r="E1" s="2" t="s">
        <v>440</v>
      </c>
      <c r="F1" s="2" t="s">
        <v>441</v>
      </c>
    </row>
    <row r="2" spans="1:6">
      <c r="A2" s="3" t="s">
        <v>187</v>
      </c>
    </row>
    <row r="3" spans="1:6">
      <c r="A3" s="4" t="s">
        <v>442</v>
      </c>
      <c r="F3" s="5" t="n">
        <v>5</v>
      </c>
    </row>
    <row r="4" spans="1:6">
      <c r="A4" s="4" t="s">
        <v>443</v>
      </c>
      <c r="B4" s="6" t="n">
        <v>166</v>
      </c>
      <c r="C4" s="6" t="n">
        <v>57500000</v>
      </c>
      <c r="D4" s="6" t="n">
        <v>104200000</v>
      </c>
      <c r="E4" s="6" t="n">
        <v>232000000</v>
      </c>
      <c r="F4" s="6" t="n">
        <v>166000000</v>
      </c>
    </row>
    <row r="5" spans="1:6">
      <c r="A5" s="4" t="s">
        <v>444</v>
      </c>
      <c r="C5" s="4" t="s">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6</v>
      </c>
      <c r="B1" s="2" t="s">
        <v>447</v>
      </c>
      <c r="C1" s="2" t="s">
        <v>448</v>
      </c>
      <c r="D1" s="2" t="s">
        <v>449</v>
      </c>
      <c r="E1" s="2" t="s">
        <v>384</v>
      </c>
      <c r="F1" s="2" t="s">
        <v>2</v>
      </c>
      <c r="G1" s="2" t="s">
        <v>33</v>
      </c>
      <c r="H1" s="2" t="s">
        <v>34</v>
      </c>
      <c r="I1" s="2" t="s">
        <v>33</v>
      </c>
    </row>
    <row r="2" spans="1:9">
      <c r="A2" s="3" t="s">
        <v>450</v>
      </c>
    </row>
    <row r="3" spans="1:9">
      <c r="A3" s="4" t="s">
        <v>451</v>
      </c>
      <c r="B3" s="10" t="n">
        <v>53.5</v>
      </c>
    </row>
    <row r="4" spans="1:9">
      <c r="A4" s="4" t="s">
        <v>73</v>
      </c>
      <c r="B4" s="9" t="n">
        <v>28.6</v>
      </c>
    </row>
    <row r="5" spans="1:9">
      <c r="A5" s="4" t="s">
        <v>452</v>
      </c>
      <c r="B5" s="9" t="n">
        <v>20.5</v>
      </c>
    </row>
    <row r="6" spans="1:9">
      <c r="A6" s="4" t="s">
        <v>453</v>
      </c>
      <c r="B6" s="9" t="n">
        <v>66.59999999999999</v>
      </c>
    </row>
    <row r="7" spans="1:9">
      <c r="A7" s="4" t="s">
        <v>454</v>
      </c>
      <c r="B7" s="5" t="n">
        <v>-11</v>
      </c>
    </row>
    <row r="8" spans="1:9">
      <c r="A8" s="4" t="s">
        <v>455</v>
      </c>
      <c r="B8" s="9" t="n">
        <v>-45.5</v>
      </c>
    </row>
    <row r="9" spans="1:9">
      <c r="A9" s="4" t="s">
        <v>456</v>
      </c>
      <c r="B9" s="9" t="n">
        <v>112.7</v>
      </c>
    </row>
    <row r="10" spans="1:9">
      <c r="A10" s="4" t="s">
        <v>457</v>
      </c>
      <c r="B10" s="9" t="n">
        <v>184.9</v>
      </c>
    </row>
    <row r="11" spans="1:9">
      <c r="A11" s="4" t="s">
        <v>458</v>
      </c>
      <c r="B11" s="9" t="n">
        <v>3.7</v>
      </c>
    </row>
    <row r="12" spans="1:9">
      <c r="A12" s="4" t="s">
        <v>459</v>
      </c>
      <c r="B12" s="9" t="n">
        <v>188.6</v>
      </c>
    </row>
    <row r="13" spans="1:9">
      <c r="A13" s="4" t="s">
        <v>460</v>
      </c>
      <c r="B13" s="9" t="n">
        <v>22.6</v>
      </c>
    </row>
    <row r="14" spans="1:9">
      <c r="A14" s="4" t="s">
        <v>461</v>
      </c>
      <c r="B14" s="5" t="n">
        <v>166</v>
      </c>
      <c r="F14" s="6" t="n">
        <v>57500000</v>
      </c>
      <c r="G14" s="6" t="n">
        <v>104200000</v>
      </c>
      <c r="H14" s="6" t="n">
        <v>232000000</v>
      </c>
      <c r="I14" s="6" t="n">
        <v>166000000</v>
      </c>
    </row>
    <row r="15" spans="1:9">
      <c r="A15" s="4" t="s">
        <v>77</v>
      </c>
      <c r="B15" s="9" t="n">
        <v>75.90000000000001</v>
      </c>
      <c r="F15" s="5" t="n">
        <v>321400000</v>
      </c>
      <c r="G15" s="6" t="n">
        <v>301800000</v>
      </c>
      <c r="H15" s="6" t="n">
        <v>239500000</v>
      </c>
      <c r="I15" s="6" t="n">
        <v>301800000</v>
      </c>
    </row>
    <row r="16" spans="1:9">
      <c r="A16" s="4" t="s">
        <v>462</v>
      </c>
    </row>
    <row r="17" spans="1:9">
      <c r="A17" s="3" t="s">
        <v>450</v>
      </c>
    </row>
    <row r="18" spans="1:9">
      <c r="A18" s="4" t="s">
        <v>451</v>
      </c>
      <c r="C18" s="6" t="n">
        <v>20800000</v>
      </c>
    </row>
    <row r="19" spans="1:9">
      <c r="A19" s="4" t="s">
        <v>73</v>
      </c>
      <c r="C19" s="5" t="n">
        <v>1000000</v>
      </c>
    </row>
    <row r="20" spans="1:9">
      <c r="A20" s="4" t="s">
        <v>452</v>
      </c>
      <c r="C20" s="5" t="n">
        <v>2200000</v>
      </c>
    </row>
    <row r="21" spans="1:9">
      <c r="A21" s="4" t="s">
        <v>453</v>
      </c>
      <c r="C21" s="5" t="n">
        <v>17900000</v>
      </c>
    </row>
    <row r="22" spans="1:9">
      <c r="A22" s="4" t="s">
        <v>454</v>
      </c>
      <c r="C22" s="5" t="n">
        <v>-3500000</v>
      </c>
    </row>
    <row r="23" spans="1:9">
      <c r="A23" s="4" t="s">
        <v>455</v>
      </c>
      <c r="C23" s="5" t="n">
        <v>-5500000</v>
      </c>
    </row>
    <row r="24" spans="1:9">
      <c r="A24" s="4" t="s">
        <v>456</v>
      </c>
      <c r="C24" s="5" t="n">
        <v>32900000</v>
      </c>
    </row>
    <row r="25" spans="1:9">
      <c r="A25" s="4" t="s">
        <v>457</v>
      </c>
      <c r="C25" s="5" t="n">
        <v>49800000</v>
      </c>
    </row>
    <row r="26" spans="1:9">
      <c r="A26" s="4" t="s">
        <v>458</v>
      </c>
      <c r="C26" s="5" t="n">
        <v>1800000</v>
      </c>
    </row>
    <row r="27" spans="1:9">
      <c r="A27" s="4" t="s">
        <v>459</v>
      </c>
      <c r="C27" s="5" t="n">
        <v>51600000</v>
      </c>
    </row>
    <row r="28" spans="1:9">
      <c r="A28" s="4" t="s">
        <v>460</v>
      </c>
      <c r="C28" s="5" t="n">
        <v>15500000</v>
      </c>
    </row>
    <row r="29" spans="1:9">
      <c r="A29" s="4" t="s">
        <v>461</v>
      </c>
      <c r="C29" s="5" t="n">
        <v>36100000</v>
      </c>
    </row>
    <row r="30" spans="1:9">
      <c r="A30" s="4" t="s">
        <v>77</v>
      </c>
      <c r="C30" s="5" t="n">
        <v>18700000</v>
      </c>
    </row>
    <row r="31" spans="1:9">
      <c r="A31" s="4" t="s">
        <v>463</v>
      </c>
    </row>
    <row r="32" spans="1:9">
      <c r="A32" s="3" t="s">
        <v>450</v>
      </c>
    </row>
    <row r="33" spans="1:9">
      <c r="A33" s="4" t="s">
        <v>451</v>
      </c>
      <c r="C33" s="5" t="n">
        <v>4300000</v>
      </c>
    </row>
    <row r="34" spans="1:9">
      <c r="A34" s="4" t="s">
        <v>73</v>
      </c>
      <c r="C34" s="5" t="n">
        <v>14400000</v>
      </c>
    </row>
    <row r="35" spans="1:9">
      <c r="A35" s="4" t="s">
        <v>452</v>
      </c>
      <c r="C35" s="5" t="n">
        <v>4500000</v>
      </c>
    </row>
    <row r="36" spans="1:9">
      <c r="A36" s="4" t="s">
        <v>453</v>
      </c>
      <c r="C36" s="5" t="n">
        <v>20800000</v>
      </c>
    </row>
    <row r="37" spans="1:9">
      <c r="A37" s="4" t="s">
        <v>454</v>
      </c>
      <c r="C37" s="5" t="n">
        <v>-3600000</v>
      </c>
    </row>
    <row r="38" spans="1:9">
      <c r="A38" s="4" t="s">
        <v>455</v>
      </c>
      <c r="C38" s="5" t="n">
        <v>-10500000</v>
      </c>
    </row>
    <row r="39" spans="1:9">
      <c r="A39" s="4" t="s">
        <v>456</v>
      </c>
      <c r="C39" s="5" t="n">
        <v>29900000</v>
      </c>
    </row>
    <row r="40" spans="1:9">
      <c r="A40" s="4" t="s">
        <v>457</v>
      </c>
      <c r="C40" s="5" t="n">
        <v>58900000</v>
      </c>
    </row>
    <row r="41" spans="1:9">
      <c r="A41" s="4" t="s">
        <v>458</v>
      </c>
      <c r="B41" s="5" t="n">
        <v>0</v>
      </c>
    </row>
    <row r="42" spans="1:9">
      <c r="A42" s="4" t="s">
        <v>459</v>
      </c>
      <c r="C42" s="5" t="n">
        <v>58900000</v>
      </c>
    </row>
    <row r="43" spans="1:9">
      <c r="A43" s="4" t="s">
        <v>460</v>
      </c>
      <c r="C43" s="5" t="n">
        <v>0</v>
      </c>
    </row>
    <row r="44" spans="1:9">
      <c r="A44" s="4" t="s">
        <v>461</v>
      </c>
      <c r="C44" s="5" t="n">
        <v>58900000</v>
      </c>
    </row>
    <row r="45" spans="1:9">
      <c r="A45" s="4" t="s">
        <v>77</v>
      </c>
      <c r="C45" s="6" t="n">
        <v>29000000</v>
      </c>
    </row>
    <row r="46" spans="1:9">
      <c r="A46" s="4" t="s">
        <v>464</v>
      </c>
    </row>
    <row r="47" spans="1:9">
      <c r="A47" s="3" t="s">
        <v>450</v>
      </c>
    </row>
    <row r="48" spans="1:9">
      <c r="A48" s="4" t="s">
        <v>451</v>
      </c>
      <c r="D48" s="6" t="n">
        <v>17200000</v>
      </c>
    </row>
    <row r="49" spans="1:9">
      <c r="A49" s="4" t="s">
        <v>73</v>
      </c>
      <c r="D49" s="5" t="n">
        <v>4400000</v>
      </c>
    </row>
    <row r="50" spans="1:9">
      <c r="A50" s="4" t="s">
        <v>452</v>
      </c>
      <c r="D50" s="5" t="n">
        <v>3900000</v>
      </c>
    </row>
    <row r="51" spans="1:9">
      <c r="A51" s="4" t="s">
        <v>453</v>
      </c>
      <c r="D51" s="5" t="n">
        <v>19000000</v>
      </c>
    </row>
    <row r="52" spans="1:9">
      <c r="A52" s="4" t="s">
        <v>454</v>
      </c>
      <c r="D52" s="5" t="n">
        <v>-3400000</v>
      </c>
    </row>
    <row r="53" spans="1:9">
      <c r="A53" s="4" t="s">
        <v>455</v>
      </c>
      <c r="D53" s="5" t="n">
        <v>-20500000</v>
      </c>
    </row>
    <row r="54" spans="1:9">
      <c r="A54" s="4" t="s">
        <v>456</v>
      </c>
      <c r="D54" s="5" t="n">
        <v>20600000</v>
      </c>
    </row>
    <row r="55" spans="1:9">
      <c r="A55" s="4" t="s">
        <v>457</v>
      </c>
      <c r="D55" s="5" t="n">
        <v>43600000</v>
      </c>
    </row>
    <row r="56" spans="1:9">
      <c r="A56" s="4" t="s">
        <v>458</v>
      </c>
      <c r="D56" s="5" t="n">
        <v>0</v>
      </c>
    </row>
    <row r="57" spans="1:9">
      <c r="A57" s="4" t="s">
        <v>459</v>
      </c>
      <c r="D57" s="5" t="n">
        <v>43600000</v>
      </c>
    </row>
    <row r="58" spans="1:9">
      <c r="A58" s="4" t="s">
        <v>460</v>
      </c>
      <c r="D58" s="5" t="n">
        <v>4900000</v>
      </c>
    </row>
    <row r="59" spans="1:9">
      <c r="A59" s="4" t="s">
        <v>461</v>
      </c>
      <c r="D59" s="5" t="n">
        <v>38700000</v>
      </c>
    </row>
    <row r="60" spans="1:9">
      <c r="A60" s="4" t="s">
        <v>77</v>
      </c>
      <c r="D60" s="6" t="n">
        <v>23000000</v>
      </c>
    </row>
    <row r="61" spans="1:9">
      <c r="A61" s="4" t="s">
        <v>465</v>
      </c>
      <c r="F61" s="5" t="n">
        <v>-1000000</v>
      </c>
    </row>
    <row r="62" spans="1:9">
      <c r="A62" s="4" t="s">
        <v>466</v>
      </c>
      <c r="F62" s="5" t="n">
        <v>-500000</v>
      </c>
    </row>
    <row r="63" spans="1:9">
      <c r="A63" s="4" t="s">
        <v>467</v>
      </c>
      <c r="F63" s="5" t="n">
        <v>-400000</v>
      </c>
    </row>
    <row r="64" spans="1:9">
      <c r="A64" s="4" t="s">
        <v>468</v>
      </c>
      <c r="F64" s="5" t="n">
        <v>1200000</v>
      </c>
    </row>
    <row r="65" spans="1:9">
      <c r="A65" s="4" t="s">
        <v>469</v>
      </c>
      <c r="F65" s="5" t="n">
        <v>700000</v>
      </c>
    </row>
    <row r="66" spans="1:9">
      <c r="A66" s="4" t="s">
        <v>122</v>
      </c>
    </row>
    <row r="67" spans="1:9">
      <c r="A67" s="3" t="s">
        <v>450</v>
      </c>
    </row>
    <row r="68" spans="1:9">
      <c r="A68" s="4" t="s">
        <v>451</v>
      </c>
      <c r="B68" s="5" t="n">
        <v>11200000</v>
      </c>
    </row>
    <row r="69" spans="1:9">
      <c r="A69" s="4" t="s">
        <v>73</v>
      </c>
      <c r="B69" s="5" t="n">
        <v>8800000</v>
      </c>
    </row>
    <row r="70" spans="1:9">
      <c r="A70" s="4" t="s">
        <v>452</v>
      </c>
      <c r="B70" s="5" t="n">
        <v>9900000</v>
      </c>
    </row>
    <row r="71" spans="1:9">
      <c r="A71" s="4" t="s">
        <v>453</v>
      </c>
      <c r="B71" s="5" t="n">
        <v>8900000</v>
      </c>
    </row>
    <row r="72" spans="1:9">
      <c r="A72" s="4" t="s">
        <v>454</v>
      </c>
      <c r="B72" s="5" t="n">
        <v>-500000</v>
      </c>
    </row>
    <row r="73" spans="1:9">
      <c r="A73" s="4" t="s">
        <v>455</v>
      </c>
      <c r="B73" s="5" t="n">
        <v>-9000000</v>
      </c>
    </row>
    <row r="74" spans="1:9">
      <c r="A74" s="4" t="s">
        <v>456</v>
      </c>
      <c r="B74" s="5" t="n">
        <v>29300000</v>
      </c>
    </row>
    <row r="75" spans="1:9">
      <c r="A75" s="4" t="s">
        <v>457</v>
      </c>
      <c r="B75" s="5" t="n">
        <v>32600000</v>
      </c>
    </row>
    <row r="76" spans="1:9">
      <c r="A76" s="4" t="s">
        <v>458</v>
      </c>
      <c r="B76" s="5" t="n">
        <v>1900000</v>
      </c>
    </row>
    <row r="77" spans="1:9">
      <c r="A77" s="4" t="s">
        <v>459</v>
      </c>
      <c r="B77" s="5" t="n">
        <v>34500000</v>
      </c>
    </row>
    <row r="78" spans="1:9">
      <c r="A78" s="4" t="s">
        <v>460</v>
      </c>
      <c r="B78" s="5" t="n">
        <v>2200000</v>
      </c>
    </row>
    <row r="79" spans="1:9">
      <c r="A79" s="4" t="s">
        <v>461</v>
      </c>
      <c r="B79" s="5" t="n">
        <v>32300000</v>
      </c>
    </row>
    <row r="80" spans="1:9">
      <c r="A80" s="4" t="s">
        <v>77</v>
      </c>
      <c r="B80" s="6" t="n">
        <v>5200000</v>
      </c>
    </row>
    <row r="81" spans="1:9">
      <c r="A81" s="4" t="s">
        <v>470</v>
      </c>
    </row>
    <row r="82" spans="1:9">
      <c r="A82" s="3" t="s">
        <v>450</v>
      </c>
    </row>
    <row r="83" spans="1:9">
      <c r="A83" s="4" t="s">
        <v>465</v>
      </c>
      <c r="F83" s="5" t="n">
        <v>300000</v>
      </c>
    </row>
    <row r="84" spans="1:9">
      <c r="A84" s="4" t="s">
        <v>467</v>
      </c>
      <c r="F84" s="5" t="n">
        <v>-800000</v>
      </c>
    </row>
    <row r="85" spans="1:9">
      <c r="A85" s="4" t="s">
        <v>468</v>
      </c>
      <c r="F85" s="5" t="n">
        <v>400000</v>
      </c>
    </row>
    <row r="86" spans="1:9">
      <c r="A86" s="4" t="s">
        <v>469</v>
      </c>
      <c r="F86" s="6" t="n">
        <v>100000</v>
      </c>
    </row>
    <row r="87" spans="1:9">
      <c r="A87" s="4" t="s">
        <v>394</v>
      </c>
    </row>
    <row r="88" spans="1:9">
      <c r="A88" s="3" t="s">
        <v>450</v>
      </c>
    </row>
    <row r="89" spans="1:9">
      <c r="A89" s="4" t="s">
        <v>471</v>
      </c>
      <c r="E89" s="4" t="s">
        <v>396</v>
      </c>
    </row>
    <row r="90" spans="1:9">
      <c r="A90" s="4" t="s">
        <v>408</v>
      </c>
    </row>
    <row r="91" spans="1:9">
      <c r="A91" s="3" t="s">
        <v>450</v>
      </c>
    </row>
    <row r="92" spans="1:9">
      <c r="A92" s="4" t="s">
        <v>471</v>
      </c>
      <c r="E92" s="4" t="s">
        <v>409</v>
      </c>
    </row>
    <row r="93" spans="1:9">
      <c r="A93" s="4" t="s">
        <v>472</v>
      </c>
    </row>
    <row r="94" spans="1:9">
      <c r="A94" s="3" t="s">
        <v>450</v>
      </c>
    </row>
    <row r="95" spans="1:9">
      <c r="A95" s="4" t="s">
        <v>471</v>
      </c>
      <c r="F95" s="4" t="s">
        <v>473</v>
      </c>
    </row>
    <row r="96" spans="1:9">
      <c r="A96" s="4" t="s">
        <v>474</v>
      </c>
      <c r="F96" s="6" t="n">
        <v>8200000</v>
      </c>
    </row>
    <row r="97" spans="1:9">
      <c r="A97" s="4" t="s">
        <v>475</v>
      </c>
    </row>
    <row r="98" spans="1:9">
      <c r="A98" s="3" t="s">
        <v>450</v>
      </c>
    </row>
    <row r="99" spans="1:9">
      <c r="A99" s="4" t="s">
        <v>471</v>
      </c>
      <c r="F99" s="4" t="s">
        <v>476</v>
      </c>
    </row>
    <row r="100" spans="1:9">
      <c r="A100" s="4" t="s">
        <v>474</v>
      </c>
      <c r="F100" s="6" t="n">
        <v>10400000</v>
      </c>
    </row>
    <row r="101" spans="1:9">
      <c r="A101" s="4" t="s">
        <v>477</v>
      </c>
    </row>
    <row r="102" spans="1:9">
      <c r="A102" s="3" t="s">
        <v>450</v>
      </c>
    </row>
    <row r="103" spans="1:9">
      <c r="A103" s="4" t="s">
        <v>471</v>
      </c>
      <c r="F103" s="4" t="s">
        <v>478</v>
      </c>
    </row>
    <row r="104" spans="1:9">
      <c r="A104" s="4" t="s">
        <v>474</v>
      </c>
      <c r="F104" s="6" t="n">
        <v>3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33</v>
      </c>
    </row>
    <row r="2" spans="1:3">
      <c r="A2" s="3" t="s">
        <v>189</v>
      </c>
    </row>
    <row r="3" spans="1:3">
      <c r="A3" s="4" t="s">
        <v>480</v>
      </c>
      <c r="B3" s="10" t="n">
        <v>126.6</v>
      </c>
      <c r="C3" s="10" t="n">
        <v>12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81</v>
      </c>
      <c r="B1" s="2" t="s">
        <v>2</v>
      </c>
      <c r="C1" s="2" t="s">
        <v>385</v>
      </c>
      <c r="D1" s="2" t="s">
        <v>33</v>
      </c>
    </row>
    <row r="2" spans="1:4">
      <c r="A2" s="3" t="s">
        <v>189</v>
      </c>
    </row>
    <row r="3" spans="1:4">
      <c r="A3" s="4" t="s">
        <v>482</v>
      </c>
      <c r="B3" s="10" t="n">
        <v>82.09999999999999</v>
      </c>
      <c r="D3" s="10" t="n">
        <v>72.59999999999999</v>
      </c>
    </row>
    <row r="4" spans="1:4">
      <c r="A4" s="4" t="s">
        <v>483</v>
      </c>
      <c r="B4" s="9" t="n">
        <v>70.59999999999999</v>
      </c>
      <c r="D4" s="9" t="n">
        <v>73.7</v>
      </c>
    </row>
    <row r="5" spans="1:4">
      <c r="A5" s="4" t="s">
        <v>484</v>
      </c>
      <c r="B5" s="9" t="n">
        <v>118.8</v>
      </c>
      <c r="D5" s="9" t="n">
        <v>109.2</v>
      </c>
    </row>
    <row r="6" spans="1:4">
      <c r="A6" s="4" t="s">
        <v>485</v>
      </c>
      <c r="B6" s="9" t="n">
        <v>271.5</v>
      </c>
      <c r="D6" s="9" t="n">
        <v>255.5</v>
      </c>
    </row>
    <row r="7" spans="1:4">
      <c r="A7" s="4" t="s">
        <v>486</v>
      </c>
      <c r="B7" s="9" t="n">
        <v>48.2</v>
      </c>
      <c r="D7" s="9" t="n">
        <v>48.9</v>
      </c>
    </row>
    <row r="8" spans="1:4">
      <c r="A8" s="4" t="s">
        <v>487</v>
      </c>
      <c r="B8" s="9" t="n">
        <v>-17.2</v>
      </c>
      <c r="D8" s="9" t="n">
        <v>-16.4</v>
      </c>
    </row>
    <row r="9" spans="1:4">
      <c r="A9" s="4" t="s">
        <v>488</v>
      </c>
      <c r="B9" s="10" t="n">
        <v>206.1</v>
      </c>
      <c r="C9" s="10" t="n">
        <v>293.8</v>
      </c>
      <c r="D9" s="10" t="n">
        <v>19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3</v>
      </c>
    </row>
    <row r="2" spans="1:3">
      <c r="A2" s="3" t="s">
        <v>192</v>
      </c>
    </row>
    <row r="3" spans="1:3">
      <c r="A3" s="4" t="s">
        <v>490</v>
      </c>
      <c r="B3" s="10" t="n">
        <v>19.6</v>
      </c>
      <c r="C3" s="10" t="n">
        <v>17.2</v>
      </c>
    </row>
    <row r="4" spans="1:3">
      <c r="A4" s="4" t="s">
        <v>491</v>
      </c>
      <c r="B4" s="9" t="n">
        <v>110.8</v>
      </c>
      <c r="C4" s="9" t="n">
        <v>101.5</v>
      </c>
    </row>
    <row r="5" spans="1:3">
      <c r="A5" s="4" t="s">
        <v>492</v>
      </c>
      <c r="B5" s="5" t="n">
        <v>377</v>
      </c>
      <c r="C5" s="9" t="n">
        <v>366.5</v>
      </c>
    </row>
    <row r="6" spans="1:3">
      <c r="A6" s="4" t="s">
        <v>493</v>
      </c>
      <c r="B6" s="9" t="n">
        <v>22.2</v>
      </c>
      <c r="C6" s="9" t="n">
        <v>21.1</v>
      </c>
    </row>
    <row r="7" spans="1:3">
      <c r="A7" s="4" t="s">
        <v>494</v>
      </c>
      <c r="B7" s="9" t="n">
        <v>529.6</v>
      </c>
      <c r="C7" s="9" t="n">
        <v>506.3</v>
      </c>
    </row>
    <row r="8" spans="1:3">
      <c r="A8" s="4" t="s">
        <v>495</v>
      </c>
      <c r="B8" s="9" t="n">
        <v>-289.9</v>
      </c>
      <c r="C8" s="9" t="n">
        <v>-273.3</v>
      </c>
    </row>
    <row r="9" spans="1:3">
      <c r="A9" s="4" t="s">
        <v>496</v>
      </c>
      <c r="B9" s="10" t="n">
        <v>239.7</v>
      </c>
      <c r="C9" s="6" t="n">
        <v>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7</v>
      </c>
      <c r="B1" s="2" t="s">
        <v>1</v>
      </c>
    </row>
    <row r="2" spans="1:4">
      <c r="B2" s="2" t="s">
        <v>2</v>
      </c>
      <c r="C2" s="2" t="s">
        <v>33</v>
      </c>
      <c r="D2" s="2" t="s">
        <v>34</v>
      </c>
    </row>
    <row r="3" spans="1:4">
      <c r="A3" s="3" t="s">
        <v>498</v>
      </c>
    </row>
    <row r="4" spans="1:4">
      <c r="A4" s="4" t="s">
        <v>499</v>
      </c>
      <c r="B4" s="10" t="n">
        <v>22.3</v>
      </c>
      <c r="C4" s="10" t="n">
        <v>19.6</v>
      </c>
      <c r="D4" s="10" t="n">
        <v>10.9</v>
      </c>
    </row>
    <row r="5" spans="1:4">
      <c r="A5" s="4" t="s">
        <v>500</v>
      </c>
      <c r="B5" s="9" t="n">
        <v>23.7</v>
      </c>
    </row>
    <row r="6" spans="1:4">
      <c r="A6" s="4" t="s">
        <v>501</v>
      </c>
      <c r="B6" s="9" t="n">
        <v>22.8</v>
      </c>
    </row>
    <row r="7" spans="1:4">
      <c r="A7" s="4" t="s">
        <v>502</v>
      </c>
      <c r="B7" s="9" t="n">
        <v>22.3</v>
      </c>
    </row>
    <row r="8" spans="1:4">
      <c r="A8" s="4" t="s">
        <v>503</v>
      </c>
      <c r="B8" s="9" t="n">
        <v>21.5</v>
      </c>
    </row>
    <row r="9" spans="1:4">
      <c r="A9" s="4" t="s">
        <v>504</v>
      </c>
      <c r="B9" s="10" t="n">
        <v>2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3</v>
      </c>
    </row>
    <row r="3" spans="1:3">
      <c r="A3" s="3" t="s">
        <v>506</v>
      </c>
    </row>
    <row r="4" spans="1:3">
      <c r="A4" s="4" t="s">
        <v>507</v>
      </c>
      <c r="B4" s="10" t="n">
        <v>301.8</v>
      </c>
      <c r="C4" s="10" t="n">
        <v>239.5</v>
      </c>
    </row>
    <row r="5" spans="1:3">
      <c r="A5" s="4" t="s">
        <v>186</v>
      </c>
      <c r="B5" s="5" t="n">
        <v>25</v>
      </c>
      <c r="C5" s="9" t="n">
        <v>54.5</v>
      </c>
    </row>
    <row r="6" spans="1:3">
      <c r="A6" s="4" t="s">
        <v>508</v>
      </c>
      <c r="B6" s="9" t="n">
        <v>-5.4</v>
      </c>
      <c r="C6" s="9" t="n">
        <v>7.8</v>
      </c>
    </row>
    <row r="7" spans="1:3">
      <c r="A7" s="4" t="s">
        <v>509</v>
      </c>
      <c r="B7" s="9" t="n">
        <v>321.4</v>
      </c>
      <c r="C7" s="9" t="n">
        <v>301.8</v>
      </c>
    </row>
    <row r="8" spans="1:3">
      <c r="A8" s="4" t="s">
        <v>510</v>
      </c>
    </row>
    <row r="9" spans="1:3">
      <c r="A9" s="3" t="s">
        <v>506</v>
      </c>
    </row>
    <row r="10" spans="1:3">
      <c r="A10" s="4" t="s">
        <v>507</v>
      </c>
      <c r="B10" s="9" t="n">
        <v>290.8</v>
      </c>
      <c r="C10" s="9" t="n">
        <v>231.8</v>
      </c>
    </row>
    <row r="11" spans="1:3">
      <c r="A11" s="4" t="s">
        <v>186</v>
      </c>
      <c r="B11" s="9" t="n">
        <v>24.7</v>
      </c>
      <c r="C11" s="9" t="n">
        <v>51.4</v>
      </c>
    </row>
    <row r="12" spans="1:3">
      <c r="A12" s="4" t="s">
        <v>508</v>
      </c>
      <c r="B12" s="9" t="n">
        <v>-5.2</v>
      </c>
      <c r="C12" s="9" t="n">
        <v>7.6</v>
      </c>
    </row>
    <row r="13" spans="1:3">
      <c r="A13" s="4" t="s">
        <v>509</v>
      </c>
      <c r="B13" s="9" t="n">
        <v>310.3</v>
      </c>
      <c r="C13" s="9" t="n">
        <v>290.8</v>
      </c>
    </row>
    <row r="14" spans="1:3">
      <c r="A14" s="4" t="s">
        <v>511</v>
      </c>
    </row>
    <row r="15" spans="1:3">
      <c r="A15" s="3" t="s">
        <v>506</v>
      </c>
    </row>
    <row r="16" spans="1:3">
      <c r="A16" s="4" t="s">
        <v>507</v>
      </c>
      <c r="B16" s="5" t="n">
        <v>11</v>
      </c>
      <c r="C16" s="9" t="n">
        <v>7.7</v>
      </c>
    </row>
    <row r="17" spans="1:3">
      <c r="A17" s="4" t="s">
        <v>186</v>
      </c>
      <c r="B17" s="9" t="n">
        <v>0.3</v>
      </c>
      <c r="C17" s="9" t="n">
        <v>3.1</v>
      </c>
    </row>
    <row r="18" spans="1:3">
      <c r="A18" s="4" t="s">
        <v>508</v>
      </c>
      <c r="B18" s="9" t="n">
        <v>-0.2</v>
      </c>
      <c r="C18" s="9" t="n">
        <v>0.2</v>
      </c>
    </row>
    <row r="19" spans="1:3">
      <c r="A19" s="4" t="s">
        <v>509</v>
      </c>
      <c r="B19" s="10" t="n">
        <v>11.1</v>
      </c>
      <c r="C19" s="6"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513</v>
      </c>
    </row>
    <row r="3" spans="1:3">
      <c r="A3" s="4" t="s">
        <v>514</v>
      </c>
      <c r="B3" s="10" t="n">
        <v>318.4</v>
      </c>
      <c r="C3" s="10" t="n">
        <v>301.3</v>
      </c>
    </row>
    <row r="4" spans="1:3">
      <c r="A4" s="4" t="s">
        <v>515</v>
      </c>
      <c r="B4" s="9" t="n">
        <v>104.5</v>
      </c>
      <c r="C4" s="9" t="n">
        <v>84.5</v>
      </c>
    </row>
    <row r="5" spans="1:3">
      <c r="A5" s="4" t="s">
        <v>516</v>
      </c>
      <c r="B5" s="9" t="n">
        <v>15.6</v>
      </c>
      <c r="C5" s="9" t="n">
        <v>15.9</v>
      </c>
    </row>
    <row r="6" spans="1:3">
      <c r="A6" s="4" t="s">
        <v>517</v>
      </c>
    </row>
    <row r="7" spans="1:3">
      <c r="A7" s="3" t="s">
        <v>513</v>
      </c>
    </row>
    <row r="8" spans="1:3">
      <c r="A8" s="4" t="s">
        <v>514</v>
      </c>
      <c r="B8" s="9" t="n">
        <v>165.5</v>
      </c>
      <c r="C8" s="9" t="n">
        <v>158.8</v>
      </c>
    </row>
    <row r="9" spans="1:3">
      <c r="A9" s="4" t="s">
        <v>515</v>
      </c>
      <c r="B9" s="9" t="n">
        <v>45.2</v>
      </c>
      <c r="C9" s="9" t="n">
        <v>33.5</v>
      </c>
    </row>
    <row r="10" spans="1:3">
      <c r="A10" s="4" t="s">
        <v>518</v>
      </c>
    </row>
    <row r="11" spans="1:3">
      <c r="A11" s="3" t="s">
        <v>513</v>
      </c>
    </row>
    <row r="12" spans="1:3">
      <c r="A12" s="4" t="s">
        <v>514</v>
      </c>
      <c r="B12" s="9" t="n">
        <v>99.8</v>
      </c>
      <c r="C12" s="9" t="n">
        <v>92.09999999999999</v>
      </c>
    </row>
    <row r="13" spans="1:3">
      <c r="A13" s="4" t="s">
        <v>515</v>
      </c>
      <c r="B13" s="9" t="n">
        <v>38.2</v>
      </c>
      <c r="C13" s="9" t="n">
        <v>32.1</v>
      </c>
    </row>
    <row r="14" spans="1:3">
      <c r="A14" s="4" t="s">
        <v>477</v>
      </c>
    </row>
    <row r="15" spans="1:3">
      <c r="A15" s="3" t="s">
        <v>513</v>
      </c>
    </row>
    <row r="16" spans="1:3">
      <c r="A16" s="4" t="s">
        <v>514</v>
      </c>
      <c r="B16" s="9" t="n">
        <v>23.1</v>
      </c>
      <c r="C16" s="5" t="n">
        <v>20</v>
      </c>
    </row>
    <row r="17" spans="1:3">
      <c r="A17" s="4" t="s">
        <v>515</v>
      </c>
      <c r="B17" s="9" t="n">
        <v>10.3</v>
      </c>
      <c r="C17" s="9" t="n">
        <v>9.5</v>
      </c>
    </row>
    <row r="18" spans="1:3">
      <c r="A18" s="4" t="s">
        <v>122</v>
      </c>
    </row>
    <row r="19" spans="1:3">
      <c r="A19" s="3" t="s">
        <v>513</v>
      </c>
    </row>
    <row r="20" spans="1:3">
      <c r="A20" s="4" t="s">
        <v>514</v>
      </c>
      <c r="B20" s="9" t="n">
        <v>14.4</v>
      </c>
      <c r="C20" s="9" t="n">
        <v>14.5</v>
      </c>
    </row>
    <row r="21" spans="1:3">
      <c r="A21" s="4" t="s">
        <v>515</v>
      </c>
      <c r="B21" s="10" t="n">
        <v>10.8</v>
      </c>
      <c r="C21" s="10" t="n">
        <v>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19</v>
      </c>
      <c r="B1" s="2" t="s">
        <v>520</v>
      </c>
      <c r="C1" s="2" t="s">
        <v>2</v>
      </c>
      <c r="D1" s="2" t="s">
        <v>521</v>
      </c>
    </row>
    <row r="2" spans="1:4">
      <c r="A2" s="3" t="s">
        <v>522</v>
      </c>
    </row>
    <row r="3" spans="1:4">
      <c r="A3" s="4" t="s">
        <v>523</v>
      </c>
      <c r="C3" s="6" t="n">
        <v>598600000</v>
      </c>
    </row>
    <row r="4" spans="1:4">
      <c r="A4" s="4" t="s">
        <v>524</v>
      </c>
    </row>
    <row r="5" spans="1:4">
      <c r="A5" s="3" t="s">
        <v>522</v>
      </c>
    </row>
    <row r="6" spans="1:4">
      <c r="A6" s="4" t="s">
        <v>525</v>
      </c>
      <c r="B6" s="4" t="s">
        <v>526</v>
      </c>
    </row>
    <row r="7" spans="1:4">
      <c r="A7" s="4" t="s">
        <v>527</v>
      </c>
    </row>
    <row r="8" spans="1:4">
      <c r="A8" s="3" t="s">
        <v>522</v>
      </c>
    </row>
    <row r="9" spans="1:4">
      <c r="A9" s="4" t="s">
        <v>528</v>
      </c>
      <c r="C9" s="4" t="s">
        <v>396</v>
      </c>
    </row>
    <row r="10" spans="1:4">
      <c r="A10" s="4" t="s">
        <v>529</v>
      </c>
      <c r="B10" s="6" t="n">
        <v>1000000000</v>
      </c>
      <c r="D10" s="6" t="n">
        <v>600000000</v>
      </c>
    </row>
    <row r="11" spans="1:4">
      <c r="A11" s="4" t="s">
        <v>530</v>
      </c>
      <c r="D11" s="5" t="n">
        <v>3600000</v>
      </c>
    </row>
    <row r="12" spans="1:4">
      <c r="A12" s="4" t="s">
        <v>531</v>
      </c>
      <c r="C12" s="6" t="n">
        <v>390500000</v>
      </c>
    </row>
    <row r="13" spans="1:4">
      <c r="A13" s="4" t="s">
        <v>532</v>
      </c>
    </row>
    <row r="14" spans="1:4">
      <c r="A14" s="3" t="s">
        <v>522</v>
      </c>
    </row>
    <row r="15" spans="1:4">
      <c r="A15" s="4" t="s">
        <v>533</v>
      </c>
      <c r="B15" s="4" t="s">
        <v>534</v>
      </c>
    </row>
    <row r="16" spans="1:4">
      <c r="A16" s="4" t="s">
        <v>535</v>
      </c>
    </row>
    <row r="17" spans="1:4">
      <c r="A17" s="3" t="s">
        <v>522</v>
      </c>
    </row>
    <row r="18" spans="1:4">
      <c r="A18" s="4" t="s">
        <v>533</v>
      </c>
      <c r="B18" s="4" t="s">
        <v>536</v>
      </c>
    </row>
    <row r="19" spans="1:4">
      <c r="A19" s="4" t="s">
        <v>537</v>
      </c>
    </row>
    <row r="20" spans="1:4">
      <c r="A20" s="3" t="s">
        <v>522</v>
      </c>
    </row>
    <row r="21" spans="1:4">
      <c r="A21" s="4" t="s">
        <v>538</v>
      </c>
      <c r="B21" s="4" t="s">
        <v>539</v>
      </c>
    </row>
    <row r="22" spans="1:4">
      <c r="A22" s="4" t="s">
        <v>540</v>
      </c>
    </row>
    <row r="23" spans="1:4">
      <c r="A23" s="3" t="s">
        <v>522</v>
      </c>
    </row>
    <row r="24" spans="1:4">
      <c r="A24" s="4" t="s">
        <v>525</v>
      </c>
      <c r="B24" s="4" t="s">
        <v>541</v>
      </c>
    </row>
    <row r="25" spans="1:4">
      <c r="A25" s="4" t="s">
        <v>542</v>
      </c>
    </row>
    <row r="26" spans="1:4">
      <c r="A26" s="3" t="s">
        <v>522</v>
      </c>
    </row>
    <row r="27" spans="1:4">
      <c r="A27" s="4" t="s">
        <v>543</v>
      </c>
      <c r="D27" s="6" t="n">
        <v>1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34</v>
      </c>
    </row>
    <row r="3" spans="1:4">
      <c r="A3" s="3" t="s">
        <v>115</v>
      </c>
    </row>
    <row r="4" spans="1:4">
      <c r="A4" s="4" t="s">
        <v>47</v>
      </c>
      <c r="B4" s="6" t="n">
        <v>104100000</v>
      </c>
      <c r="C4" s="6" t="n">
        <v>80500000</v>
      </c>
      <c r="D4" s="6" t="n">
        <v>67600000</v>
      </c>
    </row>
    <row r="5" spans="1:4">
      <c r="A5" s="4" t="s">
        <v>116</v>
      </c>
      <c r="B5" s="5" t="n">
        <v>300000</v>
      </c>
      <c r="C5" s="5" t="n">
        <v>1600000</v>
      </c>
      <c r="D5" s="5" t="n">
        <v>400000</v>
      </c>
    </row>
    <row r="6" spans="1:4">
      <c r="A6" s="4" t="s">
        <v>45</v>
      </c>
      <c r="B6" s="5" t="n">
        <v>104400000</v>
      </c>
      <c r="C6" s="5" t="n">
        <v>82100000</v>
      </c>
      <c r="D6" s="5" t="n">
        <v>68000000</v>
      </c>
    </row>
    <row r="7" spans="1:4">
      <c r="A7" s="3" t="s">
        <v>117</v>
      </c>
    </row>
    <row r="8" spans="1:4">
      <c r="A8" s="4" t="s">
        <v>118</v>
      </c>
      <c r="B8" s="5" t="n">
        <v>31800000</v>
      </c>
      <c r="C8" s="5" t="n">
        <v>29700000</v>
      </c>
      <c r="D8" s="5" t="n">
        <v>25400000</v>
      </c>
    </row>
    <row r="9" spans="1:4">
      <c r="A9" s="4" t="s">
        <v>119</v>
      </c>
      <c r="B9" s="5" t="n">
        <v>25900000</v>
      </c>
      <c r="C9" s="5" t="n">
        <v>22000000</v>
      </c>
      <c r="D9" s="5" t="n">
        <v>13100000</v>
      </c>
    </row>
    <row r="10" spans="1:4">
      <c r="A10" s="4" t="s">
        <v>120</v>
      </c>
      <c r="B10" s="5" t="n">
        <v>9700000</v>
      </c>
      <c r="C10" s="5" t="n">
        <v>9000000</v>
      </c>
      <c r="D10" s="5" t="n">
        <v>9900000</v>
      </c>
    </row>
    <row r="11" spans="1:4">
      <c r="A11" s="4" t="s">
        <v>121</v>
      </c>
      <c r="B11" s="5" t="n">
        <v>2800000</v>
      </c>
      <c r="C11" s="5" t="n">
        <v>-200000</v>
      </c>
      <c r="D11" s="5" t="n">
        <v>-1000000</v>
      </c>
    </row>
    <row r="12" spans="1:4">
      <c r="A12" s="4" t="s">
        <v>79</v>
      </c>
      <c r="B12" s="5" t="n">
        <v>4800000</v>
      </c>
      <c r="C12" s="5" t="n">
        <v>18300000</v>
      </c>
      <c r="D12" s="5" t="n">
        <v>-100000</v>
      </c>
    </row>
    <row r="13" spans="1:4">
      <c r="A13" s="4" t="s">
        <v>122</v>
      </c>
      <c r="B13" s="5" t="n">
        <v>-22700000</v>
      </c>
      <c r="C13" s="5" t="n">
        <v>-400000</v>
      </c>
      <c r="D13" s="5" t="n">
        <v>-700000</v>
      </c>
    </row>
    <row r="14" spans="1:4">
      <c r="A14" s="3" t="s">
        <v>123</v>
      </c>
    </row>
    <row r="15" spans="1:4">
      <c r="A15" s="4" t="s">
        <v>124</v>
      </c>
      <c r="B15" s="5" t="n">
        <v>-7200000</v>
      </c>
      <c r="C15" s="5" t="n">
        <v>-35800000</v>
      </c>
      <c r="D15" s="5" t="n">
        <v>-29000000</v>
      </c>
    </row>
    <row r="16" spans="1:4">
      <c r="A16" s="4" t="s">
        <v>73</v>
      </c>
      <c r="B16" s="5" t="n">
        <v>-7500000</v>
      </c>
      <c r="C16" s="5" t="n">
        <v>-23700000</v>
      </c>
      <c r="D16" s="5" t="n">
        <v>-2900000</v>
      </c>
    </row>
    <row r="17" spans="1:4">
      <c r="A17" s="4" t="s">
        <v>84</v>
      </c>
      <c r="B17" s="5" t="n">
        <v>35800000</v>
      </c>
      <c r="C17" s="5" t="n">
        <v>8500000</v>
      </c>
      <c r="D17" s="5" t="n">
        <v>16100000</v>
      </c>
    </row>
    <row r="18" spans="1:4">
      <c r="A18" s="4" t="s">
        <v>125</v>
      </c>
      <c r="B18" s="5" t="n">
        <v>-400000</v>
      </c>
      <c r="C18" s="5" t="n">
        <v>3400000</v>
      </c>
      <c r="D18" s="5" t="n">
        <v>-17000000</v>
      </c>
    </row>
    <row r="19" spans="1:4">
      <c r="A19" s="4" t="s">
        <v>126</v>
      </c>
      <c r="B19" s="5" t="n">
        <v>-19500000</v>
      </c>
      <c r="C19" s="5" t="n">
        <v>-11200000</v>
      </c>
      <c r="D19" s="5" t="n">
        <v>-10500000</v>
      </c>
    </row>
    <row r="20" spans="1:4">
      <c r="A20" s="4" t="s">
        <v>127</v>
      </c>
      <c r="B20" s="5" t="n">
        <v>-3300000</v>
      </c>
      <c r="C20" s="5" t="n">
        <v>4600000</v>
      </c>
      <c r="D20" s="5" t="n">
        <v>-3400000</v>
      </c>
    </row>
    <row r="21" spans="1:4">
      <c r="A21" s="4" t="s">
        <v>128</v>
      </c>
      <c r="B21" s="5" t="n">
        <v>154600000</v>
      </c>
      <c r="C21" s="5" t="n">
        <v>106300000</v>
      </c>
      <c r="D21" s="5" t="n">
        <v>67900000</v>
      </c>
    </row>
    <row r="22" spans="1:4">
      <c r="A22" s="4" t="s">
        <v>129</v>
      </c>
      <c r="B22" s="5" t="n">
        <v>-700000</v>
      </c>
      <c r="C22" s="5" t="n">
        <v>-1700000</v>
      </c>
      <c r="D22" s="5" t="n">
        <v>-500000</v>
      </c>
    </row>
    <row r="23" spans="1:4">
      <c r="A23" s="4" t="s">
        <v>130</v>
      </c>
      <c r="B23" s="5" t="n">
        <v>153900000</v>
      </c>
      <c r="C23" s="5" t="n">
        <v>104600000</v>
      </c>
      <c r="D23" s="5" t="n">
        <v>67400000</v>
      </c>
    </row>
    <row r="24" spans="1:4">
      <c r="A24" s="3" t="s">
        <v>131</v>
      </c>
    </row>
    <row r="25" spans="1:4">
      <c r="A25" s="4" t="s">
        <v>132</v>
      </c>
      <c r="B25" s="5" t="n">
        <v>-57500000</v>
      </c>
      <c r="C25" s="5" t="n">
        <v>-104200000</v>
      </c>
      <c r="D25" s="5" t="n">
        <v>-232000000</v>
      </c>
    </row>
    <row r="26" spans="1:4">
      <c r="A26" s="4" t="s">
        <v>133</v>
      </c>
      <c r="B26" s="5" t="n">
        <v>-39800000</v>
      </c>
      <c r="C26" s="5" t="n">
        <v>-37900000</v>
      </c>
      <c r="D26" s="5" t="n">
        <v>-37100000</v>
      </c>
    </row>
    <row r="27" spans="1:4">
      <c r="A27" s="4" t="s">
        <v>134</v>
      </c>
      <c r="B27" s="5" t="n">
        <v>2900000</v>
      </c>
      <c r="C27" s="5" t="n">
        <v>2200000</v>
      </c>
      <c r="D27" s="5" t="n">
        <v>2300000</v>
      </c>
    </row>
    <row r="28" spans="1:4">
      <c r="A28" s="4" t="s">
        <v>135</v>
      </c>
      <c r="B28" s="5" t="n">
        <v>-94400000</v>
      </c>
      <c r="C28" s="5" t="n">
        <v>-139900000</v>
      </c>
      <c r="D28" s="5" t="n">
        <v>-266800000</v>
      </c>
    </row>
    <row r="29" spans="1:4">
      <c r="A29" s="3" t="s">
        <v>136</v>
      </c>
    </row>
    <row r="30" spans="1:4">
      <c r="A30" s="4" t="s">
        <v>137</v>
      </c>
      <c r="B30" s="5" t="n">
        <v>300000</v>
      </c>
      <c r="C30" s="5" t="n">
        <v>-1000000</v>
      </c>
      <c r="D30" s="5" t="n">
        <v>900000</v>
      </c>
    </row>
    <row r="31" spans="1:4">
      <c r="A31" s="4" t="s">
        <v>138</v>
      </c>
      <c r="B31" s="5" t="n">
        <v>0</v>
      </c>
      <c r="C31" s="5" t="n">
        <v>6800000</v>
      </c>
      <c r="D31" s="5" t="n">
        <v>15300000</v>
      </c>
    </row>
    <row r="32" spans="1:4">
      <c r="A32" s="4" t="s">
        <v>139</v>
      </c>
      <c r="B32" s="5" t="n">
        <v>-2900000</v>
      </c>
      <c r="C32" s="5" t="n">
        <v>-8400000</v>
      </c>
      <c r="D32" s="5" t="n">
        <v>-11000000</v>
      </c>
    </row>
    <row r="33" spans="1:4">
      <c r="A33" s="4" t="s">
        <v>140</v>
      </c>
      <c r="B33" s="5" t="n">
        <v>-468600000</v>
      </c>
      <c r="C33" s="5" t="n">
        <v>0</v>
      </c>
      <c r="D33" s="5" t="n">
        <v>0</v>
      </c>
    </row>
    <row r="34" spans="1:4">
      <c r="A34" s="4" t="s">
        <v>141</v>
      </c>
      <c r="B34" s="5" t="n">
        <v>477300000</v>
      </c>
      <c r="C34" s="5" t="n">
        <v>-111800000</v>
      </c>
      <c r="D34" s="5" t="n">
        <v>62400000</v>
      </c>
    </row>
    <row r="35" spans="1:4">
      <c r="A35" s="4" t="s">
        <v>142</v>
      </c>
      <c r="B35" s="5" t="n">
        <v>0</v>
      </c>
      <c r="C35" s="5" t="n">
        <v>0</v>
      </c>
      <c r="D35" s="5" t="n">
        <v>149500000</v>
      </c>
    </row>
    <row r="36" spans="1:4">
      <c r="A36" s="4" t="s">
        <v>143</v>
      </c>
      <c r="B36" s="5" t="n">
        <v>0</v>
      </c>
      <c r="C36" s="5" t="n">
        <v>-1500000</v>
      </c>
      <c r="D36" s="5" t="n">
        <v>-2000000</v>
      </c>
    </row>
    <row r="37" spans="1:4">
      <c r="A37" s="4" t="s">
        <v>144</v>
      </c>
      <c r="B37" s="5" t="n">
        <v>0</v>
      </c>
      <c r="C37" s="5" t="n">
        <v>184100000</v>
      </c>
      <c r="D37" s="5" t="n">
        <v>0</v>
      </c>
    </row>
    <row r="38" spans="1:4">
      <c r="A38" s="4" t="s">
        <v>145</v>
      </c>
      <c r="B38" s="5" t="n">
        <v>0</v>
      </c>
      <c r="C38" s="5" t="n">
        <v>0</v>
      </c>
      <c r="D38" s="5" t="n">
        <v>1500000</v>
      </c>
    </row>
    <row r="39" spans="1:4">
      <c r="A39" s="4" t="s">
        <v>146</v>
      </c>
      <c r="B39" s="5" t="n">
        <v>-11300000</v>
      </c>
      <c r="C39" s="5" t="n">
        <v>-10500000</v>
      </c>
      <c r="D39" s="5" t="n">
        <v>-2600000</v>
      </c>
    </row>
    <row r="40" spans="1:4">
      <c r="A40" s="4" t="s">
        <v>147</v>
      </c>
      <c r="B40" s="5" t="n">
        <v>-20000000</v>
      </c>
      <c r="C40" s="5" t="n">
        <v>-5000000</v>
      </c>
      <c r="D40" s="5" t="n">
        <v>-4300000</v>
      </c>
    </row>
    <row r="41" spans="1:4">
      <c r="A41" s="4" t="s">
        <v>148</v>
      </c>
      <c r="B41" s="5" t="n">
        <v>-13100000</v>
      </c>
      <c r="C41" s="5" t="n">
        <v>-12700000</v>
      </c>
      <c r="D41" s="5" t="n">
        <v>-11800000</v>
      </c>
    </row>
    <row r="42" spans="1:4">
      <c r="A42" s="4" t="s">
        <v>149</v>
      </c>
      <c r="B42" s="5" t="n">
        <v>-10000000</v>
      </c>
      <c r="C42" s="5" t="n">
        <v>-5300000</v>
      </c>
      <c r="D42" s="5" t="n">
        <v>-3000000</v>
      </c>
    </row>
    <row r="43" spans="1:4">
      <c r="A43" s="4" t="s">
        <v>150</v>
      </c>
      <c r="B43" s="5" t="n">
        <v>-48300000</v>
      </c>
      <c r="C43" s="5" t="n">
        <v>34700000</v>
      </c>
      <c r="D43" s="5" t="n">
        <v>194900000</v>
      </c>
    </row>
    <row r="44" spans="1:4">
      <c r="A44" s="4" t="s">
        <v>151</v>
      </c>
      <c r="B44" s="5" t="n">
        <v>-2200000</v>
      </c>
      <c r="C44" s="5" t="n">
        <v>1400000</v>
      </c>
      <c r="D44" s="5" t="n">
        <v>500000</v>
      </c>
    </row>
    <row r="45" spans="1:4">
      <c r="A45" s="4" t="s">
        <v>152</v>
      </c>
      <c r="B45" s="5" t="n">
        <v>9000000</v>
      </c>
      <c r="C45" s="5" t="n">
        <v>800000</v>
      </c>
      <c r="D45" s="5" t="n">
        <v>-4000000</v>
      </c>
    </row>
    <row r="46" spans="1:4">
      <c r="A46" s="4" t="s">
        <v>153</v>
      </c>
      <c r="B46" s="5" t="n">
        <v>34000000</v>
      </c>
      <c r="C46" s="5" t="n">
        <v>33200000</v>
      </c>
      <c r="D46" s="5" t="n">
        <v>37200000</v>
      </c>
    </row>
    <row r="47" spans="1:4">
      <c r="A47" s="4" t="s">
        <v>154</v>
      </c>
      <c r="B47" s="5" t="n">
        <v>43000000</v>
      </c>
      <c r="C47" s="5" t="n">
        <v>34000000</v>
      </c>
      <c r="D47" s="5" t="n">
        <v>33200000</v>
      </c>
    </row>
    <row r="48" spans="1:4">
      <c r="A48" s="3" t="s">
        <v>155</v>
      </c>
    </row>
    <row r="49" spans="1:4">
      <c r="A49" s="4" t="s">
        <v>156</v>
      </c>
      <c r="B49" s="5" t="n">
        <v>16000000</v>
      </c>
      <c r="C49" s="5" t="n">
        <v>13100000</v>
      </c>
      <c r="D49" s="5" t="n">
        <v>10400000</v>
      </c>
    </row>
    <row r="50" spans="1:4">
      <c r="A50" s="4" t="s">
        <v>157</v>
      </c>
      <c r="B50" s="5" t="n">
        <v>19800000</v>
      </c>
      <c r="C50" s="5" t="n">
        <v>24000000</v>
      </c>
      <c r="D50" s="5" t="n">
        <v>25800000</v>
      </c>
    </row>
    <row r="51" spans="1:4">
      <c r="A51" s="4" t="s">
        <v>158</v>
      </c>
      <c r="B51" s="6" t="n">
        <v>0</v>
      </c>
      <c r="C51" s="6" t="n">
        <v>0</v>
      </c>
      <c r="D5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4</v>
      </c>
      <c r="B1" s="2" t="s">
        <v>1</v>
      </c>
    </row>
    <row r="2" spans="1:3">
      <c r="B2" s="2" t="s">
        <v>2</v>
      </c>
      <c r="C2" s="2" t="s">
        <v>33</v>
      </c>
    </row>
    <row r="3" spans="1:3">
      <c r="A3" s="3" t="s">
        <v>545</v>
      </c>
    </row>
    <row r="4" spans="1:3">
      <c r="A4" s="4" t="s">
        <v>546</v>
      </c>
      <c r="B4" s="10" t="n">
        <v>390.5</v>
      </c>
      <c r="C4" s="10" t="n">
        <v>380.5</v>
      </c>
    </row>
    <row r="5" spans="1:3">
      <c r="A5" s="4" t="s">
        <v>547</v>
      </c>
      <c r="B5" s="5" t="n">
        <v>0</v>
      </c>
      <c r="C5" s="9" t="n">
        <v>-7.5</v>
      </c>
    </row>
    <row r="6" spans="1:3">
      <c r="A6" s="4" t="s">
        <v>89</v>
      </c>
      <c r="B6" s="9" t="n">
        <v>390.5</v>
      </c>
      <c r="C6" s="5" t="n">
        <v>373</v>
      </c>
    </row>
    <row r="7" spans="1:3">
      <c r="A7" s="4" t="s">
        <v>548</v>
      </c>
      <c r="B7" s="9" t="n">
        <v>-3.4</v>
      </c>
      <c r="C7" s="9" t="n">
        <v>-0.4</v>
      </c>
    </row>
    <row r="8" spans="1:3">
      <c r="A8" s="4" t="s">
        <v>545</v>
      </c>
      <c r="B8" s="10" t="n">
        <v>387.1</v>
      </c>
      <c r="C8" s="9" t="n">
        <v>372.6</v>
      </c>
    </row>
    <row r="9" spans="1:3">
      <c r="A9" s="4" t="s">
        <v>549</v>
      </c>
    </row>
    <row r="10" spans="1:3">
      <c r="A10" s="3" t="s">
        <v>545</v>
      </c>
    </row>
    <row r="11" spans="1:3">
      <c r="A11" s="4" t="s">
        <v>550</v>
      </c>
      <c r="B11" s="4" t="s">
        <v>93</v>
      </c>
    </row>
    <row r="12" spans="1:3">
      <c r="A12" s="4" t="s">
        <v>551</v>
      </c>
      <c r="B12" s="4" t="s">
        <v>93</v>
      </c>
    </row>
    <row r="13" spans="1:3">
      <c r="A13" s="4" t="s">
        <v>546</v>
      </c>
      <c r="B13" s="6" t="n">
        <v>0</v>
      </c>
      <c r="C13" s="5" t="n">
        <v>150</v>
      </c>
    </row>
    <row r="14" spans="1:3">
      <c r="A14" s="4" t="s">
        <v>545</v>
      </c>
      <c r="B14" s="6" t="n">
        <v>0</v>
      </c>
      <c r="C14" s="5" t="n">
        <v>150</v>
      </c>
    </row>
    <row r="15" spans="1:3">
      <c r="A15" s="4" t="s">
        <v>552</v>
      </c>
    </row>
    <row r="16" spans="1:3">
      <c r="A16" s="3" t="s">
        <v>545</v>
      </c>
    </row>
    <row r="17" spans="1:3">
      <c r="A17" s="4" t="s">
        <v>550</v>
      </c>
      <c r="B17" s="4" t="s">
        <v>553</v>
      </c>
    </row>
    <row r="18" spans="1:3">
      <c r="A18" s="4" t="s">
        <v>551</v>
      </c>
      <c r="B18" s="4" t="s">
        <v>554</v>
      </c>
    </row>
    <row r="19" spans="1:3">
      <c r="A19" s="4" t="s">
        <v>546</v>
      </c>
      <c r="B19" s="10" t="n">
        <v>390.5</v>
      </c>
      <c r="C19" s="10" t="n">
        <v>23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21"/>
    <col customWidth="1" max="3" min="3" width="29"/>
    <col customWidth="1" max="4" min="4" width="21"/>
    <col customWidth="1" max="5" min="5" width="21"/>
  </cols>
  <sheetData>
    <row r="1" spans="1:5">
      <c r="A1" s="1" t="s">
        <v>555</v>
      </c>
      <c r="B1" s="2" t="s">
        <v>556</v>
      </c>
      <c r="C1" s="2" t="s">
        <v>1</v>
      </c>
    </row>
    <row r="2" spans="1:5">
      <c r="B2" s="2" t="s">
        <v>557</v>
      </c>
      <c r="C2" s="2" t="s">
        <v>558</v>
      </c>
      <c r="D2" s="2" t="s">
        <v>439</v>
      </c>
      <c r="E2" s="2" t="s">
        <v>559</v>
      </c>
    </row>
    <row r="3" spans="1:5">
      <c r="A3" s="3" t="s">
        <v>560</v>
      </c>
    </row>
    <row r="4" spans="1:5">
      <c r="A4" s="4" t="s">
        <v>561</v>
      </c>
      <c r="C4" s="10" t="n">
        <v>4.8</v>
      </c>
    </row>
    <row r="5" spans="1:5">
      <c r="A5" s="4" t="s">
        <v>562</v>
      </c>
      <c r="C5" s="5" t="n">
        <v>11</v>
      </c>
      <c r="D5" s="10" t="n">
        <v>3.4</v>
      </c>
    </row>
    <row r="6" spans="1:5">
      <c r="A6" s="4" t="s">
        <v>563</v>
      </c>
      <c r="D6" s="9" t="n">
        <v>255.7</v>
      </c>
      <c r="E6" s="10" t="n">
        <v>23.9</v>
      </c>
    </row>
    <row r="7" spans="1:5">
      <c r="A7" s="4" t="s">
        <v>564</v>
      </c>
      <c r="C7" s="9" t="n">
        <v>32.7</v>
      </c>
    </row>
    <row r="8" spans="1:5">
      <c r="A8" s="4" t="s">
        <v>565</v>
      </c>
      <c r="C8" s="9" t="n">
        <v>25.3</v>
      </c>
    </row>
    <row r="9" spans="1:5">
      <c r="A9" s="4" t="s">
        <v>566</v>
      </c>
      <c r="D9" s="9" t="n">
        <v>7.7</v>
      </c>
    </row>
    <row r="10" spans="1:5">
      <c r="A10" s="4" t="s">
        <v>567</v>
      </c>
      <c r="D10" s="9" t="n">
        <v>7.7</v>
      </c>
    </row>
    <row r="11" spans="1:5">
      <c r="A11" s="4" t="s">
        <v>568</v>
      </c>
      <c r="C11" s="9" t="n">
        <v>0.2</v>
      </c>
    </row>
    <row r="12" spans="1:5">
      <c r="A12" s="4" t="s">
        <v>567</v>
      </c>
      <c r="C12" s="9" t="n">
        <v>0.2</v>
      </c>
    </row>
    <row r="13" spans="1:5">
      <c r="A13" s="4" t="s">
        <v>569</v>
      </c>
      <c r="C13" s="9" t="n">
        <v>7.9</v>
      </c>
    </row>
    <row r="14" spans="1:5">
      <c r="A14" s="4" t="s">
        <v>567</v>
      </c>
      <c r="C14" s="10" t="n">
        <v>7.9</v>
      </c>
    </row>
    <row r="15" spans="1:5">
      <c r="A15" s="4" t="s">
        <v>570</v>
      </c>
      <c r="C15" s="5" t="n">
        <v>3</v>
      </c>
    </row>
    <row r="16" spans="1:5">
      <c r="A16" s="4" t="s">
        <v>571</v>
      </c>
      <c r="D16" s="5" t="n">
        <v>7</v>
      </c>
    </row>
    <row r="17" spans="1:5">
      <c r="A17" s="4" t="s">
        <v>572</v>
      </c>
      <c r="D17" s="6" t="n">
        <v>7</v>
      </c>
    </row>
    <row r="18" spans="1:5">
      <c r="A18" s="4" t="s">
        <v>573</v>
      </c>
      <c r="B18" s="10" t="n">
        <v>1.5</v>
      </c>
    </row>
    <row r="19" spans="1:5">
      <c r="A19" s="4" t="s">
        <v>574</v>
      </c>
      <c r="C19" s="10" t="n">
        <v>5.5</v>
      </c>
    </row>
    <row r="20" spans="1:5">
      <c r="A20" s="4" t="s">
        <v>575</v>
      </c>
      <c r="C20" s="9" t="n">
        <v>5.5</v>
      </c>
    </row>
    <row r="21" spans="1:5">
      <c r="A21" s="4" t="s">
        <v>576</v>
      </c>
    </row>
    <row r="22" spans="1:5">
      <c r="A22" s="3" t="s">
        <v>560</v>
      </c>
    </row>
    <row r="23" spans="1:5">
      <c r="A23" s="4" t="s">
        <v>577</v>
      </c>
      <c r="C23" s="9" t="n">
        <v>10.4</v>
      </c>
    </row>
    <row r="24" spans="1:5">
      <c r="A24" s="4" t="s">
        <v>578</v>
      </c>
      <c r="C24" s="9" t="n">
        <v>22.9</v>
      </c>
    </row>
    <row r="25" spans="1:5">
      <c r="A25" s="4" t="s">
        <v>579</v>
      </c>
    </row>
    <row r="26" spans="1:5">
      <c r="A26" s="3" t="s">
        <v>560</v>
      </c>
    </row>
    <row r="27" spans="1:5">
      <c r="A27" s="4" t="s">
        <v>562</v>
      </c>
      <c r="C27" s="9" t="n">
        <v>2.7</v>
      </c>
    </row>
    <row r="28" spans="1:5">
      <c r="A28" s="4" t="s">
        <v>580</v>
      </c>
    </row>
    <row r="29" spans="1:5">
      <c r="A29" s="3" t="s">
        <v>560</v>
      </c>
    </row>
    <row r="30" spans="1:5">
      <c r="A30" s="4" t="s">
        <v>578</v>
      </c>
      <c r="C30" s="10" t="n">
        <v>21.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34</v>
      </c>
    </row>
    <row r="3" spans="1:4">
      <c r="A3" s="3" t="s">
        <v>201</v>
      </c>
    </row>
    <row r="4" spans="1:4">
      <c r="A4" s="4" t="s">
        <v>582</v>
      </c>
      <c r="B4" s="10" t="n">
        <v>55.2</v>
      </c>
      <c r="C4" s="10" t="n">
        <v>72.8</v>
      </c>
      <c r="D4" s="10" t="n">
        <v>43.6</v>
      </c>
    </row>
    <row r="5" spans="1:4">
      <c r="A5" s="4" t="s">
        <v>583</v>
      </c>
      <c r="B5" s="9" t="n">
        <v>73.8</v>
      </c>
      <c r="C5" s="9" t="n">
        <v>59.4</v>
      </c>
      <c r="D5" s="9" t="n">
        <v>50.4</v>
      </c>
    </row>
    <row r="6" spans="1:4">
      <c r="A6" s="4" t="s">
        <v>43</v>
      </c>
      <c r="B6" s="6" t="n">
        <v>129</v>
      </c>
      <c r="C6" s="10" t="n">
        <v>132.2</v>
      </c>
      <c r="D6" s="6" t="n">
        <v>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4</v>
      </c>
      <c r="B1" s="2" t="s">
        <v>1</v>
      </c>
    </row>
    <row r="2" spans="1:4">
      <c r="B2" s="2" t="s">
        <v>2</v>
      </c>
      <c r="C2" s="2" t="s">
        <v>33</v>
      </c>
      <c r="D2" s="2" t="s">
        <v>34</v>
      </c>
    </row>
    <row r="3" spans="1:4">
      <c r="A3" s="3" t="s">
        <v>585</v>
      </c>
    </row>
    <row r="4" spans="1:4">
      <c r="A4" s="4" t="s">
        <v>586</v>
      </c>
      <c r="B4" s="10" t="n">
        <v>-1.3</v>
      </c>
      <c r="C4" s="10" t="n">
        <v>13.2</v>
      </c>
      <c r="D4" s="10" t="n">
        <v>7.8</v>
      </c>
    </row>
    <row r="5" spans="1:4">
      <c r="A5" s="4" t="s">
        <v>587</v>
      </c>
      <c r="B5" s="9" t="n">
        <v>0.9</v>
      </c>
      <c r="C5" s="5" t="n">
        <v>1</v>
      </c>
      <c r="D5" s="9" t="n">
        <v>2.2</v>
      </c>
    </row>
    <row r="6" spans="1:4">
      <c r="A6" s="4" t="s">
        <v>583</v>
      </c>
      <c r="B6" s="9" t="n">
        <v>20.2</v>
      </c>
      <c r="C6" s="9" t="n">
        <v>17.6</v>
      </c>
      <c r="D6" s="9" t="n">
        <v>16.1</v>
      </c>
    </row>
    <row r="7" spans="1:4">
      <c r="A7" s="4" t="s">
        <v>588</v>
      </c>
      <c r="B7" s="9" t="n">
        <v>19.8</v>
      </c>
      <c r="C7" s="9" t="n">
        <v>31.8</v>
      </c>
      <c r="D7" s="9" t="n">
        <v>26.1</v>
      </c>
    </row>
    <row r="8" spans="1:4">
      <c r="A8" s="3" t="s">
        <v>589</v>
      </c>
    </row>
    <row r="9" spans="1:4">
      <c r="A9" s="4" t="s">
        <v>586</v>
      </c>
      <c r="B9" s="9" t="n">
        <v>3.8</v>
      </c>
      <c r="C9" s="9" t="n">
        <v>16.6</v>
      </c>
      <c r="D9" s="5" t="n">
        <v>1</v>
      </c>
    </row>
    <row r="10" spans="1:4">
      <c r="A10" s="4" t="s">
        <v>587</v>
      </c>
      <c r="B10" s="9" t="n">
        <v>1.8</v>
      </c>
      <c r="C10" s="9" t="n">
        <v>1.6</v>
      </c>
      <c r="D10" s="9" t="n">
        <v>0.3</v>
      </c>
    </row>
    <row r="11" spans="1:4">
      <c r="A11" s="4" t="s">
        <v>583</v>
      </c>
      <c r="B11" s="9" t="n">
        <v>-4.3</v>
      </c>
      <c r="C11" s="5" t="n">
        <v>-1</v>
      </c>
      <c r="D11" s="9" t="n">
        <v>-0.9</v>
      </c>
    </row>
    <row r="12" spans="1:4">
      <c r="A12" s="4" t="s">
        <v>590</v>
      </c>
      <c r="B12" s="9" t="n">
        <v>1.2</v>
      </c>
      <c r="C12" s="9" t="n">
        <v>0.4</v>
      </c>
      <c r="D12" s="5" t="n">
        <v>0</v>
      </c>
    </row>
    <row r="13" spans="1:4">
      <c r="A13" s="4" t="s">
        <v>591</v>
      </c>
      <c r="B13" s="5" t="n">
        <v>0</v>
      </c>
      <c r="C13" s="9" t="n">
        <v>0.3</v>
      </c>
      <c r="D13" s="5" t="n">
        <v>0</v>
      </c>
    </row>
    <row r="14" spans="1:4">
      <c r="A14" s="4" t="s">
        <v>592</v>
      </c>
      <c r="B14" s="9" t="n">
        <v>2.3</v>
      </c>
      <c r="C14" s="9" t="n">
        <v>0.4</v>
      </c>
      <c r="D14" s="9" t="n">
        <v>-0.5</v>
      </c>
    </row>
    <row r="15" spans="1:4">
      <c r="A15" s="4" t="s">
        <v>593</v>
      </c>
      <c r="B15" s="9" t="n">
        <v>4.8</v>
      </c>
      <c r="C15" s="9" t="n">
        <v>18.3</v>
      </c>
      <c r="D15" s="9" t="n">
        <v>-0.1</v>
      </c>
    </row>
    <row r="16" spans="1:4">
      <c r="A16" s="4" t="s">
        <v>44</v>
      </c>
      <c r="B16" s="10" t="n">
        <v>24.6</v>
      </c>
      <c r="C16" s="10" t="n">
        <v>50.1</v>
      </c>
      <c r="D16" s="6" t="n">
        <v>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3</v>
      </c>
    </row>
    <row r="2" spans="1:3">
      <c r="A2" s="3" t="s">
        <v>595</v>
      </c>
    </row>
    <row r="3" spans="1:3">
      <c r="A3" s="4" t="s">
        <v>596</v>
      </c>
      <c r="B3" s="10" t="n">
        <v>18.4</v>
      </c>
      <c r="C3" s="10" t="n">
        <v>20.5</v>
      </c>
    </row>
    <row r="4" spans="1:3">
      <c r="A4" s="4" t="s">
        <v>597</v>
      </c>
      <c r="B4" s="9" t="n">
        <v>14.6</v>
      </c>
      <c r="C4" s="9" t="n">
        <v>13.6</v>
      </c>
    </row>
    <row r="5" spans="1:3">
      <c r="A5" s="4" t="s">
        <v>561</v>
      </c>
      <c r="B5" s="9" t="n">
        <v>6.9</v>
      </c>
      <c r="C5" s="9" t="n">
        <v>5.9</v>
      </c>
    </row>
    <row r="6" spans="1:3">
      <c r="A6" s="4" t="s">
        <v>73</v>
      </c>
      <c r="B6" s="9" t="n">
        <v>8.300000000000001</v>
      </c>
      <c r="C6" s="9" t="n">
        <v>5.5</v>
      </c>
    </row>
    <row r="7" spans="1:3">
      <c r="A7" s="4" t="s">
        <v>120</v>
      </c>
      <c r="B7" s="9" t="n">
        <v>4.8</v>
      </c>
      <c r="C7" s="9" t="n">
        <v>5.4</v>
      </c>
    </row>
    <row r="8" spans="1:3">
      <c r="A8" s="4" t="s">
        <v>562</v>
      </c>
      <c r="B8" s="5" t="n">
        <v>11</v>
      </c>
      <c r="C8" s="9" t="n">
        <v>3.4</v>
      </c>
    </row>
    <row r="9" spans="1:3">
      <c r="A9" s="4" t="s">
        <v>598</v>
      </c>
      <c r="B9" s="5" t="n">
        <v>0</v>
      </c>
      <c r="C9" s="9" t="n">
        <v>0.3</v>
      </c>
    </row>
    <row r="10" spans="1:3">
      <c r="A10" s="4" t="s">
        <v>599</v>
      </c>
      <c r="B10" s="5" t="n">
        <v>64</v>
      </c>
      <c r="C10" s="9" t="n">
        <v>54.6</v>
      </c>
    </row>
    <row r="11" spans="1:3">
      <c r="A11" s="4" t="s">
        <v>600</v>
      </c>
      <c r="B11" s="9" t="n">
        <v>-3.9</v>
      </c>
      <c r="C11" s="9" t="n">
        <v>-2.7</v>
      </c>
    </row>
    <row r="12" spans="1:3">
      <c r="A12" s="4" t="s">
        <v>601</v>
      </c>
      <c r="B12" s="9" t="n">
        <v>60.1</v>
      </c>
      <c r="C12" s="9" t="n">
        <v>51.9</v>
      </c>
    </row>
    <row r="13" spans="1:3">
      <c r="A13" s="3" t="s">
        <v>602</v>
      </c>
    </row>
    <row r="14" spans="1:3">
      <c r="A14" s="4" t="s">
        <v>603</v>
      </c>
      <c r="B14" s="9" t="n">
        <v>13.3</v>
      </c>
      <c r="C14" s="9" t="n">
        <v>13.3</v>
      </c>
    </row>
    <row r="15" spans="1:3">
      <c r="A15" s="4" t="s">
        <v>452</v>
      </c>
      <c r="B15" s="9" t="n">
        <v>15.3</v>
      </c>
      <c r="C15" s="9" t="n">
        <v>11.6</v>
      </c>
    </row>
    <row r="16" spans="1:3">
      <c r="A16" s="4" t="s">
        <v>604</v>
      </c>
      <c r="B16" s="9" t="n">
        <v>27.4</v>
      </c>
      <c r="C16" s="9" t="n">
        <v>24.3</v>
      </c>
    </row>
    <row r="17" spans="1:3">
      <c r="A17" s="4" t="s">
        <v>122</v>
      </c>
      <c r="B17" s="9" t="n">
        <v>1.1</v>
      </c>
      <c r="C17" s="9" t="n">
        <v>0.6</v>
      </c>
    </row>
    <row r="18" spans="1:3">
      <c r="A18" s="4" t="s">
        <v>605</v>
      </c>
      <c r="B18" s="9" t="n">
        <v>57.1</v>
      </c>
      <c r="C18" s="9" t="n">
        <v>49.8</v>
      </c>
    </row>
    <row r="19" spans="1:3">
      <c r="A19" s="4" t="s">
        <v>606</v>
      </c>
      <c r="B19" s="6" t="n">
        <v>3</v>
      </c>
      <c r="C19" s="10"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7</v>
      </c>
      <c r="B1" s="2" t="s">
        <v>1</v>
      </c>
    </row>
    <row r="2" spans="1:4">
      <c r="B2" s="2" t="s">
        <v>2</v>
      </c>
      <c r="C2" s="2" t="s">
        <v>33</v>
      </c>
      <c r="D2" s="2" t="s">
        <v>34</v>
      </c>
    </row>
    <row r="3" spans="1:4">
      <c r="A3" s="3" t="s">
        <v>201</v>
      </c>
    </row>
    <row r="4" spans="1:4">
      <c r="A4" s="4" t="s">
        <v>608</v>
      </c>
      <c r="B4" s="4" t="s">
        <v>609</v>
      </c>
      <c r="C4" s="4" t="s">
        <v>536</v>
      </c>
      <c r="D4" s="4" t="s">
        <v>536</v>
      </c>
    </row>
    <row r="5" spans="1:4">
      <c r="A5" s="3" t="s">
        <v>610</v>
      </c>
    </row>
    <row r="6" spans="1:4">
      <c r="A6" s="4" t="s">
        <v>611</v>
      </c>
      <c r="B6" s="4" t="s">
        <v>612</v>
      </c>
      <c r="C6" s="4" t="s">
        <v>613</v>
      </c>
      <c r="D6" s="4" t="s">
        <v>613</v>
      </c>
    </row>
    <row r="7" spans="1:4">
      <c r="A7" s="4" t="s">
        <v>614</v>
      </c>
      <c r="B7" s="4" t="s">
        <v>615</v>
      </c>
      <c r="C7" s="4" t="s">
        <v>616</v>
      </c>
      <c r="D7" s="4" t="s">
        <v>617</v>
      </c>
    </row>
    <row r="8" spans="1:4">
      <c r="A8" s="4" t="s">
        <v>618</v>
      </c>
      <c r="B8" s="4" t="s">
        <v>526</v>
      </c>
      <c r="C8" s="4" t="s">
        <v>526</v>
      </c>
      <c r="D8" s="4" t="s">
        <v>539</v>
      </c>
    </row>
    <row r="9" spans="1:4">
      <c r="A9" s="4" t="s">
        <v>619</v>
      </c>
      <c r="B9" s="4" t="s">
        <v>620</v>
      </c>
      <c r="C9" s="4" t="s">
        <v>620</v>
      </c>
      <c r="D9" s="4" t="s">
        <v>620</v>
      </c>
    </row>
    <row r="10" spans="1:4">
      <c r="A10" s="4" t="s">
        <v>621</v>
      </c>
      <c r="B10" s="4" t="s">
        <v>613</v>
      </c>
      <c r="C10" s="4" t="s">
        <v>622</v>
      </c>
      <c r="D10" s="4" t="s">
        <v>622</v>
      </c>
    </row>
    <row r="11" spans="1:4">
      <c r="A11" s="4" t="s">
        <v>623</v>
      </c>
      <c r="B11" s="4" t="s">
        <v>526</v>
      </c>
      <c r="C11" s="4" t="s">
        <v>526</v>
      </c>
      <c r="D11" s="4" t="s">
        <v>539</v>
      </c>
    </row>
    <row r="12" spans="1:4">
      <c r="A12" s="4" t="s">
        <v>624</v>
      </c>
      <c r="B12" s="4" t="s">
        <v>622</v>
      </c>
      <c r="C12" s="4" t="s">
        <v>625</v>
      </c>
      <c r="D12" s="4" t="s">
        <v>539</v>
      </c>
    </row>
    <row r="13" spans="1:4">
      <c r="A13" s="4" t="s">
        <v>626</v>
      </c>
      <c r="B13" s="4" t="s">
        <v>627</v>
      </c>
      <c r="C13" s="4" t="s">
        <v>539</v>
      </c>
      <c r="D13" s="4" t="s">
        <v>539</v>
      </c>
    </row>
    <row r="14" spans="1:4">
      <c r="A14" s="4" t="s">
        <v>628</v>
      </c>
      <c r="B14" s="4" t="s">
        <v>613</v>
      </c>
      <c r="C14" s="4" t="s">
        <v>612</v>
      </c>
      <c r="D14" s="4" t="s">
        <v>539</v>
      </c>
    </row>
    <row r="15" spans="1:4">
      <c r="A15" s="4" t="s">
        <v>122</v>
      </c>
      <c r="B15" s="4" t="s">
        <v>539</v>
      </c>
      <c r="C15" s="4" t="s">
        <v>622</v>
      </c>
      <c r="D15" s="4" t="s">
        <v>622</v>
      </c>
    </row>
    <row r="16" spans="1:4">
      <c r="A16" s="4" t="s">
        <v>629</v>
      </c>
      <c r="B16" s="4" t="s">
        <v>616</v>
      </c>
      <c r="C16" s="4" t="s">
        <v>615</v>
      </c>
      <c r="D16" s="4" t="s">
        <v>630</v>
      </c>
    </row>
    <row r="17" spans="1:4">
      <c r="A17" s="4" t="s">
        <v>631</v>
      </c>
      <c r="B17" s="4" t="s">
        <v>632</v>
      </c>
      <c r="C17" s="4" t="s">
        <v>633</v>
      </c>
      <c r="D17" s="4" t="s">
        <v>6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35</v>
      </c>
      <c r="B1" s="2" t="s">
        <v>1</v>
      </c>
    </row>
    <row r="2" spans="1:2">
      <c r="B2" s="2" t="s">
        <v>2</v>
      </c>
    </row>
    <row r="3" spans="1:2">
      <c r="A3" s="4" t="s">
        <v>636</v>
      </c>
    </row>
    <row r="4" spans="1:2">
      <c r="A4" s="3" t="s">
        <v>637</v>
      </c>
    </row>
    <row r="5" spans="1:2">
      <c r="A5" s="4" t="s">
        <v>638</v>
      </c>
      <c r="B5" s="5" t="n">
        <v>2015</v>
      </c>
    </row>
    <row r="6" spans="1:2">
      <c r="A6" s="4" t="s">
        <v>639</v>
      </c>
    </row>
    <row r="7" spans="1:2">
      <c r="A7" s="3" t="s">
        <v>637</v>
      </c>
    </row>
    <row r="8" spans="1:2">
      <c r="A8" s="4" t="s">
        <v>638</v>
      </c>
      <c r="B8" s="5" t="n">
        <v>2013</v>
      </c>
    </row>
    <row r="9" spans="1:2">
      <c r="A9" s="4" t="s">
        <v>640</v>
      </c>
    </row>
    <row r="10" spans="1:2">
      <c r="A10" s="3" t="s">
        <v>637</v>
      </c>
    </row>
    <row r="11" spans="1:2">
      <c r="A11" s="4" t="s">
        <v>638</v>
      </c>
      <c r="B11" s="5" t="n">
        <v>2014</v>
      </c>
    </row>
    <row r="12" spans="1:2">
      <c r="A12" s="4" t="s">
        <v>641</v>
      </c>
    </row>
    <row r="13" spans="1:2">
      <c r="A13" s="3" t="s">
        <v>637</v>
      </c>
    </row>
    <row r="14" spans="1:2">
      <c r="A14" s="4" t="s">
        <v>638</v>
      </c>
      <c r="B14" s="5" t="n">
        <v>2013</v>
      </c>
    </row>
    <row r="15" spans="1:2">
      <c r="A15" s="4" t="s">
        <v>642</v>
      </c>
    </row>
    <row r="16" spans="1:2">
      <c r="A16" s="3" t="s">
        <v>637</v>
      </c>
    </row>
    <row r="17" spans="1:2">
      <c r="A17" s="4" t="s">
        <v>638</v>
      </c>
      <c r="B17" s="5" t="n">
        <v>2012</v>
      </c>
    </row>
    <row r="18" spans="1:2">
      <c r="A18" s="4" t="s">
        <v>643</v>
      </c>
    </row>
    <row r="19" spans="1:2">
      <c r="A19" s="3" t="s">
        <v>637</v>
      </c>
    </row>
    <row r="20" spans="1:2">
      <c r="A20" s="4" t="s">
        <v>638</v>
      </c>
      <c r="B20" s="5" t="n">
        <v>2018</v>
      </c>
    </row>
    <row r="21" spans="1:2">
      <c r="A21" s="4" t="s">
        <v>644</v>
      </c>
    </row>
    <row r="22" spans="1:2">
      <c r="A22" s="3" t="s">
        <v>637</v>
      </c>
    </row>
    <row r="23" spans="1:2">
      <c r="A23" s="4" t="s">
        <v>638</v>
      </c>
      <c r="B23" s="5" t="n">
        <v>2018</v>
      </c>
    </row>
    <row r="24" spans="1:2">
      <c r="A24" s="4" t="s">
        <v>645</v>
      </c>
    </row>
    <row r="25" spans="1:2">
      <c r="A25" s="3" t="s">
        <v>637</v>
      </c>
    </row>
    <row r="26" spans="1:2">
      <c r="A26" s="4" t="s">
        <v>638</v>
      </c>
      <c r="B26" s="5" t="n">
        <v>2018</v>
      </c>
    </row>
    <row r="27" spans="1:2">
      <c r="A27" s="4" t="s">
        <v>646</v>
      </c>
    </row>
    <row r="28" spans="1:2">
      <c r="A28" s="3" t="s">
        <v>637</v>
      </c>
    </row>
    <row r="29" spans="1:2">
      <c r="A29" s="4" t="s">
        <v>638</v>
      </c>
      <c r="B29" s="5" t="n">
        <v>2018</v>
      </c>
    </row>
    <row r="30" spans="1:2">
      <c r="A30" s="4" t="s">
        <v>647</v>
      </c>
    </row>
    <row r="31" spans="1:2">
      <c r="A31" s="3" t="s">
        <v>637</v>
      </c>
    </row>
    <row r="32" spans="1:2">
      <c r="A32" s="4" t="s">
        <v>638</v>
      </c>
      <c r="B32" s="5" t="n">
        <v>2018</v>
      </c>
    </row>
    <row r="33" spans="1:2">
      <c r="A33" s="4" t="s">
        <v>648</v>
      </c>
    </row>
    <row r="34" spans="1:2">
      <c r="A34" s="3" t="s">
        <v>637</v>
      </c>
    </row>
    <row r="35" spans="1:2">
      <c r="A35" s="4" t="s">
        <v>638</v>
      </c>
      <c r="B35" s="5" t="n">
        <v>2016</v>
      </c>
    </row>
    <row r="36" spans="1:2">
      <c r="A36" s="4" t="s">
        <v>649</v>
      </c>
    </row>
    <row r="37" spans="1:2">
      <c r="A37" s="3" t="s">
        <v>637</v>
      </c>
    </row>
    <row r="38" spans="1:2">
      <c r="A38" s="4" t="s">
        <v>638</v>
      </c>
      <c r="B38" s="5" t="n">
        <v>20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3</v>
      </c>
      <c r="D2" s="2" t="s">
        <v>34</v>
      </c>
    </row>
    <row r="3" spans="1:4">
      <c r="A3" s="3" t="s">
        <v>651</v>
      </c>
    </row>
    <row r="4" spans="1:4">
      <c r="A4" s="4" t="s">
        <v>90</v>
      </c>
      <c r="B4" s="10" t="n">
        <v>-72.5</v>
      </c>
      <c r="C4" s="10" t="n">
        <v>-85.90000000000001</v>
      </c>
    </row>
    <row r="5" spans="1:4">
      <c r="A5" s="4" t="s">
        <v>652</v>
      </c>
      <c r="B5" s="9" t="n">
        <v>305.5</v>
      </c>
      <c r="C5" s="9" t="n">
        <v>336.2</v>
      </c>
    </row>
    <row r="6" spans="1:4">
      <c r="A6" s="4" t="s">
        <v>653</v>
      </c>
      <c r="B6" s="9" t="n">
        <v>5.9</v>
      </c>
    </row>
    <row r="7" spans="1:4">
      <c r="A7" s="4" t="s">
        <v>654</v>
      </c>
      <c r="B7" s="9" t="n">
        <v>12.4</v>
      </c>
    </row>
    <row r="8" spans="1:4">
      <c r="A8" s="4" t="s">
        <v>655</v>
      </c>
      <c r="B8" s="9" t="n">
        <v>13.2</v>
      </c>
      <c r="C8" s="9" t="n">
        <v>13.5</v>
      </c>
      <c r="D8" s="10" t="n">
        <v>11.3</v>
      </c>
    </row>
    <row r="9" spans="1:4">
      <c r="A9" s="4" t="s">
        <v>656</v>
      </c>
    </row>
    <row r="10" spans="1:4">
      <c r="A10" s="3" t="s">
        <v>651</v>
      </c>
    </row>
    <row r="11" spans="1:4">
      <c r="A11" s="4" t="s">
        <v>90</v>
      </c>
      <c r="B11" s="9" t="n">
        <v>-69.3</v>
      </c>
      <c r="C11" s="9" t="n">
        <v>-82.5</v>
      </c>
    </row>
    <row r="12" spans="1:4">
      <c r="A12" s="4" t="s">
        <v>657</v>
      </c>
      <c r="B12" s="9" t="n">
        <v>187.8</v>
      </c>
      <c r="C12" s="9" t="n">
        <v>182.4</v>
      </c>
    </row>
    <row r="13" spans="1:4">
      <c r="A13" s="4" t="s">
        <v>658</v>
      </c>
      <c r="B13" s="5" t="n">
        <v>9</v>
      </c>
    </row>
    <row r="14" spans="1:4">
      <c r="A14" s="4" t="s">
        <v>659</v>
      </c>
      <c r="B14" s="9" t="n">
        <v>314.1</v>
      </c>
      <c r="C14" s="9" t="n">
        <v>344.9</v>
      </c>
      <c r="D14" s="10" t="n">
        <v>317.4</v>
      </c>
    </row>
    <row r="15" spans="1:4">
      <c r="A15" s="4" t="s">
        <v>660</v>
      </c>
    </row>
    <row r="16" spans="1:4">
      <c r="A16" s="3" t="s">
        <v>651</v>
      </c>
    </row>
    <row r="17" spans="1:4">
      <c r="A17" s="4" t="s">
        <v>90</v>
      </c>
      <c r="B17" s="5" t="n">
        <v>-3</v>
      </c>
      <c r="C17" s="5" t="n">
        <v>-4</v>
      </c>
    </row>
    <row r="18" spans="1:4">
      <c r="A18" s="4" t="s">
        <v>657</v>
      </c>
      <c r="B18" s="9" t="n">
        <v>0.1</v>
      </c>
      <c r="C18" s="10" t="n">
        <v>0.2</v>
      </c>
    </row>
    <row r="19" spans="1:4">
      <c r="A19" s="4" t="s">
        <v>658</v>
      </c>
      <c r="B19" s="10" t="n">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3</v>
      </c>
      <c r="D2" s="2" t="s">
        <v>34</v>
      </c>
    </row>
    <row r="3" spans="1:4">
      <c r="A3" s="3" t="s">
        <v>662</v>
      </c>
    </row>
    <row r="4" spans="1:4">
      <c r="A4" s="4" t="s">
        <v>663</v>
      </c>
      <c r="B4" s="10" t="n">
        <v>261.5</v>
      </c>
    </row>
    <row r="5" spans="1:4">
      <c r="A5" s="4" t="s">
        <v>664</v>
      </c>
      <c r="B5" s="9" t="n">
        <v>243.3</v>
      </c>
      <c r="C5" s="10" t="n">
        <v>261.5</v>
      </c>
    </row>
    <row r="6" spans="1:4">
      <c r="A6" s="3" t="s">
        <v>665</v>
      </c>
    </row>
    <row r="7" spans="1:4">
      <c r="A7" s="4" t="s">
        <v>90</v>
      </c>
      <c r="B7" s="9" t="n">
        <v>-72.5</v>
      </c>
      <c r="C7" s="9" t="n">
        <v>-85.90000000000001</v>
      </c>
    </row>
    <row r="8" spans="1:4">
      <c r="A8" s="4" t="s">
        <v>656</v>
      </c>
    </row>
    <row r="9" spans="1:4">
      <c r="A9" s="3" t="s">
        <v>666</v>
      </c>
    </row>
    <row r="10" spans="1:4">
      <c r="A10" s="4" t="s">
        <v>667</v>
      </c>
      <c r="B10" s="9" t="n">
        <v>344.9</v>
      </c>
      <c r="C10" s="9" t="n">
        <v>317.4</v>
      </c>
    </row>
    <row r="11" spans="1:4">
      <c r="A11" s="4" t="s">
        <v>668</v>
      </c>
      <c r="B11" s="9" t="n">
        <v>1.9</v>
      </c>
      <c r="C11" s="9" t="n">
        <v>1.7</v>
      </c>
      <c r="D11" s="10" t="n">
        <v>1.4</v>
      </c>
    </row>
    <row r="12" spans="1:4">
      <c r="A12" s="4" t="s">
        <v>669</v>
      </c>
      <c r="B12" s="9" t="n">
        <v>10.7</v>
      </c>
      <c r="C12" s="9" t="n">
        <v>10.7</v>
      </c>
      <c r="D12" s="9" t="n">
        <v>11.4</v>
      </c>
    </row>
    <row r="13" spans="1:4">
      <c r="A13" s="4" t="s">
        <v>670</v>
      </c>
      <c r="B13" s="9" t="n">
        <v>-23.1</v>
      </c>
      <c r="C13" s="9" t="n">
        <v>23.9</v>
      </c>
    </row>
    <row r="14" spans="1:4">
      <c r="A14" s="4" t="s">
        <v>671</v>
      </c>
      <c r="B14" s="9" t="n">
        <v>0.2</v>
      </c>
      <c r="C14" s="9" t="n">
        <v>0.1</v>
      </c>
    </row>
    <row r="15" spans="1:4">
      <c r="A15" s="4" t="s">
        <v>672</v>
      </c>
      <c r="B15" s="9" t="n">
        <v>-17.4</v>
      </c>
      <c r="C15" s="9" t="n">
        <v>-13.8</v>
      </c>
    </row>
    <row r="16" spans="1:4">
      <c r="A16" s="4" t="s">
        <v>673</v>
      </c>
      <c r="B16" s="9" t="n">
        <v>-3.1</v>
      </c>
      <c r="C16" s="9" t="n">
        <v>4.9</v>
      </c>
    </row>
    <row r="17" spans="1:4">
      <c r="A17" s="4" t="s">
        <v>674</v>
      </c>
      <c r="B17" s="9" t="n">
        <v>314.1</v>
      </c>
      <c r="C17" s="9" t="n">
        <v>344.9</v>
      </c>
      <c r="D17" s="9" t="n">
        <v>317.4</v>
      </c>
    </row>
    <row r="18" spans="1:4">
      <c r="A18" s="3" t="s">
        <v>662</v>
      </c>
    </row>
    <row r="19" spans="1:4">
      <c r="A19" s="4" t="s">
        <v>663</v>
      </c>
      <c r="B19" s="9" t="n">
        <v>261.5</v>
      </c>
      <c r="C19" s="5" t="n">
        <v>233</v>
      </c>
    </row>
    <row r="20" spans="1:4">
      <c r="A20" s="4" t="s">
        <v>675</v>
      </c>
      <c r="B20" s="9" t="n">
        <v>19.2</v>
      </c>
      <c r="C20" s="9" t="n">
        <v>11.1</v>
      </c>
    </row>
    <row r="21" spans="1:4">
      <c r="A21" s="4" t="s">
        <v>676</v>
      </c>
      <c r="B21" s="9" t="n">
        <v>-19.5</v>
      </c>
      <c r="C21" s="9" t="n">
        <v>29.8</v>
      </c>
    </row>
    <row r="22" spans="1:4">
      <c r="A22" s="4" t="s">
        <v>671</v>
      </c>
      <c r="B22" s="9" t="n">
        <v>0.2</v>
      </c>
      <c r="C22" s="9" t="n">
        <v>0.1</v>
      </c>
    </row>
    <row r="23" spans="1:4">
      <c r="A23" s="4" t="s">
        <v>672</v>
      </c>
      <c r="B23" s="9" t="n">
        <v>17.4</v>
      </c>
      <c r="C23" s="9" t="n">
        <v>13.8</v>
      </c>
    </row>
    <row r="24" spans="1:4">
      <c r="A24" s="4" t="s">
        <v>673</v>
      </c>
      <c r="B24" s="9" t="n">
        <v>-0.6</v>
      </c>
      <c r="C24" s="9" t="n">
        <v>1.3</v>
      </c>
    </row>
    <row r="25" spans="1:4">
      <c r="A25" s="4" t="s">
        <v>664</v>
      </c>
      <c r="B25" s="9" t="n">
        <v>243.4</v>
      </c>
      <c r="C25" s="9" t="n">
        <v>261.5</v>
      </c>
      <c r="D25" s="6" t="n">
        <v>233</v>
      </c>
    </row>
    <row r="26" spans="1:4">
      <c r="A26" s="4" t="s">
        <v>677</v>
      </c>
      <c r="B26" s="9" t="n">
        <v>-70.7</v>
      </c>
      <c r="C26" s="9" t="n">
        <v>-83.40000000000001</v>
      </c>
    </row>
    <row r="27" spans="1:4">
      <c r="A27" s="3" t="s">
        <v>665</v>
      </c>
    </row>
    <row r="28" spans="1:4">
      <c r="A28" s="4" t="s">
        <v>87</v>
      </c>
      <c r="B28" s="9" t="n">
        <v>-1.4</v>
      </c>
      <c r="C28" s="9" t="n">
        <v>-0.9</v>
      </c>
    </row>
    <row r="29" spans="1:4">
      <c r="A29" s="4" t="s">
        <v>90</v>
      </c>
      <c r="B29" s="9" t="n">
        <v>-69.3</v>
      </c>
      <c r="C29" s="9" t="n">
        <v>-82.5</v>
      </c>
    </row>
    <row r="30" spans="1:4">
      <c r="A30" s="4" t="s">
        <v>678</v>
      </c>
      <c r="B30" s="9" t="n">
        <v>-70.7</v>
      </c>
      <c r="C30" s="9" t="n">
        <v>-83.40000000000001</v>
      </c>
    </row>
    <row r="31" spans="1:4">
      <c r="A31" s="4" t="s">
        <v>660</v>
      </c>
    </row>
    <row r="32" spans="1:4">
      <c r="A32" s="3" t="s">
        <v>665</v>
      </c>
    </row>
    <row r="33" spans="1:4">
      <c r="A33" s="4" t="s">
        <v>90</v>
      </c>
      <c r="B33" s="6" t="n">
        <v>-3</v>
      </c>
      <c r="C33" s="6"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3</v>
      </c>
    </row>
    <row r="2" spans="1:3">
      <c r="A2" s="3" t="s">
        <v>204</v>
      </c>
    </row>
    <row r="3" spans="1:3">
      <c r="A3" s="4" t="s">
        <v>652</v>
      </c>
      <c r="B3" s="10" t="n">
        <v>305.5</v>
      </c>
      <c r="C3" s="10" t="n">
        <v>3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0"/>
    <col customWidth="1" max="5" min="5" width="27"/>
    <col customWidth="1" max="6" min="6" width="18"/>
    <col customWidth="1" max="7" min="7" width="45"/>
  </cols>
  <sheetData>
    <row r="1" spans="1:7">
      <c r="A1" s="1" t="s">
        <v>159</v>
      </c>
      <c r="B1" s="2" t="s">
        <v>160</v>
      </c>
      <c r="C1" s="2" t="s">
        <v>161</v>
      </c>
      <c r="D1" s="2" t="s">
        <v>162</v>
      </c>
      <c r="E1" s="2" t="s">
        <v>163</v>
      </c>
      <c r="F1" s="2" t="s">
        <v>164</v>
      </c>
      <c r="G1" s="2" t="s">
        <v>165</v>
      </c>
    </row>
    <row r="2" spans="1:7">
      <c r="A2" s="4" t="s">
        <v>166</v>
      </c>
      <c r="B2" s="10" t="n">
        <v>129.7</v>
      </c>
      <c r="C2" s="10" t="n">
        <v>0.3</v>
      </c>
      <c r="D2" s="10" t="n">
        <v>-6.1</v>
      </c>
      <c r="E2" s="10" t="n">
        <v>71.59999999999999</v>
      </c>
      <c r="F2" s="10" t="n">
        <v>211.1</v>
      </c>
      <c r="G2" s="10" t="n">
        <v>-147.2</v>
      </c>
    </row>
    <row r="3" spans="1:7">
      <c r="A3" s="4" t="s">
        <v>47</v>
      </c>
      <c r="B3" s="9" t="n">
        <v>67.59999999999999</v>
      </c>
      <c r="F3" s="9" t="n">
        <v>67.59999999999999</v>
      </c>
    </row>
    <row r="4" spans="1:7">
      <c r="A4" s="4" t="s">
        <v>167</v>
      </c>
      <c r="B4" s="5" t="n">
        <v>0</v>
      </c>
      <c r="D4" s="9" t="n">
        <v>3.2</v>
      </c>
      <c r="E4" s="9" t="n">
        <v>-3.2</v>
      </c>
    </row>
    <row r="5" spans="1:7">
      <c r="A5" s="4" t="s">
        <v>168</v>
      </c>
      <c r="B5" s="9" t="n">
        <v>-2.6</v>
      </c>
      <c r="E5" s="9" t="n">
        <v>-2.6</v>
      </c>
    </row>
    <row r="6" spans="1:7">
      <c r="A6" s="4" t="s">
        <v>169</v>
      </c>
      <c r="B6" s="9" t="n">
        <v>1.5</v>
      </c>
      <c r="E6" s="9" t="n">
        <v>1.5</v>
      </c>
    </row>
    <row r="7" spans="1:7">
      <c r="A7" s="4" t="s">
        <v>170</v>
      </c>
      <c r="B7" s="9" t="n">
        <v>-12.1</v>
      </c>
      <c r="F7" s="9" t="n">
        <v>-12.1</v>
      </c>
    </row>
    <row r="8" spans="1:7">
      <c r="A8" s="4" t="s">
        <v>171</v>
      </c>
      <c r="B8" s="9" t="n">
        <v>-4.3</v>
      </c>
      <c r="D8" s="9" t="n">
        <v>-4.3</v>
      </c>
    </row>
    <row r="9" spans="1:7">
      <c r="A9" s="4" t="s">
        <v>63</v>
      </c>
      <c r="B9" s="9" t="n">
        <v>-5.7</v>
      </c>
      <c r="G9" s="9" t="n">
        <v>-5.7</v>
      </c>
    </row>
    <row r="10" spans="1:7">
      <c r="A10" s="4" t="s">
        <v>65</v>
      </c>
      <c r="B10" s="9" t="n">
        <v>0.7</v>
      </c>
      <c r="G10" s="9" t="n">
        <v>0.7</v>
      </c>
    </row>
    <row r="11" spans="1:7">
      <c r="A11" s="4" t="s">
        <v>172</v>
      </c>
      <c r="B11" s="9" t="n">
        <v>-4.8</v>
      </c>
      <c r="G11" s="9" t="n">
        <v>-4.8</v>
      </c>
    </row>
    <row r="12" spans="1:7">
      <c r="A12" s="4" t="s">
        <v>173</v>
      </c>
      <c r="B12" s="9" t="n">
        <v>9.9</v>
      </c>
      <c r="E12" s="9" t="n">
        <v>9.9</v>
      </c>
    </row>
    <row r="13" spans="1:7">
      <c r="A13" s="4" t="s">
        <v>174</v>
      </c>
      <c r="B13" s="9" t="n">
        <v>179.9</v>
      </c>
      <c r="C13" s="9" t="n">
        <v>0.3</v>
      </c>
      <c r="D13" s="9" t="n">
        <v>-7.2</v>
      </c>
      <c r="E13" s="9" t="n">
        <v>77.2</v>
      </c>
      <c r="F13" s="9" t="n">
        <v>266.6</v>
      </c>
      <c r="G13" s="5" t="n">
        <v>-157</v>
      </c>
    </row>
    <row r="14" spans="1:7">
      <c r="A14" s="4" t="s">
        <v>175</v>
      </c>
      <c r="B14" s="5" t="n">
        <v>0</v>
      </c>
      <c r="E14" s="9" t="n">
        <v>0.6</v>
      </c>
      <c r="F14" s="9" t="n">
        <v>-0.6</v>
      </c>
    </row>
    <row r="15" spans="1:7">
      <c r="A15" s="4" t="s">
        <v>47</v>
      </c>
      <c r="B15" s="9" t="n">
        <v>80.5</v>
      </c>
      <c r="F15" s="9" t="n">
        <v>80.5</v>
      </c>
    </row>
    <row r="16" spans="1:7">
      <c r="A16" s="4" t="s">
        <v>176</v>
      </c>
      <c r="B16" s="5" t="n">
        <v>0</v>
      </c>
      <c r="D16" s="9" t="n">
        <v>8.199999999999999</v>
      </c>
      <c r="E16" s="9" t="n">
        <v>-8.199999999999999</v>
      </c>
    </row>
    <row r="17" spans="1:7">
      <c r="A17" s="4" t="s">
        <v>167</v>
      </c>
      <c r="B17" s="9" t="n">
        <v>184.1</v>
      </c>
      <c r="E17" s="9" t="n">
        <v>184.1</v>
      </c>
    </row>
    <row r="18" spans="1:7">
      <c r="A18" s="4" t="s">
        <v>168</v>
      </c>
      <c r="B18" s="9" t="n">
        <v>-10.5</v>
      </c>
      <c r="E18" s="9" t="n">
        <v>-10.5</v>
      </c>
    </row>
    <row r="19" spans="1:7">
      <c r="A19" s="4" t="s">
        <v>170</v>
      </c>
      <c r="B19" s="9" t="n">
        <v>-12.8</v>
      </c>
      <c r="F19" s="9" t="n">
        <v>-12.8</v>
      </c>
    </row>
    <row r="20" spans="1:7">
      <c r="A20" s="4" t="s">
        <v>171</v>
      </c>
      <c r="B20" s="5" t="n">
        <v>-5</v>
      </c>
      <c r="D20" s="5" t="n">
        <v>-5</v>
      </c>
    </row>
    <row r="21" spans="1:7">
      <c r="A21" s="4" t="s">
        <v>63</v>
      </c>
      <c r="B21" s="9" t="n">
        <v>20.5</v>
      </c>
      <c r="G21" s="9" t="n">
        <v>20.5</v>
      </c>
    </row>
    <row r="22" spans="1:7">
      <c r="A22" s="4" t="s">
        <v>65</v>
      </c>
      <c r="B22" s="9" t="n">
        <v>1.5</v>
      </c>
      <c r="G22" s="9" t="n">
        <v>1.5</v>
      </c>
    </row>
    <row r="23" spans="1:7">
      <c r="A23" s="4" t="s">
        <v>172</v>
      </c>
      <c r="B23" s="9" t="n">
        <v>-5.3</v>
      </c>
      <c r="G23" s="9" t="n">
        <v>-5.3</v>
      </c>
    </row>
    <row r="24" spans="1:7">
      <c r="A24" s="4" t="s">
        <v>173</v>
      </c>
      <c r="B24" s="5" t="n">
        <v>9</v>
      </c>
      <c r="E24" s="5" t="n">
        <v>9</v>
      </c>
    </row>
    <row r="25" spans="1:7">
      <c r="A25" s="4" t="s">
        <v>177</v>
      </c>
      <c r="B25" s="9" t="n">
        <v>441.9</v>
      </c>
      <c r="C25" s="9" t="n">
        <v>0.3</v>
      </c>
      <c r="D25" s="5" t="n">
        <v>-4</v>
      </c>
      <c r="E25" s="9" t="n">
        <v>252.2</v>
      </c>
      <c r="F25" s="9" t="n">
        <v>333.7</v>
      </c>
      <c r="G25" s="9" t="n">
        <v>-140.3</v>
      </c>
    </row>
    <row r="26" spans="1:7">
      <c r="A26" s="4" t="s">
        <v>178</v>
      </c>
      <c r="B26" s="9" t="n">
        <v>-30.2</v>
      </c>
      <c r="F26" s="9" t="n">
        <v>-30.2</v>
      </c>
    </row>
    <row r="27" spans="1:7">
      <c r="A27" s="4" t="s">
        <v>47</v>
      </c>
      <c r="B27" s="9" t="n">
        <v>104.1</v>
      </c>
      <c r="F27" s="9" t="n">
        <v>104.1</v>
      </c>
    </row>
    <row r="28" spans="1:7">
      <c r="A28" s="4" t="s">
        <v>176</v>
      </c>
      <c r="B28" s="5" t="n">
        <v>0</v>
      </c>
      <c r="D28" s="9" t="n">
        <v>4.7</v>
      </c>
      <c r="E28" s="9" t="n">
        <v>-4.7</v>
      </c>
    </row>
    <row r="29" spans="1:7">
      <c r="A29" s="4" t="s">
        <v>179</v>
      </c>
      <c r="B29" s="5" t="n">
        <v>0</v>
      </c>
      <c r="F29" s="5" t="n">
        <v>22</v>
      </c>
      <c r="G29" s="5" t="n">
        <v>-22</v>
      </c>
    </row>
    <row r="30" spans="1:7">
      <c r="A30" s="4" t="s">
        <v>168</v>
      </c>
      <c r="B30" s="9" t="n">
        <v>-11.3</v>
      </c>
      <c r="E30" s="9" t="n">
        <v>-11.3</v>
      </c>
    </row>
    <row r="31" spans="1:7">
      <c r="A31" s="4" t="s">
        <v>170</v>
      </c>
      <c r="B31" s="9" t="n">
        <v>-13.1</v>
      </c>
      <c r="F31" s="9" t="n">
        <v>-13.1</v>
      </c>
    </row>
    <row r="32" spans="1:7">
      <c r="A32" s="4" t="s">
        <v>171</v>
      </c>
      <c r="B32" s="5" t="n">
        <v>-20</v>
      </c>
      <c r="D32" s="5" t="n">
        <v>-20</v>
      </c>
    </row>
    <row r="33" spans="1:7">
      <c r="A33" s="4" t="s">
        <v>63</v>
      </c>
      <c r="B33" s="9" t="n">
        <v>-20.3</v>
      </c>
      <c r="G33" s="9" t="n">
        <v>-20.3</v>
      </c>
    </row>
    <row r="34" spans="1:7">
      <c r="A34" s="4" t="s">
        <v>65</v>
      </c>
      <c r="B34" s="9" t="n">
        <v>0.5</v>
      </c>
      <c r="G34" s="9" t="n">
        <v>0.5</v>
      </c>
    </row>
    <row r="35" spans="1:7">
      <c r="A35" s="4" t="s">
        <v>172</v>
      </c>
      <c r="B35" s="9" t="n">
        <v>-4.4</v>
      </c>
      <c r="G35" s="9" t="n">
        <v>-4.4</v>
      </c>
    </row>
    <row r="36" spans="1:7">
      <c r="A36" s="4" t="s">
        <v>173</v>
      </c>
      <c r="B36" s="9" t="n">
        <v>9.699999999999999</v>
      </c>
      <c r="E36" s="9" t="n">
        <v>9.699999999999999</v>
      </c>
    </row>
    <row r="37" spans="1:7">
      <c r="A37" s="4" t="s">
        <v>180</v>
      </c>
      <c r="B37" s="10" t="n">
        <v>456.9</v>
      </c>
      <c r="C37" s="10" t="n">
        <v>0.3</v>
      </c>
      <c r="D37" s="10" t="n">
        <v>-19.3</v>
      </c>
      <c r="E37" s="10" t="n">
        <v>245.9</v>
      </c>
      <c r="F37" s="10" t="n">
        <v>416.5</v>
      </c>
      <c r="G37" s="10" t="n">
        <v>-18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3</v>
      </c>
      <c r="D2" s="2" t="s">
        <v>34</v>
      </c>
    </row>
    <row r="3" spans="1:4">
      <c r="A3" s="3" t="s">
        <v>681</v>
      </c>
    </row>
    <row r="4" spans="1:4">
      <c r="A4" s="4" t="s">
        <v>668</v>
      </c>
      <c r="B4" s="10" t="n">
        <v>1.9</v>
      </c>
      <c r="C4" s="10" t="n">
        <v>1.7</v>
      </c>
      <c r="D4" s="10" t="n">
        <v>1.4</v>
      </c>
    </row>
    <row r="5" spans="1:4">
      <c r="A5" s="4" t="s">
        <v>669</v>
      </c>
      <c r="B5" s="9" t="n">
        <v>10.7</v>
      </c>
      <c r="C5" s="9" t="n">
        <v>10.7</v>
      </c>
      <c r="D5" s="9" t="n">
        <v>11.4</v>
      </c>
    </row>
    <row r="6" spans="1:4">
      <c r="A6" s="4" t="s">
        <v>682</v>
      </c>
      <c r="B6" s="9" t="n">
        <v>-16.9</v>
      </c>
      <c r="C6" s="9" t="n">
        <v>-17.1</v>
      </c>
      <c r="D6" s="5" t="n">
        <v>-18</v>
      </c>
    </row>
    <row r="7" spans="1:4">
      <c r="A7" s="4" t="s">
        <v>683</v>
      </c>
      <c r="B7" s="5" t="n">
        <v>0</v>
      </c>
      <c r="C7" s="5" t="n">
        <v>0</v>
      </c>
      <c r="D7" s="9" t="n">
        <v>0.1</v>
      </c>
    </row>
    <row r="8" spans="1:4">
      <c r="A8" s="4" t="s">
        <v>684</v>
      </c>
      <c r="B8" s="9" t="n">
        <v>6.3</v>
      </c>
      <c r="C8" s="9" t="n">
        <v>4.3</v>
      </c>
      <c r="D8" s="9" t="n">
        <v>4.1</v>
      </c>
    </row>
    <row r="9" spans="1:4">
      <c r="A9" s="4" t="s">
        <v>685</v>
      </c>
      <c r="B9" s="9" t="n">
        <v>0.7</v>
      </c>
      <c r="C9" s="5" t="n">
        <v>0</v>
      </c>
      <c r="D9" s="5" t="n">
        <v>0</v>
      </c>
    </row>
    <row r="10" spans="1:4">
      <c r="A10" s="4" t="s">
        <v>686</v>
      </c>
      <c r="B10" s="10" t="n">
        <v>2.7</v>
      </c>
      <c r="C10" s="10" t="n">
        <v>-0.4</v>
      </c>
      <c r="D10"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438</v>
      </c>
    </row>
    <row r="3" spans="1:2">
      <c r="A3" s="4" t="s">
        <v>656</v>
      </c>
    </row>
    <row r="4" spans="1:2">
      <c r="A4" s="3" t="s">
        <v>681</v>
      </c>
    </row>
    <row r="5" spans="1:2">
      <c r="A5" s="4" t="s">
        <v>670</v>
      </c>
      <c r="B5" s="10" t="n">
        <v>13.3</v>
      </c>
    </row>
    <row r="6" spans="1:2">
      <c r="A6" s="4" t="s">
        <v>684</v>
      </c>
      <c r="B6" s="5" t="n">
        <v>-7</v>
      </c>
    </row>
    <row r="7" spans="1:2">
      <c r="A7" s="4" t="s">
        <v>688</v>
      </c>
      <c r="B7" s="9" t="n">
        <v>-6.3</v>
      </c>
    </row>
    <row r="8" spans="1:2">
      <c r="A8" s="4" t="s">
        <v>689</v>
      </c>
      <c r="B8" s="5" t="n">
        <v>9</v>
      </c>
    </row>
    <row r="9" spans="1:2">
      <c r="A9" s="4" t="s">
        <v>660</v>
      </c>
    </row>
    <row r="10" spans="1:2">
      <c r="A10" s="3" t="s">
        <v>681</v>
      </c>
    </row>
    <row r="11" spans="1:2">
      <c r="A11" s="4" t="s">
        <v>689</v>
      </c>
      <c r="B11" s="10" t="n">
        <v>-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3</v>
      </c>
      <c r="D1" s="2" t="s">
        <v>34</v>
      </c>
    </row>
    <row r="2" spans="1:4">
      <c r="A2" s="3" t="s">
        <v>681</v>
      </c>
    </row>
    <row r="3" spans="1:4">
      <c r="A3" s="4" t="s">
        <v>691</v>
      </c>
      <c r="B3" s="4" t="s">
        <v>692</v>
      </c>
      <c r="C3" s="4" t="s">
        <v>693</v>
      </c>
      <c r="D3" s="4" t="s">
        <v>694</v>
      </c>
    </row>
    <row r="4" spans="1:4">
      <c r="A4" s="4" t="s">
        <v>695</v>
      </c>
      <c r="B4" s="4" t="s">
        <v>696</v>
      </c>
      <c r="C4" s="4" t="s">
        <v>697</v>
      </c>
      <c r="D4" s="4" t="s">
        <v>6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3</v>
      </c>
      <c r="D2" s="2" t="s">
        <v>34</v>
      </c>
    </row>
    <row r="3" spans="1:4">
      <c r="A3" s="3" t="s">
        <v>681</v>
      </c>
    </row>
    <row r="4" spans="1:4">
      <c r="A4" s="4" t="s">
        <v>691</v>
      </c>
      <c r="B4" s="4" t="s">
        <v>700</v>
      </c>
      <c r="C4" s="4" t="s">
        <v>701</v>
      </c>
      <c r="D4" s="4" t="s">
        <v>702</v>
      </c>
    </row>
    <row r="5" spans="1:4">
      <c r="A5" s="4" t="s">
        <v>695</v>
      </c>
      <c r="B5" s="4" t="s">
        <v>696</v>
      </c>
      <c r="C5" s="4" t="s">
        <v>697</v>
      </c>
      <c r="D5" s="4" t="s">
        <v>698</v>
      </c>
    </row>
    <row r="6" spans="1:4">
      <c r="A6" s="4" t="s">
        <v>703</v>
      </c>
      <c r="B6" s="4" t="s">
        <v>704</v>
      </c>
      <c r="C6" s="4" t="s">
        <v>705</v>
      </c>
      <c r="D6" s="4" t="s">
        <v>7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3" t="s">
        <v>681</v>
      </c>
    </row>
    <row r="3" spans="1:3">
      <c r="A3" s="4" t="s">
        <v>708</v>
      </c>
      <c r="B3" s="4" t="s">
        <v>445</v>
      </c>
      <c r="C3" s="4" t="s">
        <v>445</v>
      </c>
    </row>
    <row r="4" spans="1:3">
      <c r="A4" s="4" t="s">
        <v>709</v>
      </c>
    </row>
    <row r="5" spans="1:3">
      <c r="A5" s="3" t="s">
        <v>681</v>
      </c>
    </row>
    <row r="6" spans="1:3">
      <c r="A6" s="4" t="s">
        <v>708</v>
      </c>
      <c r="B6" s="4" t="s">
        <v>710</v>
      </c>
      <c r="C6" s="4" t="s">
        <v>711</v>
      </c>
    </row>
    <row r="7" spans="1:3">
      <c r="A7" s="4" t="s">
        <v>712</v>
      </c>
    </row>
    <row r="8" spans="1:3">
      <c r="A8" s="3" t="s">
        <v>681</v>
      </c>
    </row>
    <row r="9" spans="1:3">
      <c r="A9" s="4" t="s">
        <v>708</v>
      </c>
      <c r="B9" s="4" t="s">
        <v>713</v>
      </c>
      <c r="C9" s="4" t="s">
        <v>713</v>
      </c>
    </row>
    <row r="10" spans="1:3">
      <c r="A10" s="4" t="s">
        <v>714</v>
      </c>
    </row>
    <row r="11" spans="1:3">
      <c r="A11" s="3" t="s">
        <v>681</v>
      </c>
    </row>
    <row r="12" spans="1:3">
      <c r="A12" s="4" t="s">
        <v>708</v>
      </c>
      <c r="B12" s="4" t="s">
        <v>715</v>
      </c>
      <c r="C12" s="4" t="s">
        <v>716</v>
      </c>
    </row>
    <row r="13" spans="1:3">
      <c r="A13" s="4" t="s">
        <v>717</v>
      </c>
    </row>
    <row r="14" spans="1:3">
      <c r="A14" s="3" t="s">
        <v>681</v>
      </c>
    </row>
    <row r="15" spans="1:3">
      <c r="A15" s="4" t="s">
        <v>708</v>
      </c>
      <c r="B15" s="4" t="s">
        <v>526</v>
      </c>
      <c r="C15" s="4" t="s">
        <v>526</v>
      </c>
    </row>
    <row r="16" spans="1:3">
      <c r="A16" s="4" t="s">
        <v>718</v>
      </c>
    </row>
    <row r="17" spans="1:3">
      <c r="A17" s="3" t="s">
        <v>681</v>
      </c>
    </row>
    <row r="18" spans="1:3">
      <c r="A18" s="4" t="s">
        <v>719</v>
      </c>
      <c r="B18" s="4" t="s">
        <v>720</v>
      </c>
      <c r="C18" s="4" t="s">
        <v>720</v>
      </c>
    </row>
    <row r="19" spans="1:3">
      <c r="A19" s="4" t="s">
        <v>721</v>
      </c>
    </row>
    <row r="20" spans="1:3">
      <c r="A20" s="3" t="s">
        <v>681</v>
      </c>
    </row>
    <row r="21" spans="1:3">
      <c r="A21" s="4" t="s">
        <v>719</v>
      </c>
      <c r="B21" s="4" t="s">
        <v>722</v>
      </c>
      <c r="C21" s="4" t="s">
        <v>722</v>
      </c>
    </row>
    <row r="22" spans="1:3">
      <c r="A22" s="4" t="s">
        <v>723</v>
      </c>
    </row>
    <row r="23" spans="1:3">
      <c r="A23" s="3" t="s">
        <v>681</v>
      </c>
    </row>
    <row r="24" spans="1:3">
      <c r="A24" s="4" t="s">
        <v>719</v>
      </c>
      <c r="B24" s="4" t="s">
        <v>724</v>
      </c>
      <c r="C24" s="4" t="s">
        <v>724</v>
      </c>
    </row>
    <row r="25" spans="1:3">
      <c r="A25" s="4" t="s">
        <v>725</v>
      </c>
    </row>
    <row r="26" spans="1:3">
      <c r="A26" s="3" t="s">
        <v>681</v>
      </c>
    </row>
    <row r="27" spans="1:3">
      <c r="A27" s="4" t="s">
        <v>719</v>
      </c>
      <c r="B27" s="4" t="s">
        <v>539</v>
      </c>
      <c r="C27" s="4" t="s">
        <v>539</v>
      </c>
    </row>
    <row r="28" spans="1:3">
      <c r="A28" s="4" t="s">
        <v>726</v>
      </c>
    </row>
    <row r="29" spans="1:3">
      <c r="A29" s="3" t="s">
        <v>681</v>
      </c>
    </row>
    <row r="30" spans="1:3">
      <c r="A30" s="4" t="s">
        <v>719</v>
      </c>
      <c r="B30" s="4" t="s">
        <v>727</v>
      </c>
      <c r="C30" s="4" t="s">
        <v>727</v>
      </c>
    </row>
    <row r="31" spans="1:3">
      <c r="A31" s="4" t="s">
        <v>728</v>
      </c>
    </row>
    <row r="32" spans="1:3">
      <c r="A32" s="3" t="s">
        <v>681</v>
      </c>
    </row>
    <row r="33" spans="1:3">
      <c r="A33" s="4" t="s">
        <v>719</v>
      </c>
      <c r="B33" s="4" t="s">
        <v>729</v>
      </c>
      <c r="C33" s="4" t="s">
        <v>729</v>
      </c>
    </row>
    <row r="34" spans="1:3">
      <c r="A34" s="4" t="s">
        <v>730</v>
      </c>
    </row>
    <row r="35" spans="1:3">
      <c r="A35" s="3" t="s">
        <v>681</v>
      </c>
    </row>
    <row r="36" spans="1:3">
      <c r="A36" s="4" t="s">
        <v>719</v>
      </c>
      <c r="B36" s="4" t="s">
        <v>720</v>
      </c>
      <c r="C36" s="4" t="s">
        <v>720</v>
      </c>
    </row>
    <row r="37" spans="1:3">
      <c r="A37" s="4" t="s">
        <v>731</v>
      </c>
    </row>
    <row r="38" spans="1:3">
      <c r="A38" s="3" t="s">
        <v>681</v>
      </c>
    </row>
    <row r="39" spans="1:3">
      <c r="A39" s="4" t="s">
        <v>719</v>
      </c>
      <c r="B39" s="4" t="s">
        <v>724</v>
      </c>
      <c r="C39" s="4" t="s">
        <v>7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3</v>
      </c>
    </row>
    <row r="2" spans="1:3">
      <c r="A2" s="3" t="s">
        <v>681</v>
      </c>
    </row>
    <row r="3" spans="1:3">
      <c r="A3" s="4" t="s">
        <v>733</v>
      </c>
      <c r="B3" s="10" t="n">
        <v>243.3</v>
      </c>
      <c r="C3" s="10" t="n">
        <v>261.5</v>
      </c>
    </row>
    <row r="4" spans="1:3">
      <c r="A4" s="4" t="s">
        <v>70</v>
      </c>
    </row>
    <row r="5" spans="1:3">
      <c r="A5" s="3" t="s">
        <v>681</v>
      </c>
    </row>
    <row r="6" spans="1:3">
      <c r="A6" s="4" t="s">
        <v>733</v>
      </c>
      <c r="B6" s="9" t="n">
        <v>3.8</v>
      </c>
      <c r="C6" s="9" t="n">
        <v>2.7</v>
      </c>
    </row>
    <row r="7" spans="1:3">
      <c r="A7" s="4" t="s">
        <v>734</v>
      </c>
    </row>
    <row r="8" spans="1:3">
      <c r="A8" s="3" t="s">
        <v>681</v>
      </c>
    </row>
    <row r="9" spans="1:3">
      <c r="A9" s="4" t="s">
        <v>733</v>
      </c>
      <c r="B9" s="9" t="n">
        <v>50.9</v>
      </c>
      <c r="C9" s="9" t="n">
        <v>53.5</v>
      </c>
    </row>
    <row r="10" spans="1:3">
      <c r="A10" s="4" t="s">
        <v>735</v>
      </c>
    </row>
    <row r="11" spans="1:3">
      <c r="A11" s="3" t="s">
        <v>681</v>
      </c>
    </row>
    <row r="12" spans="1:3">
      <c r="A12" s="4" t="s">
        <v>733</v>
      </c>
      <c r="B12" s="9" t="n">
        <v>42.9</v>
      </c>
      <c r="C12" s="9" t="n">
        <v>48.8</v>
      </c>
    </row>
    <row r="13" spans="1:3">
      <c r="A13" s="4" t="s">
        <v>736</v>
      </c>
    </row>
    <row r="14" spans="1:3">
      <c r="A14" s="3" t="s">
        <v>681</v>
      </c>
    </row>
    <row r="15" spans="1:3">
      <c r="A15" s="4" t="s">
        <v>733</v>
      </c>
      <c r="B15" s="5" t="n">
        <v>34</v>
      </c>
      <c r="C15" s="9" t="n">
        <v>39.9</v>
      </c>
    </row>
    <row r="16" spans="1:3">
      <c r="A16" s="4" t="s">
        <v>737</v>
      </c>
    </row>
    <row r="17" spans="1:3">
      <c r="A17" s="3" t="s">
        <v>681</v>
      </c>
    </row>
    <row r="18" spans="1:3">
      <c r="A18" s="4" t="s">
        <v>733</v>
      </c>
      <c r="B18" s="9" t="n">
        <v>8.9</v>
      </c>
      <c r="C18" s="5" t="n">
        <v>9</v>
      </c>
    </row>
    <row r="19" spans="1:3">
      <c r="A19" s="4" t="s">
        <v>738</v>
      </c>
    </row>
    <row r="20" spans="1:3">
      <c r="A20" s="3" t="s">
        <v>681</v>
      </c>
    </row>
    <row r="21" spans="1:3">
      <c r="A21" s="4" t="s">
        <v>733</v>
      </c>
      <c r="B21" s="9" t="n">
        <v>60.5</v>
      </c>
      <c r="C21" s="9" t="n">
        <v>61.5</v>
      </c>
    </row>
    <row r="22" spans="1:3">
      <c r="A22" s="4" t="s">
        <v>714</v>
      </c>
    </row>
    <row r="23" spans="1:3">
      <c r="A23" s="3" t="s">
        <v>681</v>
      </c>
    </row>
    <row r="24" spans="1:3">
      <c r="A24" s="4" t="s">
        <v>733</v>
      </c>
      <c r="B24" s="9" t="n">
        <v>42.3</v>
      </c>
      <c r="C24" s="9" t="n">
        <v>46.1</v>
      </c>
    </row>
    <row r="25" spans="1:3">
      <c r="A25" s="11" t="n">
        <v>1</v>
      </c>
    </row>
    <row r="26" spans="1:3">
      <c r="A26" s="3" t="s">
        <v>681</v>
      </c>
    </row>
    <row r="27" spans="1:3">
      <c r="A27" s="4" t="s">
        <v>733</v>
      </c>
      <c r="B27" s="9" t="n">
        <v>146.1</v>
      </c>
      <c r="C27" s="9" t="n">
        <v>159.4</v>
      </c>
    </row>
    <row r="28" spans="1:3">
      <c r="A28" s="4" t="s">
        <v>739</v>
      </c>
    </row>
    <row r="29" spans="1:3">
      <c r="A29" s="3" t="s">
        <v>681</v>
      </c>
    </row>
    <row r="30" spans="1:3">
      <c r="A30" s="4" t="s">
        <v>733</v>
      </c>
      <c r="B30" s="9" t="n">
        <v>3.8</v>
      </c>
      <c r="C30" s="9" t="n">
        <v>2.7</v>
      </c>
    </row>
    <row r="31" spans="1:3">
      <c r="A31" s="4" t="s">
        <v>740</v>
      </c>
    </row>
    <row r="32" spans="1:3">
      <c r="A32" s="3" t="s">
        <v>681</v>
      </c>
    </row>
    <row r="33" spans="1:3">
      <c r="A33" s="4" t="s">
        <v>733</v>
      </c>
      <c r="B33" s="5" t="n">
        <v>0</v>
      </c>
      <c r="C33" s="5" t="n">
        <v>0</v>
      </c>
    </row>
    <row r="34" spans="1:3">
      <c r="A34" s="4" t="s">
        <v>741</v>
      </c>
    </row>
    <row r="35" spans="1:3">
      <c r="A35" s="3" t="s">
        <v>681</v>
      </c>
    </row>
    <row r="36" spans="1:3">
      <c r="A36" s="4" t="s">
        <v>733</v>
      </c>
      <c r="B36" s="9" t="n">
        <v>42.9</v>
      </c>
      <c r="C36" s="9" t="n">
        <v>48.8</v>
      </c>
    </row>
    <row r="37" spans="1:3">
      <c r="A37" s="4" t="s">
        <v>742</v>
      </c>
    </row>
    <row r="38" spans="1:3">
      <c r="A38" s="3" t="s">
        <v>681</v>
      </c>
    </row>
    <row r="39" spans="1:3">
      <c r="A39" s="4" t="s">
        <v>733</v>
      </c>
      <c r="B39" s="5" t="n">
        <v>34</v>
      </c>
      <c r="C39" s="9" t="n">
        <v>39.9</v>
      </c>
    </row>
    <row r="40" spans="1:3">
      <c r="A40" s="4" t="s">
        <v>743</v>
      </c>
    </row>
    <row r="41" spans="1:3">
      <c r="A41" s="3" t="s">
        <v>681</v>
      </c>
    </row>
    <row r="42" spans="1:3">
      <c r="A42" s="4" t="s">
        <v>733</v>
      </c>
      <c r="B42" s="5" t="n">
        <v>0</v>
      </c>
      <c r="C42" s="5" t="n">
        <v>0</v>
      </c>
    </row>
    <row r="43" spans="1:3">
      <c r="A43" s="4" t="s">
        <v>744</v>
      </c>
    </row>
    <row r="44" spans="1:3">
      <c r="A44" s="3" t="s">
        <v>681</v>
      </c>
    </row>
    <row r="45" spans="1:3">
      <c r="A45" s="4" t="s">
        <v>733</v>
      </c>
      <c r="B45" s="9" t="n">
        <v>48.5</v>
      </c>
      <c r="C45" s="5" t="n">
        <v>49</v>
      </c>
    </row>
    <row r="46" spans="1:3">
      <c r="A46" s="4" t="s">
        <v>745</v>
      </c>
    </row>
    <row r="47" spans="1:3">
      <c r="A47" s="3" t="s">
        <v>681</v>
      </c>
    </row>
    <row r="48" spans="1:3">
      <c r="A48" s="4" t="s">
        <v>733</v>
      </c>
      <c r="B48" s="9" t="n">
        <v>16.9</v>
      </c>
      <c r="C48" s="5" t="n">
        <v>19</v>
      </c>
    </row>
    <row r="49" spans="1:3">
      <c r="A49" s="11" t="n">
        <v>2</v>
      </c>
    </row>
    <row r="50" spans="1:3">
      <c r="A50" s="3" t="s">
        <v>681</v>
      </c>
    </row>
    <row r="51" spans="1:3">
      <c r="A51" s="4" t="s">
        <v>733</v>
      </c>
      <c r="B51" s="9" t="n">
        <v>97.2</v>
      </c>
      <c r="C51" s="9" t="n">
        <v>102.1</v>
      </c>
    </row>
    <row r="52" spans="1:3">
      <c r="A52" s="4" t="s">
        <v>746</v>
      </c>
    </row>
    <row r="53" spans="1:3">
      <c r="A53" s="3" t="s">
        <v>681</v>
      </c>
    </row>
    <row r="54" spans="1:3">
      <c r="A54" s="4" t="s">
        <v>733</v>
      </c>
      <c r="B54" s="9" t="n">
        <v>50.9</v>
      </c>
      <c r="C54" s="9" t="n">
        <v>53.5</v>
      </c>
    </row>
    <row r="55" spans="1:3">
      <c r="A55" s="4" t="s">
        <v>747</v>
      </c>
    </row>
    <row r="56" spans="1:3">
      <c r="A56" s="3" t="s">
        <v>681</v>
      </c>
    </row>
    <row r="57" spans="1:3">
      <c r="A57" s="4" t="s">
        <v>733</v>
      </c>
      <c r="B57" s="5" t="n">
        <v>0</v>
      </c>
      <c r="C57" s="5" t="n">
        <v>0</v>
      </c>
    </row>
    <row r="58" spans="1:3">
      <c r="A58" s="4" t="s">
        <v>748</v>
      </c>
    </row>
    <row r="59" spans="1:3">
      <c r="A59" s="3" t="s">
        <v>681</v>
      </c>
    </row>
    <row r="60" spans="1:3">
      <c r="A60" s="4" t="s">
        <v>733</v>
      </c>
      <c r="B60" s="5" t="n">
        <v>0</v>
      </c>
      <c r="C60" s="5" t="n">
        <v>0</v>
      </c>
    </row>
    <row r="61" spans="1:3">
      <c r="A61" s="4" t="s">
        <v>749</v>
      </c>
    </row>
    <row r="62" spans="1:3">
      <c r="A62" s="3" t="s">
        <v>681</v>
      </c>
    </row>
    <row r="63" spans="1:3">
      <c r="A63" s="4" t="s">
        <v>733</v>
      </c>
      <c r="B63" s="9" t="n">
        <v>8.9</v>
      </c>
      <c r="C63" s="5" t="n">
        <v>9</v>
      </c>
    </row>
    <row r="64" spans="1:3">
      <c r="A64" s="4" t="s">
        <v>750</v>
      </c>
    </row>
    <row r="65" spans="1:3">
      <c r="A65" s="3" t="s">
        <v>681</v>
      </c>
    </row>
    <row r="66" spans="1:3">
      <c r="A66" s="4" t="s">
        <v>733</v>
      </c>
      <c r="B66" s="5" t="n">
        <v>12</v>
      </c>
      <c r="C66" s="9" t="n">
        <v>12.5</v>
      </c>
    </row>
    <row r="67" spans="1:3">
      <c r="A67" s="4" t="s">
        <v>751</v>
      </c>
    </row>
    <row r="68" spans="1:3">
      <c r="A68" s="3" t="s">
        <v>681</v>
      </c>
    </row>
    <row r="69" spans="1:3">
      <c r="A69" s="4" t="s">
        <v>733</v>
      </c>
      <c r="B69" s="9" t="n">
        <v>25.4</v>
      </c>
      <c r="C69" s="9" t="n">
        <v>27.1</v>
      </c>
    </row>
    <row r="70" spans="1:3">
      <c r="A70" s="4" t="s">
        <v>752</v>
      </c>
    </row>
    <row r="71" spans="1:3">
      <c r="A71" s="3" t="s">
        <v>681</v>
      </c>
    </row>
    <row r="72" spans="1:3">
      <c r="A72" s="4" t="s">
        <v>733</v>
      </c>
      <c r="B72" s="5" t="n">
        <v>0</v>
      </c>
      <c r="C72" s="5" t="n">
        <v>0</v>
      </c>
    </row>
    <row r="73" spans="1:3">
      <c r="A73" s="4" t="s">
        <v>753</v>
      </c>
    </row>
    <row r="74" spans="1:3">
      <c r="A74" s="3" t="s">
        <v>681</v>
      </c>
    </row>
    <row r="75" spans="1:3">
      <c r="A75" s="4" t="s">
        <v>733</v>
      </c>
      <c r="B75" s="5" t="n">
        <v>0</v>
      </c>
      <c r="C75" s="5" t="n">
        <v>0</v>
      </c>
    </row>
    <row r="76" spans="1:3">
      <c r="A76" s="4" t="s">
        <v>754</v>
      </c>
    </row>
    <row r="77" spans="1:3">
      <c r="A77" s="3" t="s">
        <v>681</v>
      </c>
    </row>
    <row r="78" spans="1:3">
      <c r="A78" s="4" t="s">
        <v>733</v>
      </c>
      <c r="B78" s="5" t="n">
        <v>0</v>
      </c>
      <c r="C78" s="5" t="n">
        <v>0</v>
      </c>
    </row>
    <row r="79" spans="1:3">
      <c r="A79" s="4" t="s">
        <v>755</v>
      </c>
    </row>
    <row r="80" spans="1:3">
      <c r="A80" s="3" t="s">
        <v>681</v>
      </c>
    </row>
    <row r="81" spans="1:3">
      <c r="A81" s="4" t="s">
        <v>733</v>
      </c>
      <c r="B81" s="5" t="n">
        <v>0</v>
      </c>
      <c r="C81" s="5" t="n">
        <v>0</v>
      </c>
    </row>
    <row r="82" spans="1:3">
      <c r="A82" s="4" t="s">
        <v>756</v>
      </c>
    </row>
    <row r="83" spans="1:3">
      <c r="A83" s="3" t="s">
        <v>681</v>
      </c>
    </row>
    <row r="84" spans="1:3">
      <c r="A84" s="4" t="s">
        <v>733</v>
      </c>
      <c r="B84" s="5" t="n">
        <v>0</v>
      </c>
      <c r="C84" s="5" t="n">
        <v>0</v>
      </c>
    </row>
    <row r="85" spans="1:3">
      <c r="A85" s="4" t="s">
        <v>757</v>
      </c>
    </row>
    <row r="86" spans="1:3">
      <c r="A86" s="3" t="s">
        <v>681</v>
      </c>
    </row>
    <row r="87" spans="1:3">
      <c r="A87" s="4" t="s">
        <v>733</v>
      </c>
      <c r="B87" s="6" t="n">
        <v>0</v>
      </c>
      <c r="C87"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38</v>
      </c>
    </row>
    <row r="2" spans="1:2">
      <c r="A2" s="3" t="s">
        <v>681</v>
      </c>
    </row>
    <row r="3" spans="1:2">
      <c r="A3" s="5" t="n">
        <v>2019</v>
      </c>
      <c r="B3" s="10" t="n">
        <v>15.4</v>
      </c>
    </row>
    <row r="4" spans="1:2">
      <c r="A4" s="5" t="n">
        <v>2020</v>
      </c>
      <c r="B4" s="9" t="n">
        <v>16.4</v>
      </c>
    </row>
    <row r="5" spans="1:2">
      <c r="A5" s="5" t="n">
        <v>2021</v>
      </c>
      <c r="B5" s="9" t="n">
        <v>18.5</v>
      </c>
    </row>
    <row r="6" spans="1:2">
      <c r="A6" s="5" t="n">
        <v>2022</v>
      </c>
      <c r="B6" s="9" t="n">
        <v>17.2</v>
      </c>
    </row>
    <row r="7" spans="1:2">
      <c r="A7" s="5" t="n">
        <v>2023</v>
      </c>
      <c r="B7" s="5" t="n">
        <v>19</v>
      </c>
    </row>
    <row r="8" spans="1:2">
      <c r="A8" s="4" t="s">
        <v>759</v>
      </c>
      <c r="B8" s="10" t="n">
        <v>9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3</v>
      </c>
      <c r="D2" s="2" t="s">
        <v>34</v>
      </c>
    </row>
    <row r="3" spans="1:4">
      <c r="A3" s="3" t="s">
        <v>761</v>
      </c>
    </row>
    <row r="4" spans="1:4">
      <c r="A4" s="4" t="s">
        <v>762</v>
      </c>
      <c r="B4" s="10" t="n">
        <v>13.9</v>
      </c>
      <c r="C4" s="10" t="n">
        <v>13.6</v>
      </c>
      <c r="D4" s="10" t="n">
        <v>9.4</v>
      </c>
    </row>
    <row r="5" spans="1:4">
      <c r="A5" s="4" t="s">
        <v>44</v>
      </c>
      <c r="B5" s="9" t="n">
        <v>24.6</v>
      </c>
      <c r="C5" s="9" t="n">
        <v>50.1</v>
      </c>
      <c r="D5" s="6" t="n">
        <v>26</v>
      </c>
    </row>
    <row r="6" spans="1:4">
      <c r="A6" s="4" t="s">
        <v>393</v>
      </c>
      <c r="B6" s="5" t="n">
        <v>0</v>
      </c>
    </row>
    <row r="7" spans="1:4">
      <c r="A7" s="4" t="s">
        <v>763</v>
      </c>
    </row>
    <row r="8" spans="1:4">
      <c r="A8" s="3" t="s">
        <v>761</v>
      </c>
    </row>
    <row r="9" spans="1:4">
      <c r="A9" s="4" t="s">
        <v>764</v>
      </c>
      <c r="B9" s="9" t="n">
        <v>-6.2</v>
      </c>
      <c r="C9" s="9" t="n">
        <v>-4.8</v>
      </c>
    </row>
    <row r="10" spans="1:4">
      <c r="A10" s="4" t="s">
        <v>765</v>
      </c>
    </row>
    <row r="11" spans="1:4">
      <c r="A11" s="3" t="s">
        <v>761</v>
      </c>
    </row>
    <row r="12" spans="1:4">
      <c r="A12" s="4" t="s">
        <v>764</v>
      </c>
      <c r="B12" s="9" t="n">
        <v>1.7</v>
      </c>
      <c r="C12" s="5" t="n">
        <v>2</v>
      </c>
    </row>
    <row r="13" spans="1:4">
      <c r="A13" s="4" t="s">
        <v>766</v>
      </c>
    </row>
    <row r="14" spans="1:4">
      <c r="A14" s="3" t="s">
        <v>761</v>
      </c>
    </row>
    <row r="15" spans="1:4">
      <c r="A15" s="4" t="s">
        <v>393</v>
      </c>
      <c r="B15" s="9" t="n">
        <v>0.1</v>
      </c>
    </row>
    <row r="16" spans="1:4">
      <c r="A16" s="4" t="s">
        <v>767</v>
      </c>
    </row>
    <row r="17" spans="1:4">
      <c r="A17" s="3" t="s">
        <v>761</v>
      </c>
    </row>
    <row r="18" spans="1:4">
      <c r="A18" s="4" t="s">
        <v>393</v>
      </c>
      <c r="B18" s="5" t="n">
        <v>0</v>
      </c>
    </row>
    <row r="19" spans="1:4">
      <c r="A19" s="4" t="s">
        <v>164</v>
      </c>
    </row>
    <row r="20" spans="1:4">
      <c r="A20" s="3" t="s">
        <v>761</v>
      </c>
    </row>
    <row r="21" spans="1:4">
      <c r="A21" s="4" t="s">
        <v>393</v>
      </c>
      <c r="B21" s="5" t="n">
        <v>22</v>
      </c>
    </row>
    <row r="22" spans="1:4">
      <c r="A22" s="4" t="s">
        <v>768</v>
      </c>
    </row>
    <row r="23" spans="1:4">
      <c r="A23" s="3" t="s">
        <v>761</v>
      </c>
    </row>
    <row r="24" spans="1:4">
      <c r="A24" s="4" t="s">
        <v>762</v>
      </c>
      <c r="B24" s="9" t="n">
        <v>0.3</v>
      </c>
      <c r="C24" s="9" t="n">
        <v>1.2</v>
      </c>
    </row>
    <row r="25" spans="1:4">
      <c r="A25" s="4" t="s">
        <v>44</v>
      </c>
      <c r="B25" s="9" t="n">
        <v>0.1</v>
      </c>
      <c r="C25" s="10" t="n">
        <v>0.5</v>
      </c>
    </row>
    <row r="26" spans="1:4">
      <c r="A26" s="4" t="s">
        <v>769</v>
      </c>
    </row>
    <row r="27" spans="1:4">
      <c r="A27" s="3" t="s">
        <v>761</v>
      </c>
    </row>
    <row r="28" spans="1:4">
      <c r="A28" s="4" t="s">
        <v>762</v>
      </c>
      <c r="B28" s="9" t="n">
        <v>1.3</v>
      </c>
    </row>
    <row r="29" spans="1:4">
      <c r="A29" s="4" t="s">
        <v>44</v>
      </c>
      <c r="B29" s="10" t="n">
        <v>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3</v>
      </c>
    </row>
    <row r="3" spans="1:3">
      <c r="A3" s="3" t="s">
        <v>771</v>
      </c>
    </row>
    <row r="4" spans="1:3">
      <c r="A4" s="4" t="s">
        <v>772</v>
      </c>
      <c r="B4" s="10" t="n">
        <v>441.9</v>
      </c>
      <c r="C4" s="10" t="n">
        <v>179.9</v>
      </c>
    </row>
    <row r="5" spans="1:3">
      <c r="A5" s="4" t="s">
        <v>773</v>
      </c>
      <c r="B5" s="9" t="n">
        <v>456.9</v>
      </c>
      <c r="C5" s="9" t="n">
        <v>441.9</v>
      </c>
    </row>
    <row r="6" spans="1:3">
      <c r="A6" s="4" t="s">
        <v>179</v>
      </c>
      <c r="B6" s="5" t="n">
        <v>0</v>
      </c>
    </row>
    <row r="7" spans="1:3">
      <c r="A7" s="4" t="s">
        <v>774</v>
      </c>
    </row>
    <row r="8" spans="1:3">
      <c r="A8" s="3" t="s">
        <v>771</v>
      </c>
    </row>
    <row r="9" spans="1:3">
      <c r="A9" s="4" t="s">
        <v>772</v>
      </c>
      <c r="B9" s="9" t="n">
        <v>-113.9</v>
      </c>
      <c r="C9" s="9" t="n">
        <v>-108.6</v>
      </c>
    </row>
    <row r="10" spans="1:3">
      <c r="A10" s="4" t="s">
        <v>775</v>
      </c>
      <c r="B10" s="9" t="n">
        <v>-8.9</v>
      </c>
      <c r="C10" s="9" t="n">
        <v>-8.1</v>
      </c>
    </row>
    <row r="11" spans="1:3">
      <c r="A11" s="4" t="s">
        <v>776</v>
      </c>
      <c r="B11" s="9" t="n">
        <v>4.5</v>
      </c>
      <c r="C11" s="9" t="n">
        <v>2.8</v>
      </c>
    </row>
    <row r="12" spans="1:3">
      <c r="A12" s="4" t="s">
        <v>773</v>
      </c>
      <c r="B12" s="9" t="n">
        <v>-140.4</v>
      </c>
      <c r="C12" s="9" t="n">
        <v>-113.9</v>
      </c>
    </row>
    <row r="13" spans="1:3">
      <c r="A13" s="4" t="s">
        <v>179</v>
      </c>
      <c r="B13" s="9" t="n">
        <v>-22.1</v>
      </c>
    </row>
    <row r="14" spans="1:3">
      <c r="A14" s="4" t="s">
        <v>766</v>
      </c>
    </row>
    <row r="15" spans="1:3">
      <c r="A15" s="3" t="s">
        <v>771</v>
      </c>
    </row>
    <row r="16" spans="1:3">
      <c r="A16" s="4" t="s">
        <v>772</v>
      </c>
      <c r="B16" s="9" t="n">
        <v>1.4</v>
      </c>
      <c r="C16" s="9" t="n">
        <v>-0.1</v>
      </c>
    </row>
    <row r="17" spans="1:3">
      <c r="A17" s="4" t="s">
        <v>775</v>
      </c>
      <c r="B17" s="9" t="n">
        <v>0.7</v>
      </c>
      <c r="C17" s="9" t="n">
        <v>0.4</v>
      </c>
    </row>
    <row r="18" spans="1:3">
      <c r="A18" s="4" t="s">
        <v>776</v>
      </c>
      <c r="B18" s="9" t="n">
        <v>-0.2</v>
      </c>
      <c r="C18" s="9" t="n">
        <v>1.1</v>
      </c>
    </row>
    <row r="19" spans="1:3">
      <c r="A19" s="4" t="s">
        <v>773</v>
      </c>
      <c r="B19" s="5" t="n">
        <v>2</v>
      </c>
      <c r="C19" s="9" t="n">
        <v>1.4</v>
      </c>
    </row>
    <row r="20" spans="1:3">
      <c r="A20" s="4" t="s">
        <v>179</v>
      </c>
      <c r="B20" s="9" t="n">
        <v>0.1</v>
      </c>
    </row>
    <row r="21" spans="1:3">
      <c r="A21" s="4" t="s">
        <v>767</v>
      </c>
    </row>
    <row r="22" spans="1:3">
      <c r="A22" s="3" t="s">
        <v>771</v>
      </c>
    </row>
    <row r="23" spans="1:3">
      <c r="A23" s="4" t="s">
        <v>772</v>
      </c>
      <c r="B23" s="9" t="n">
        <v>-27.8</v>
      </c>
      <c r="C23" s="9" t="n">
        <v>-48.3</v>
      </c>
    </row>
    <row r="24" spans="1:3">
      <c r="A24" s="4" t="s">
        <v>775</v>
      </c>
      <c r="B24" s="9" t="n">
        <v>-19.3</v>
      </c>
      <c r="C24" s="9" t="n">
        <v>20.5</v>
      </c>
    </row>
    <row r="25" spans="1:3">
      <c r="A25" s="4" t="s">
        <v>776</v>
      </c>
      <c r="B25" s="5" t="n">
        <v>-1</v>
      </c>
      <c r="C25" s="5" t="n">
        <v>0</v>
      </c>
    </row>
    <row r="26" spans="1:3">
      <c r="A26" s="4" t="s">
        <v>773</v>
      </c>
      <c r="B26" s="9" t="n">
        <v>-48.1</v>
      </c>
      <c r="C26" s="9" t="n">
        <v>-27.8</v>
      </c>
    </row>
    <row r="27" spans="1:3">
      <c r="A27" s="4" t="s">
        <v>179</v>
      </c>
      <c r="B27" s="5" t="n">
        <v>0</v>
      </c>
    </row>
    <row r="28" spans="1:3">
      <c r="A28" s="4" t="s">
        <v>165</v>
      </c>
    </row>
    <row r="29" spans="1:3">
      <c r="A29" s="3" t="s">
        <v>771</v>
      </c>
    </row>
    <row r="30" spans="1:3">
      <c r="A30" s="4" t="s">
        <v>772</v>
      </c>
      <c r="B30" s="9" t="n">
        <v>-140.3</v>
      </c>
      <c r="C30" s="5" t="n">
        <v>-157</v>
      </c>
    </row>
    <row r="31" spans="1:3">
      <c r="A31" s="4" t="s">
        <v>775</v>
      </c>
      <c r="B31" s="9" t="n">
        <v>-27.5</v>
      </c>
      <c r="C31" s="9" t="n">
        <v>12.8</v>
      </c>
    </row>
    <row r="32" spans="1:3">
      <c r="A32" s="4" t="s">
        <v>776</v>
      </c>
      <c r="B32" s="9" t="n">
        <v>3.3</v>
      </c>
      <c r="C32" s="9" t="n">
        <v>3.9</v>
      </c>
    </row>
    <row r="33" spans="1:3">
      <c r="A33" s="4" t="s">
        <v>773</v>
      </c>
      <c r="B33" s="9" t="n">
        <v>-186.5</v>
      </c>
      <c r="C33" s="10" t="n">
        <v>-140.3</v>
      </c>
    </row>
    <row r="34" spans="1:3">
      <c r="A34" s="4" t="s">
        <v>179</v>
      </c>
      <c r="B34" s="6" t="n">
        <v>-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7"/>
    <col customWidth="1" max="6" min="6" width="13"/>
  </cols>
  <sheetData>
    <row r="1" spans="1:6">
      <c r="A1" s="1" t="s">
        <v>777</v>
      </c>
      <c r="B1" s="2" t="s">
        <v>778</v>
      </c>
      <c r="E1" s="2" t="s">
        <v>1</v>
      </c>
    </row>
    <row r="2" spans="1:6">
      <c r="B2" s="2" t="s">
        <v>779</v>
      </c>
      <c r="C2" s="2" t="s">
        <v>780</v>
      </c>
      <c r="D2" s="2" t="s">
        <v>781</v>
      </c>
      <c r="E2" s="2" t="s">
        <v>2</v>
      </c>
      <c r="F2" s="2" t="s">
        <v>782</v>
      </c>
    </row>
    <row r="3" spans="1:6">
      <c r="A3" s="3" t="s">
        <v>783</v>
      </c>
    </row>
    <row r="4" spans="1:6">
      <c r="A4" s="4" t="s">
        <v>784</v>
      </c>
      <c r="E4" s="10" t="n">
        <v>12.1</v>
      </c>
    </row>
    <row r="5" spans="1:6">
      <c r="A5" s="4" t="s">
        <v>785</v>
      </c>
      <c r="E5" s="4" t="s">
        <v>786</v>
      </c>
    </row>
    <row r="6" spans="1:6">
      <c r="A6" s="4" t="s">
        <v>787</v>
      </c>
    </row>
    <row r="7" spans="1:6">
      <c r="A7" s="3" t="s">
        <v>783</v>
      </c>
    </row>
    <row r="8" spans="1:6">
      <c r="A8" s="4" t="s">
        <v>788</v>
      </c>
      <c r="E8" s="4" t="s">
        <v>399</v>
      </c>
    </row>
    <row r="9" spans="1:6">
      <c r="A9" s="4" t="s">
        <v>789</v>
      </c>
    </row>
    <row r="10" spans="1:6">
      <c r="A10" s="3" t="s">
        <v>783</v>
      </c>
    </row>
    <row r="11" spans="1:6">
      <c r="A11" s="4" t="s">
        <v>788</v>
      </c>
      <c r="E11" s="4" t="s">
        <v>399</v>
      </c>
    </row>
    <row r="12" spans="1:6">
      <c r="A12" s="4" t="s">
        <v>790</v>
      </c>
    </row>
    <row r="13" spans="1:6">
      <c r="A13" s="3" t="s">
        <v>783</v>
      </c>
    </row>
    <row r="14" spans="1:6">
      <c r="A14" s="4" t="s">
        <v>791</v>
      </c>
      <c r="E14" s="4" t="s">
        <v>399</v>
      </c>
    </row>
    <row r="15" spans="1:6">
      <c r="A15" s="4" t="s">
        <v>792</v>
      </c>
    </row>
    <row r="16" spans="1:6">
      <c r="A16" s="3" t="s">
        <v>783</v>
      </c>
    </row>
    <row r="17" spans="1:6">
      <c r="A17" s="4" t="s">
        <v>793</v>
      </c>
      <c r="B17" s="5" t="n">
        <v>51507</v>
      </c>
      <c r="C17" s="5" t="n">
        <v>48531</v>
      </c>
      <c r="D17" s="5" t="n">
        <v>121736</v>
      </c>
    </row>
    <row r="18" spans="1:6">
      <c r="A18" s="4" t="s">
        <v>794</v>
      </c>
    </row>
    <row r="19" spans="1:6">
      <c r="A19" s="3" t="s">
        <v>783</v>
      </c>
    </row>
    <row r="20" spans="1:6">
      <c r="A20" s="4" t="s">
        <v>795</v>
      </c>
      <c r="F20" s="5" t="n">
        <v>1000000</v>
      </c>
    </row>
    <row r="21" spans="1:6">
      <c r="A21" s="4" t="s">
        <v>796</v>
      </c>
    </row>
    <row r="22" spans="1:6">
      <c r="A22" s="3" t="s">
        <v>783</v>
      </c>
    </row>
    <row r="23" spans="1:6">
      <c r="A23" s="4" t="s">
        <v>797</v>
      </c>
      <c r="E23" s="4" t="s">
        <v>3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3</v>
      </c>
      <c r="D2" s="2" t="s">
        <v>34</v>
      </c>
    </row>
    <row r="3" spans="1:4">
      <c r="A3" s="4" t="s">
        <v>165</v>
      </c>
    </row>
    <row r="4" spans="1:4">
      <c r="A4" s="4" t="s">
        <v>182</v>
      </c>
      <c r="B4" s="10" t="n">
        <v>0.2</v>
      </c>
      <c r="C4" s="10" t="n">
        <v>0.9</v>
      </c>
      <c r="D4" s="10"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34</v>
      </c>
    </row>
    <row r="3" spans="1:4">
      <c r="A3" s="3" t="s">
        <v>210</v>
      </c>
    </row>
    <row r="4" spans="1:4">
      <c r="A4" s="4" t="s">
        <v>173</v>
      </c>
      <c r="B4" s="10" t="n">
        <v>9.699999999999999</v>
      </c>
      <c r="C4" s="6" t="n">
        <v>9</v>
      </c>
      <c r="D4" s="10" t="n">
        <v>9.9</v>
      </c>
    </row>
    <row r="5" spans="1:4">
      <c r="A5" s="4" t="s">
        <v>799</v>
      </c>
      <c r="B5" s="10" t="n">
        <v>7.3</v>
      </c>
      <c r="C5" s="10" t="n">
        <v>9.9</v>
      </c>
      <c r="D5" s="10" t="n">
        <v>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0</v>
      </c>
      <c r="B1" s="2" t="s">
        <v>1</v>
      </c>
    </row>
    <row r="2" spans="1:2">
      <c r="B2" s="2" t="s">
        <v>801</v>
      </c>
    </row>
    <row r="3" spans="1:2">
      <c r="A3" s="3" t="s">
        <v>802</v>
      </c>
    </row>
    <row r="4" spans="1:2">
      <c r="A4" s="4" t="s">
        <v>803</v>
      </c>
      <c r="B4" s="5" t="n">
        <v>851297</v>
      </c>
    </row>
    <row r="5" spans="1:2">
      <c r="A5" s="4" t="s">
        <v>804</v>
      </c>
      <c r="B5" s="5" t="n">
        <v>94611</v>
      </c>
    </row>
    <row r="6" spans="1:2">
      <c r="A6" s="4" t="s">
        <v>805</v>
      </c>
      <c r="B6" s="5" t="n">
        <v>-279714</v>
      </c>
    </row>
    <row r="7" spans="1:2">
      <c r="A7" s="4" t="s">
        <v>806</v>
      </c>
      <c r="B7" s="5" t="n">
        <v>-38290</v>
      </c>
    </row>
    <row r="8" spans="1:2">
      <c r="A8" s="4" t="s">
        <v>807</v>
      </c>
      <c r="B8" s="5" t="n">
        <v>627904</v>
      </c>
    </row>
    <row r="9" spans="1:2">
      <c r="A9" s="3" t="s">
        <v>808</v>
      </c>
    </row>
    <row r="10" spans="1:2">
      <c r="A10" s="4" t="s">
        <v>809</v>
      </c>
      <c r="B10" s="7" t="n">
        <v>40.61</v>
      </c>
    </row>
    <row r="11" spans="1:2">
      <c r="A11" s="4" t="s">
        <v>810</v>
      </c>
      <c r="B11" s="8" t="n">
        <v>37.86</v>
      </c>
    </row>
    <row r="12" spans="1:2">
      <c r="A12" s="4" t="s">
        <v>811</v>
      </c>
      <c r="B12" s="8" t="n">
        <v>64.45999999999999</v>
      </c>
    </row>
    <row r="13" spans="1:2">
      <c r="A13" s="4" t="s">
        <v>812</v>
      </c>
      <c r="B13" s="7" t="n">
        <v>5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3</v>
      </c>
      <c r="D2" s="2" t="s">
        <v>34</v>
      </c>
    </row>
    <row r="3" spans="1:4">
      <c r="A3" s="3" t="s">
        <v>783</v>
      </c>
    </row>
    <row r="4" spans="1:4">
      <c r="A4" s="4" t="s">
        <v>814</v>
      </c>
      <c r="B4" s="7" t="n">
        <v>117.11</v>
      </c>
      <c r="C4" s="7" t="n">
        <v>88.02</v>
      </c>
      <c r="D4" s="7" t="n">
        <v>45.18</v>
      </c>
    </row>
    <row r="5" spans="1:4">
      <c r="A5" s="4" t="s">
        <v>815</v>
      </c>
      <c r="B5" s="10" t="n">
        <v>29.9</v>
      </c>
      <c r="C5" s="10" t="n">
        <v>25.8</v>
      </c>
      <c r="D5" s="6" t="n">
        <v>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816</v>
      </c>
      <c r="B1" s="2" t="s">
        <v>1</v>
      </c>
    </row>
    <row r="2" spans="1:6">
      <c r="B2" s="2" t="s">
        <v>2</v>
      </c>
      <c r="C2" s="2" t="s">
        <v>33</v>
      </c>
      <c r="D2" s="2" t="s">
        <v>34</v>
      </c>
      <c r="E2" s="2" t="s">
        <v>817</v>
      </c>
      <c r="F2" s="2" t="s">
        <v>818</v>
      </c>
    </row>
    <row r="3" spans="1:6">
      <c r="A3" s="3" t="s">
        <v>213</v>
      </c>
    </row>
    <row r="4" spans="1:6">
      <c r="A4" s="4" t="s">
        <v>819</v>
      </c>
      <c r="E4" s="6" t="n">
        <v>30000000</v>
      </c>
      <c r="F4" s="6" t="n">
        <v>30000000</v>
      </c>
    </row>
    <row r="5" spans="1:6">
      <c r="A5" s="4" t="s">
        <v>820</v>
      </c>
      <c r="B5" s="6" t="n">
        <v>20000000</v>
      </c>
      <c r="C5" s="6" t="n">
        <v>5000000</v>
      </c>
      <c r="D5" s="6" t="n">
        <v>43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0"/>
  </cols>
  <sheetData>
    <row r="1" spans="1:2">
      <c r="A1" s="1" t="s">
        <v>821</v>
      </c>
      <c r="B1" s="2" t="s">
        <v>1</v>
      </c>
    </row>
    <row r="2" spans="1:2">
      <c r="B2" s="2" t="s">
        <v>822</v>
      </c>
    </row>
    <row r="3" spans="1:2">
      <c r="A3" s="3" t="s">
        <v>823</v>
      </c>
    </row>
    <row r="4" spans="1:2">
      <c r="A4" s="4" t="s">
        <v>824</v>
      </c>
      <c r="B4" s="5" t="n">
        <v>31577182</v>
      </c>
    </row>
    <row r="5" spans="1:2">
      <c r="A5" s="4" t="s">
        <v>825</v>
      </c>
      <c r="B5" s="5" t="n">
        <v>31522377</v>
      </c>
    </row>
    <row r="6" spans="1:2">
      <c r="A6" s="4" t="s">
        <v>161</v>
      </c>
    </row>
    <row r="7" spans="1:2">
      <c r="A7" s="3" t="s">
        <v>823</v>
      </c>
    </row>
    <row r="8" spans="1:2">
      <c r="A8" s="4" t="s">
        <v>824</v>
      </c>
      <c r="B8" s="5" t="n">
        <v>31577182</v>
      </c>
    </row>
    <row r="9" spans="1:2">
      <c r="A9" s="4" t="s">
        <v>826</v>
      </c>
      <c r="B9" s="5" t="n">
        <v>174076</v>
      </c>
    </row>
    <row r="10" spans="1:2">
      <c r="A10" s="4" t="s">
        <v>827</v>
      </c>
      <c r="B10" s="5" t="n">
        <v>228881</v>
      </c>
    </row>
    <row r="11" spans="1:2">
      <c r="A11" s="4" t="s">
        <v>825</v>
      </c>
      <c r="B11" s="5" t="n">
        <v>31522377</v>
      </c>
    </row>
    <row r="12" spans="1:2">
      <c r="A12" s="4" t="s">
        <v>162</v>
      </c>
    </row>
    <row r="13" spans="1:2">
      <c r="A13" s="3" t="s">
        <v>823</v>
      </c>
    </row>
    <row r="14" spans="1:2">
      <c r="A14" s="4" t="s">
        <v>824</v>
      </c>
      <c r="B14" s="5" t="n">
        <v>45897</v>
      </c>
    </row>
    <row r="15" spans="1:2">
      <c r="A15" s="4" t="s">
        <v>826</v>
      </c>
      <c r="B15" s="5" t="n">
        <v>55548</v>
      </c>
    </row>
    <row r="16" spans="1:2">
      <c r="A16" s="4" t="s">
        <v>827</v>
      </c>
      <c r="B16" s="5" t="n">
        <v>228881</v>
      </c>
    </row>
    <row r="17" spans="1:2">
      <c r="A17" s="4" t="s">
        <v>825</v>
      </c>
      <c r="B17" s="5" t="n">
        <v>2192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828</v>
      </c>
      <c r="B1" s="2" t="s">
        <v>1</v>
      </c>
    </row>
    <row r="2" spans="1:2">
      <c r="B2" s="2" t="s">
        <v>438</v>
      </c>
    </row>
    <row r="3" spans="1:2">
      <c r="A3" s="3" t="s">
        <v>216</v>
      </c>
    </row>
    <row r="4" spans="1:2">
      <c r="A4" s="4" t="s">
        <v>829</v>
      </c>
      <c r="B4" s="6" t="n">
        <v>287</v>
      </c>
    </row>
    <row r="5" spans="1:2">
      <c r="A5" s="4" t="s">
        <v>830</v>
      </c>
      <c r="B5" s="4" t="s">
        <v>831</v>
      </c>
    </row>
    <row r="6" spans="1:2">
      <c r="A6" s="4" t="s">
        <v>832</v>
      </c>
      <c r="B6" s="6" t="n">
        <v>19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34</v>
      </c>
    </row>
    <row r="3" spans="1:4">
      <c r="A3" s="3" t="s">
        <v>834</v>
      </c>
    </row>
    <row r="4" spans="1:4">
      <c r="A4" s="4" t="s">
        <v>36</v>
      </c>
      <c r="B4" s="10" t="n">
        <v>1919.7</v>
      </c>
      <c r="C4" s="10" t="n">
        <v>1635.1</v>
      </c>
      <c r="D4" s="10" t="n">
        <v>1350.5</v>
      </c>
    </row>
    <row r="5" spans="1:4">
      <c r="A5" s="4" t="s">
        <v>835</v>
      </c>
    </row>
    <row r="6" spans="1:4">
      <c r="A6" s="3" t="s">
        <v>834</v>
      </c>
    </row>
    <row r="7" spans="1:4">
      <c r="A7" s="4" t="s">
        <v>36</v>
      </c>
      <c r="B7" s="9" t="n">
        <v>1361.4</v>
      </c>
    </row>
    <row r="8" spans="1:4">
      <c r="A8" s="4" t="s">
        <v>836</v>
      </c>
    </row>
    <row r="9" spans="1:4">
      <c r="A9" s="3" t="s">
        <v>834</v>
      </c>
    </row>
    <row r="10" spans="1:4">
      <c r="A10" s="4" t="s">
        <v>36</v>
      </c>
      <c r="B10" s="9" t="n">
        <v>699.7</v>
      </c>
    </row>
    <row r="11" spans="1:4">
      <c r="A11" s="4" t="s">
        <v>837</v>
      </c>
    </row>
    <row r="12" spans="1:4">
      <c r="A12" s="3" t="s">
        <v>834</v>
      </c>
    </row>
    <row r="13" spans="1:4">
      <c r="A13" s="4" t="s">
        <v>36</v>
      </c>
      <c r="B13" s="9" t="n">
        <v>394.2</v>
      </c>
    </row>
    <row r="14" spans="1:4">
      <c r="A14" s="4" t="s">
        <v>838</v>
      </c>
    </row>
    <row r="15" spans="1:4">
      <c r="A15" s="3" t="s">
        <v>834</v>
      </c>
    </row>
    <row r="16" spans="1:4">
      <c r="A16" s="4" t="s">
        <v>36</v>
      </c>
      <c r="B16" s="9" t="n">
        <v>196.4</v>
      </c>
    </row>
    <row r="17" spans="1:4">
      <c r="A17" s="4" t="s">
        <v>839</v>
      </c>
    </row>
    <row r="18" spans="1:4">
      <c r="A18" s="3" t="s">
        <v>834</v>
      </c>
    </row>
    <row r="19" spans="1:4">
      <c r="A19" s="4" t="s">
        <v>36</v>
      </c>
      <c r="B19" s="9" t="n">
        <v>71.09999999999999</v>
      </c>
    </row>
    <row r="20" spans="1:4">
      <c r="A20" s="4" t="s">
        <v>840</v>
      </c>
    </row>
    <row r="21" spans="1:4">
      <c r="A21" s="3" t="s">
        <v>834</v>
      </c>
    </row>
    <row r="22" spans="1:4">
      <c r="A22" s="4" t="s">
        <v>36</v>
      </c>
      <c r="B22" s="9" t="n">
        <v>518.1</v>
      </c>
    </row>
    <row r="23" spans="1:4">
      <c r="A23" s="4" t="s">
        <v>841</v>
      </c>
    </row>
    <row r="24" spans="1:4">
      <c r="A24" s="3" t="s">
        <v>834</v>
      </c>
    </row>
    <row r="25" spans="1:4">
      <c r="A25" s="4" t="s">
        <v>36</v>
      </c>
      <c r="B25" s="9" t="n">
        <v>843.3</v>
      </c>
    </row>
    <row r="26" spans="1:4">
      <c r="A26" s="4" t="s">
        <v>842</v>
      </c>
    </row>
    <row r="27" spans="1:4">
      <c r="A27" s="3" t="s">
        <v>834</v>
      </c>
    </row>
    <row r="28" spans="1:4">
      <c r="A28" s="4" t="s">
        <v>36</v>
      </c>
      <c r="B28" s="9" t="n">
        <v>558.1</v>
      </c>
    </row>
    <row r="29" spans="1:4">
      <c r="A29" s="4" t="s">
        <v>843</v>
      </c>
    </row>
    <row r="30" spans="1:4">
      <c r="A30" s="3" t="s">
        <v>834</v>
      </c>
    </row>
    <row r="31" spans="1:4">
      <c r="A31" s="4" t="s">
        <v>36</v>
      </c>
      <c r="B31" s="9" t="n">
        <v>438.5</v>
      </c>
    </row>
    <row r="32" spans="1:4">
      <c r="A32" s="4" t="s">
        <v>844</v>
      </c>
    </row>
    <row r="33" spans="1:4">
      <c r="A33" s="3" t="s">
        <v>834</v>
      </c>
    </row>
    <row r="34" spans="1:4">
      <c r="A34" s="4" t="s">
        <v>36</v>
      </c>
      <c r="B34" s="9" t="n">
        <v>84.2</v>
      </c>
    </row>
    <row r="35" spans="1:4">
      <c r="A35" s="4" t="s">
        <v>845</v>
      </c>
    </row>
    <row r="36" spans="1:4">
      <c r="A36" s="3" t="s">
        <v>834</v>
      </c>
    </row>
    <row r="37" spans="1:4">
      <c r="A37" s="4" t="s">
        <v>36</v>
      </c>
      <c r="B37" s="9" t="n">
        <v>27.6</v>
      </c>
    </row>
    <row r="38" spans="1:4">
      <c r="A38" s="4" t="s">
        <v>846</v>
      </c>
    </row>
    <row r="39" spans="1:4">
      <c r="A39" s="3" t="s">
        <v>834</v>
      </c>
    </row>
    <row r="40" spans="1:4">
      <c r="A40" s="4" t="s">
        <v>36</v>
      </c>
      <c r="B40" s="9" t="n">
        <v>7.8</v>
      </c>
    </row>
    <row r="41" spans="1:4">
      <c r="A41" s="4" t="s">
        <v>847</v>
      </c>
    </row>
    <row r="42" spans="1:4">
      <c r="A42" s="3" t="s">
        <v>834</v>
      </c>
    </row>
    <row r="43" spans="1:4">
      <c r="A43" s="4" t="s">
        <v>36</v>
      </c>
      <c r="B43" s="9" t="n">
        <v>186.8</v>
      </c>
    </row>
    <row r="44" spans="1:4">
      <c r="A44" s="4" t="s">
        <v>848</v>
      </c>
    </row>
    <row r="45" spans="1:4">
      <c r="A45" s="3" t="s">
        <v>834</v>
      </c>
    </row>
    <row r="46" spans="1:4">
      <c r="A46" s="4" t="s">
        <v>36</v>
      </c>
      <c r="B46" s="10" t="n">
        <v>37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3</v>
      </c>
    </row>
    <row r="2" spans="1:3">
      <c r="A2" s="3" t="s">
        <v>216</v>
      </c>
    </row>
    <row r="3" spans="1:3">
      <c r="A3" s="4" t="s">
        <v>850</v>
      </c>
      <c r="B3" s="10" t="n">
        <v>70.3</v>
      </c>
      <c r="C3" s="10" t="n">
        <v>18.2</v>
      </c>
    </row>
    <row r="4" spans="1:3">
      <c r="A4" s="4" t="s">
        <v>851</v>
      </c>
      <c r="B4" s="10" t="n">
        <v>124.5</v>
      </c>
      <c r="C4" s="10" t="n">
        <v>22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853</v>
      </c>
      <c r="J1" s="2" t="s">
        <v>1</v>
      </c>
    </row>
    <row r="2" spans="1:12">
      <c r="B2" s="2" t="s">
        <v>2</v>
      </c>
      <c r="C2" s="2" t="s">
        <v>384</v>
      </c>
      <c r="D2" s="2" t="s">
        <v>521</v>
      </c>
      <c r="E2" s="2" t="s">
        <v>854</v>
      </c>
      <c r="F2" s="2" t="s">
        <v>33</v>
      </c>
      <c r="G2" s="2" t="s">
        <v>855</v>
      </c>
      <c r="H2" s="2" t="s">
        <v>856</v>
      </c>
      <c r="I2" s="2" t="s">
        <v>857</v>
      </c>
      <c r="J2" s="2" t="s">
        <v>2</v>
      </c>
      <c r="K2" s="2" t="s">
        <v>33</v>
      </c>
      <c r="L2" s="2" t="s">
        <v>34</v>
      </c>
    </row>
    <row r="3" spans="1:12">
      <c r="A3" s="3" t="s">
        <v>858</v>
      </c>
    </row>
    <row r="4" spans="1:12">
      <c r="A4" s="4" t="s">
        <v>859</v>
      </c>
      <c r="B4" s="10" t="n">
        <v>537.3</v>
      </c>
      <c r="C4" s="10" t="n">
        <v>481.9</v>
      </c>
      <c r="D4" s="10" t="n">
        <v>491.3</v>
      </c>
      <c r="E4" s="10" t="n">
        <v>409.2</v>
      </c>
      <c r="F4" s="10" t="n">
        <v>483.7</v>
      </c>
      <c r="G4" s="10" t="n">
        <v>420.8</v>
      </c>
      <c r="H4" s="10" t="n">
        <v>386.1</v>
      </c>
      <c r="I4" s="10" t="n">
        <v>344.5</v>
      </c>
      <c r="J4" s="10" t="n">
        <v>1919.7</v>
      </c>
      <c r="K4" s="10" t="n">
        <v>1635.1</v>
      </c>
      <c r="L4" s="10" t="n">
        <v>1350.5</v>
      </c>
    </row>
    <row r="5" spans="1:12">
      <c r="A5" s="4" t="s">
        <v>860</v>
      </c>
      <c r="B5" s="9" t="n">
        <v>378.7</v>
      </c>
      <c r="C5" s="9" t="n">
        <v>346.8</v>
      </c>
      <c r="D5" s="5" t="n">
        <v>351</v>
      </c>
      <c r="E5" s="9" t="n">
        <v>305.6</v>
      </c>
      <c r="F5" s="9" t="n">
        <v>346.9</v>
      </c>
      <c r="G5" s="9" t="n">
        <v>299.3</v>
      </c>
      <c r="H5" s="9" t="n">
        <v>271.3</v>
      </c>
      <c r="I5" s="9" t="n">
        <v>246.9</v>
      </c>
      <c r="J5" s="9" t="n">
        <v>1382.1</v>
      </c>
    </row>
    <row r="6" spans="1:12">
      <c r="A6" s="4" t="s">
        <v>40</v>
      </c>
      <c r="J6" s="9" t="n">
        <v>143.8</v>
      </c>
      <c r="K6" s="9" t="n">
        <v>143.8</v>
      </c>
      <c r="L6" s="5" t="n">
        <v>101</v>
      </c>
    </row>
    <row r="7" spans="1:12">
      <c r="A7" s="4" t="s">
        <v>43</v>
      </c>
      <c r="J7" s="5" t="n">
        <v>129</v>
      </c>
      <c r="K7" s="9" t="n">
        <v>132.2</v>
      </c>
      <c r="L7" s="5" t="n">
        <v>94</v>
      </c>
    </row>
    <row r="8" spans="1:12">
      <c r="A8" s="4" t="s">
        <v>44</v>
      </c>
      <c r="J8" s="9" t="n">
        <v>24.6</v>
      </c>
      <c r="K8" s="9" t="n">
        <v>50.1</v>
      </c>
      <c r="L8" s="5" t="n">
        <v>26</v>
      </c>
    </row>
    <row r="9" spans="1:12">
      <c r="A9" s="4" t="s">
        <v>47</v>
      </c>
      <c r="B9" s="10" t="n">
        <v>42.9</v>
      </c>
      <c r="C9" s="10" t="n">
        <v>26.4</v>
      </c>
      <c r="D9" s="10" t="n">
        <v>33.6</v>
      </c>
      <c r="E9" s="10" t="n">
        <v>1.2</v>
      </c>
      <c r="F9" s="10" t="n">
        <v>19.4</v>
      </c>
      <c r="G9" s="10" t="n">
        <v>25.8</v>
      </c>
      <c r="H9" s="10" t="n">
        <v>17.9</v>
      </c>
      <c r="I9" s="10" t="n">
        <v>17.4</v>
      </c>
      <c r="J9" s="9" t="n">
        <v>104.1</v>
      </c>
      <c r="K9" s="9" t="n">
        <v>80.5</v>
      </c>
      <c r="L9" s="9" t="n">
        <v>67.59999999999999</v>
      </c>
    </row>
    <row r="10" spans="1:12">
      <c r="A10" s="4" t="s">
        <v>861</v>
      </c>
    </row>
    <row r="11" spans="1:12">
      <c r="A11" s="3" t="s">
        <v>858</v>
      </c>
    </row>
    <row r="12" spans="1:12">
      <c r="A12" s="4" t="s">
        <v>859</v>
      </c>
      <c r="J12" s="9" t="n">
        <v>1792.6</v>
      </c>
    </row>
    <row r="13" spans="1:12">
      <c r="A13" s="4" t="s">
        <v>860</v>
      </c>
      <c r="J13" s="9" t="n">
        <v>1282.7</v>
      </c>
    </row>
    <row r="14" spans="1:12">
      <c r="A14" s="4" t="s">
        <v>40</v>
      </c>
      <c r="J14" s="9" t="n">
        <v>116.1</v>
      </c>
    </row>
    <row r="15" spans="1:12">
      <c r="A15" s="4" t="s">
        <v>43</v>
      </c>
      <c r="J15" s="9" t="n">
        <v>101.3</v>
      </c>
    </row>
    <row r="16" spans="1:12">
      <c r="A16" s="4" t="s">
        <v>44</v>
      </c>
      <c r="J16" s="9" t="n">
        <v>17.4</v>
      </c>
    </row>
    <row r="17" spans="1:12">
      <c r="A17" s="4" t="s">
        <v>47</v>
      </c>
      <c r="J17" s="9" t="n">
        <v>83.59999999999999</v>
      </c>
    </row>
    <row r="18" spans="1:12">
      <c r="A18" s="4" t="s">
        <v>435</v>
      </c>
    </row>
    <row r="19" spans="1:12">
      <c r="A19" s="3" t="s">
        <v>858</v>
      </c>
    </row>
    <row r="20" spans="1:12">
      <c r="A20" s="4" t="s">
        <v>859</v>
      </c>
      <c r="J20" s="9" t="n">
        <v>-127.1</v>
      </c>
    </row>
    <row r="21" spans="1:12">
      <c r="A21" s="4" t="s">
        <v>860</v>
      </c>
      <c r="J21" s="9" t="n">
        <v>-99.40000000000001</v>
      </c>
    </row>
    <row r="22" spans="1:12">
      <c r="A22" s="4" t="s">
        <v>40</v>
      </c>
      <c r="J22" s="9" t="n">
        <v>-27.7</v>
      </c>
    </row>
    <row r="23" spans="1:12">
      <c r="A23" s="4" t="s">
        <v>43</v>
      </c>
      <c r="J23" s="9" t="n">
        <v>-27.7</v>
      </c>
    </row>
    <row r="24" spans="1:12">
      <c r="A24" s="4" t="s">
        <v>44</v>
      </c>
      <c r="J24" s="9" t="n">
        <v>-7.2</v>
      </c>
    </row>
    <row r="25" spans="1:12">
      <c r="A25" s="4" t="s">
        <v>47</v>
      </c>
      <c r="J25" s="9" t="n">
        <v>-20.5</v>
      </c>
    </row>
    <row r="26" spans="1:12">
      <c r="A26" s="4" t="s">
        <v>862</v>
      </c>
    </row>
    <row r="27" spans="1:12">
      <c r="A27" s="3" t="s">
        <v>858</v>
      </c>
    </row>
    <row r="28" spans="1:12">
      <c r="A28" s="4" t="s">
        <v>40</v>
      </c>
      <c r="J28" s="9" t="n">
        <v>233.6</v>
      </c>
    </row>
    <row r="29" spans="1:12">
      <c r="A29" s="4" t="s">
        <v>863</v>
      </c>
    </row>
    <row r="30" spans="1:12">
      <c r="A30" s="3" t="s">
        <v>858</v>
      </c>
    </row>
    <row r="31" spans="1:12">
      <c r="A31" s="4" t="s">
        <v>40</v>
      </c>
      <c r="J31" s="9" t="n">
        <v>205.9</v>
      </c>
    </row>
    <row r="32" spans="1:12">
      <c r="A32" s="4" t="s">
        <v>864</v>
      </c>
    </row>
    <row r="33" spans="1:12">
      <c r="A33" s="3" t="s">
        <v>858</v>
      </c>
    </row>
    <row r="34" spans="1:12">
      <c r="A34" s="4" t="s">
        <v>40</v>
      </c>
      <c r="J34" s="9" t="n">
        <v>-27.7</v>
      </c>
    </row>
    <row r="35" spans="1:12">
      <c r="A35" s="4" t="s">
        <v>865</v>
      </c>
    </row>
    <row r="36" spans="1:12">
      <c r="A36" s="3" t="s">
        <v>858</v>
      </c>
    </row>
    <row r="37" spans="1:12">
      <c r="A37" s="4" t="s">
        <v>859</v>
      </c>
      <c r="J37" s="9" t="n">
        <v>0.2</v>
      </c>
      <c r="K37" s="10" t="n">
        <v>0.2</v>
      </c>
      <c r="L37" s="6" t="n">
        <v>0</v>
      </c>
    </row>
    <row r="38" spans="1:12">
      <c r="A38" s="4" t="s">
        <v>866</v>
      </c>
    </row>
    <row r="39" spans="1:12">
      <c r="A39" s="3" t="s">
        <v>858</v>
      </c>
    </row>
    <row r="40" spans="1:12">
      <c r="A40" s="4" t="s">
        <v>859</v>
      </c>
      <c r="J40" s="9" t="n">
        <v>0.2</v>
      </c>
    </row>
    <row r="41" spans="1:12">
      <c r="A41" s="4" t="s">
        <v>867</v>
      </c>
    </row>
    <row r="42" spans="1:12">
      <c r="A42" s="3" t="s">
        <v>858</v>
      </c>
    </row>
    <row r="43" spans="1:12">
      <c r="A43" s="4" t="s">
        <v>859</v>
      </c>
      <c r="J43" s="5" t="n">
        <v>0</v>
      </c>
    </row>
    <row r="44" spans="1:12">
      <c r="A44" s="4" t="s">
        <v>868</v>
      </c>
    </row>
    <row r="45" spans="1:12">
      <c r="A45" s="3" t="s">
        <v>858</v>
      </c>
    </row>
    <row r="46" spans="1:12">
      <c r="A46" s="4" t="s">
        <v>40</v>
      </c>
      <c r="J46" s="9" t="n">
        <v>89.8</v>
      </c>
    </row>
    <row r="47" spans="1:12">
      <c r="A47" s="4" t="s">
        <v>869</v>
      </c>
    </row>
    <row r="48" spans="1:12">
      <c r="A48" s="3" t="s">
        <v>858</v>
      </c>
    </row>
    <row r="49" spans="1:12">
      <c r="A49" s="4" t="s">
        <v>40</v>
      </c>
      <c r="J49" s="9" t="n">
        <v>89.8</v>
      </c>
    </row>
    <row r="50" spans="1:12">
      <c r="A50" s="4" t="s">
        <v>870</v>
      </c>
    </row>
    <row r="51" spans="1:12">
      <c r="A51" s="3" t="s">
        <v>858</v>
      </c>
    </row>
    <row r="52" spans="1:12">
      <c r="A52" s="4" t="s">
        <v>40</v>
      </c>
      <c r="J52" s="5" t="n">
        <v>0</v>
      </c>
    </row>
    <row r="53" spans="1:12">
      <c r="A53" s="4" t="s">
        <v>871</v>
      </c>
    </row>
    <row r="54" spans="1:12">
      <c r="A54" s="3" t="s">
        <v>858</v>
      </c>
    </row>
    <row r="55" spans="1:12">
      <c r="A55" s="4" t="s">
        <v>859</v>
      </c>
      <c r="J55" s="9" t="n">
        <v>1361.4</v>
      </c>
    </row>
    <row r="56" spans="1:12">
      <c r="A56" s="4" t="s">
        <v>40</v>
      </c>
      <c r="J56" s="9" t="n">
        <v>169.5</v>
      </c>
    </row>
    <row r="57" spans="1:12">
      <c r="A57" s="4" t="s">
        <v>872</v>
      </c>
    </row>
    <row r="58" spans="1:12">
      <c r="A58" s="3" t="s">
        <v>858</v>
      </c>
    </row>
    <row r="59" spans="1:12">
      <c r="A59" s="4" t="s">
        <v>859</v>
      </c>
      <c r="J59" s="9" t="n">
        <v>1247.8</v>
      </c>
    </row>
    <row r="60" spans="1:12">
      <c r="A60" s="4" t="s">
        <v>40</v>
      </c>
      <c r="J60" s="9" t="n">
        <v>145.5</v>
      </c>
    </row>
    <row r="61" spans="1:12">
      <c r="A61" s="4" t="s">
        <v>873</v>
      </c>
    </row>
    <row r="62" spans="1:12">
      <c r="A62" s="3" t="s">
        <v>858</v>
      </c>
    </row>
    <row r="63" spans="1:12">
      <c r="A63" s="4" t="s">
        <v>859</v>
      </c>
      <c r="J63" s="9" t="n">
        <v>-113.6</v>
      </c>
    </row>
    <row r="64" spans="1:12">
      <c r="A64" s="4" t="s">
        <v>40</v>
      </c>
      <c r="J64" s="5" t="n">
        <v>-24</v>
      </c>
    </row>
    <row r="65" spans="1:12">
      <c r="A65" s="4" t="s">
        <v>874</v>
      </c>
    </row>
    <row r="66" spans="1:12">
      <c r="A66" s="3" t="s">
        <v>858</v>
      </c>
    </row>
    <row r="67" spans="1:12">
      <c r="A67" s="4" t="s">
        <v>859</v>
      </c>
      <c r="J67" s="9" t="n">
        <v>558.1</v>
      </c>
    </row>
    <row r="68" spans="1:12">
      <c r="A68" s="4" t="s">
        <v>40</v>
      </c>
      <c r="J68" s="9" t="n">
        <v>64.09999999999999</v>
      </c>
    </row>
    <row r="69" spans="1:12">
      <c r="A69" s="4" t="s">
        <v>875</v>
      </c>
    </row>
    <row r="70" spans="1:12">
      <c r="A70" s="3" t="s">
        <v>858</v>
      </c>
    </row>
    <row r="71" spans="1:12">
      <c r="A71" s="4" t="s">
        <v>859</v>
      </c>
      <c r="J71" s="9" t="n">
        <v>544.6</v>
      </c>
    </row>
    <row r="72" spans="1:12">
      <c r="A72" s="4" t="s">
        <v>40</v>
      </c>
      <c r="J72" s="9" t="n">
        <v>60.4</v>
      </c>
    </row>
    <row r="73" spans="1:12">
      <c r="A73" s="4" t="s">
        <v>876</v>
      </c>
    </row>
    <row r="74" spans="1:12">
      <c r="A74" s="3" t="s">
        <v>858</v>
      </c>
    </row>
    <row r="75" spans="1:12">
      <c r="A75" s="4" t="s">
        <v>859</v>
      </c>
      <c r="J75" s="9" t="n">
        <v>-13.5</v>
      </c>
    </row>
    <row r="76" spans="1:12">
      <c r="A76" s="4" t="s">
        <v>40</v>
      </c>
      <c r="J76" s="10" t="n">
        <v>-3.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853</v>
      </c>
      <c r="J1" s="2" t="s">
        <v>1</v>
      </c>
    </row>
    <row r="2" spans="1:12">
      <c r="B2" s="2" t="s">
        <v>2</v>
      </c>
      <c r="C2" s="2" t="s">
        <v>384</v>
      </c>
      <c r="D2" s="2" t="s">
        <v>521</v>
      </c>
      <c r="E2" s="2" t="s">
        <v>854</v>
      </c>
      <c r="F2" s="2" t="s">
        <v>33</v>
      </c>
      <c r="G2" s="2" t="s">
        <v>855</v>
      </c>
      <c r="H2" s="2" t="s">
        <v>856</v>
      </c>
      <c r="I2" s="2" t="s">
        <v>857</v>
      </c>
      <c r="J2" s="2" t="s">
        <v>2</v>
      </c>
      <c r="K2" s="2" t="s">
        <v>33</v>
      </c>
      <c r="L2" s="2" t="s">
        <v>34</v>
      </c>
    </row>
    <row r="3" spans="1:12">
      <c r="A3" s="3" t="s">
        <v>48</v>
      </c>
    </row>
    <row r="4" spans="1:12">
      <c r="A4" s="4" t="s">
        <v>878</v>
      </c>
      <c r="J4" s="10" t="n">
        <v>104.4</v>
      </c>
      <c r="K4" s="10" t="n">
        <v>82.09999999999999</v>
      </c>
      <c r="L4" s="6" t="n">
        <v>68</v>
      </c>
    </row>
    <row r="5" spans="1:12">
      <c r="A5" s="4" t="s">
        <v>879</v>
      </c>
      <c r="B5" s="9" t="n">
        <v>31.8</v>
      </c>
      <c r="C5" s="9" t="n">
        <v>31.9</v>
      </c>
      <c r="D5" s="9" t="n">
        <v>31.9</v>
      </c>
      <c r="E5" s="9" t="n">
        <v>31.9</v>
      </c>
      <c r="F5" s="9" t="n">
        <v>31.9</v>
      </c>
      <c r="G5" s="9" t="n">
        <v>31.9</v>
      </c>
      <c r="H5" s="9" t="n">
        <v>31.9</v>
      </c>
      <c r="I5" s="5" t="n">
        <v>30</v>
      </c>
      <c r="J5" s="9" t="n">
        <v>31.9</v>
      </c>
      <c r="K5" s="9" t="n">
        <v>31.4</v>
      </c>
      <c r="L5" s="9" t="n">
        <v>29.4</v>
      </c>
    </row>
    <row r="6" spans="1:12">
      <c r="A6" s="4" t="s">
        <v>880</v>
      </c>
      <c r="B6" s="7" t="n">
        <v>1.35</v>
      </c>
      <c r="C6" s="7" t="n">
        <v>0.83</v>
      </c>
      <c r="D6" s="7" t="n">
        <v>1.05</v>
      </c>
      <c r="E6" s="7" t="n">
        <v>0.05</v>
      </c>
      <c r="F6" s="7" t="n">
        <v>0.62</v>
      </c>
      <c r="G6" s="7" t="n">
        <v>0.83</v>
      </c>
      <c r="H6" s="7" t="n">
        <v>0.57</v>
      </c>
      <c r="I6" s="7" t="n">
        <v>0.59</v>
      </c>
      <c r="J6" s="7" t="n">
        <v>3.27</v>
      </c>
      <c r="K6" s="7" t="n">
        <v>2.61</v>
      </c>
      <c r="L6" s="7" t="n">
        <v>2.31</v>
      </c>
    </row>
    <row r="7" spans="1:12">
      <c r="A7" s="3" t="s">
        <v>52</v>
      </c>
    </row>
    <row r="8" spans="1:12">
      <c r="A8" s="4" t="s">
        <v>878</v>
      </c>
      <c r="J8" s="10" t="n">
        <v>104.4</v>
      </c>
      <c r="K8" s="10" t="n">
        <v>82.09999999999999</v>
      </c>
      <c r="L8" s="6" t="n">
        <v>68</v>
      </c>
    </row>
    <row r="9" spans="1:12">
      <c r="A9" s="4" t="s">
        <v>879</v>
      </c>
      <c r="B9" s="9" t="n">
        <v>31.8</v>
      </c>
      <c r="C9" s="9" t="n">
        <v>31.9</v>
      </c>
      <c r="D9" s="9" t="n">
        <v>31.9</v>
      </c>
      <c r="E9" s="9" t="n">
        <v>31.9</v>
      </c>
      <c r="F9" s="9" t="n">
        <v>31.9</v>
      </c>
      <c r="G9" s="9" t="n">
        <v>31.9</v>
      </c>
      <c r="H9" s="9" t="n">
        <v>31.9</v>
      </c>
      <c r="I9" s="5" t="n">
        <v>30</v>
      </c>
      <c r="J9" s="9" t="n">
        <v>31.9</v>
      </c>
      <c r="K9" s="9" t="n">
        <v>31.4</v>
      </c>
      <c r="L9" s="9" t="n">
        <v>29.4</v>
      </c>
    </row>
    <row r="10" spans="1:12">
      <c r="A10" s="3" t="s">
        <v>881</v>
      </c>
    </row>
    <row r="11" spans="1:12">
      <c r="A11" s="4" t="s">
        <v>882</v>
      </c>
      <c r="J11" s="9" t="n">
        <v>0.3</v>
      </c>
      <c r="K11" s="9" t="n">
        <v>0.5</v>
      </c>
      <c r="L11" s="9" t="n">
        <v>0.4</v>
      </c>
    </row>
    <row r="12" spans="1:12">
      <c r="A12" s="4" t="s">
        <v>883</v>
      </c>
      <c r="B12" s="9" t="n">
        <v>32.1</v>
      </c>
      <c r="C12" s="9" t="n">
        <v>32.1</v>
      </c>
      <c r="D12" s="9" t="n">
        <v>32.1</v>
      </c>
      <c r="E12" s="9" t="n">
        <v>32.4</v>
      </c>
      <c r="F12" s="9" t="n">
        <v>32.3</v>
      </c>
      <c r="G12" s="9" t="n">
        <v>32.3</v>
      </c>
      <c r="H12" s="9" t="n">
        <v>32.3</v>
      </c>
      <c r="I12" s="9" t="n">
        <v>30.4</v>
      </c>
      <c r="J12" s="9" t="n">
        <v>32.2</v>
      </c>
      <c r="K12" s="9" t="n">
        <v>31.9</v>
      </c>
      <c r="L12" s="9" t="n">
        <v>29.8</v>
      </c>
    </row>
    <row r="13" spans="1:12">
      <c r="A13" s="4" t="s">
        <v>884</v>
      </c>
      <c r="B13" s="7" t="n">
        <v>1.34</v>
      </c>
      <c r="C13" s="7" t="n">
        <v>0.82</v>
      </c>
      <c r="D13" s="7" t="n">
        <v>1.04</v>
      </c>
      <c r="E13" s="7" t="n">
        <v>0.05</v>
      </c>
      <c r="F13" s="7" t="n">
        <v>0.61</v>
      </c>
      <c r="G13" s="7" t="n">
        <v>0.82</v>
      </c>
      <c r="H13" s="7" t="n">
        <v>0.57</v>
      </c>
      <c r="I13" s="7" t="n">
        <v>0.58</v>
      </c>
      <c r="J13" s="7" t="n">
        <v>3.24</v>
      </c>
      <c r="K13" s="7" t="n">
        <v>2.58</v>
      </c>
      <c r="L13" s="7" t="n">
        <v>2.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885</v>
      </c>
      <c r="B1" s="2" t="s">
        <v>556</v>
      </c>
      <c r="C1" s="2" t="s">
        <v>1</v>
      </c>
    </row>
    <row r="2" spans="1:4">
      <c r="B2" s="2" t="s">
        <v>384</v>
      </c>
      <c r="C2" s="2" t="s">
        <v>438</v>
      </c>
      <c r="D2" s="2" t="s">
        <v>439</v>
      </c>
    </row>
    <row r="3" spans="1:4">
      <c r="A3" s="3" t="s">
        <v>886</v>
      </c>
    </row>
    <row r="4" spans="1:4">
      <c r="A4" s="4" t="s">
        <v>887</v>
      </c>
      <c r="C4" s="6" t="n">
        <v>2</v>
      </c>
      <c r="D4" s="10" t="n">
        <v>5.5</v>
      </c>
    </row>
    <row r="5" spans="1:4">
      <c r="A5" s="4" t="s">
        <v>888</v>
      </c>
    </row>
    <row r="6" spans="1:4">
      <c r="A6" s="3" t="s">
        <v>886</v>
      </c>
    </row>
    <row r="7" spans="1:4">
      <c r="A7" s="4" t="s">
        <v>889</v>
      </c>
      <c r="C7" s="5" t="n">
        <v>3</v>
      </c>
    </row>
    <row r="8" spans="1:4">
      <c r="A8" s="4" t="s">
        <v>890</v>
      </c>
    </row>
    <row r="9" spans="1:4">
      <c r="A9" s="3" t="s">
        <v>886</v>
      </c>
    </row>
    <row r="10" spans="1:4">
      <c r="A10" s="4" t="s">
        <v>891</v>
      </c>
      <c r="B10" s="4" t="s">
        <v>892</v>
      </c>
    </row>
    <row r="11" spans="1:4">
      <c r="A11" s="4" t="s">
        <v>893</v>
      </c>
      <c r="C11" s="10" t="n">
        <v>509.2</v>
      </c>
    </row>
    <row r="12" spans="1:4">
      <c r="A12" s="4" t="s">
        <v>894</v>
      </c>
    </row>
    <row r="13" spans="1:4">
      <c r="A13" s="3" t="s">
        <v>886</v>
      </c>
    </row>
    <row r="14" spans="1:4">
      <c r="A14" s="4" t="s">
        <v>895</v>
      </c>
      <c r="C14" s="9" t="n">
        <v>1.8</v>
      </c>
    </row>
    <row r="15" spans="1:4">
      <c r="A15" s="4" t="s">
        <v>896</v>
      </c>
    </row>
    <row r="16" spans="1:4">
      <c r="A16" s="3" t="s">
        <v>886</v>
      </c>
    </row>
    <row r="17" spans="1:4">
      <c r="A17" s="4" t="s">
        <v>887</v>
      </c>
      <c r="C17" s="9" t="n">
        <v>2.7</v>
      </c>
    </row>
    <row r="18" spans="1:4">
      <c r="A18" s="4" t="s">
        <v>897</v>
      </c>
    </row>
    <row r="19" spans="1:4">
      <c r="A19" s="3" t="s">
        <v>886</v>
      </c>
    </row>
    <row r="20" spans="1:4">
      <c r="A20" s="4" t="s">
        <v>898</v>
      </c>
      <c r="C20" s="9" t="n">
        <v>116.4</v>
      </c>
    </row>
    <row r="21" spans="1:4">
      <c r="A21" s="4" t="s">
        <v>899</v>
      </c>
      <c r="C21" s="5" t="n">
        <v>1</v>
      </c>
    </row>
    <row r="22" spans="1:4">
      <c r="A22" s="4" t="s">
        <v>900</v>
      </c>
    </row>
    <row r="23" spans="1:4">
      <c r="A23" s="3" t="s">
        <v>886</v>
      </c>
    </row>
    <row r="24" spans="1:4">
      <c r="A24" s="4" t="s">
        <v>899</v>
      </c>
      <c r="C24" s="9" t="n">
        <v>1.4</v>
      </c>
    </row>
    <row r="25" spans="1:4">
      <c r="A25" s="4" t="s">
        <v>901</v>
      </c>
    </row>
    <row r="26" spans="1:4">
      <c r="A26" s="3" t="s">
        <v>886</v>
      </c>
    </row>
    <row r="27" spans="1:4">
      <c r="A27" s="4" t="s">
        <v>902</v>
      </c>
      <c r="C27" s="10" t="n">
        <v>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3</v>
      </c>
    </row>
    <row r="2" spans="1:3">
      <c r="A2" s="3" t="s">
        <v>223</v>
      </c>
    </row>
    <row r="3" spans="1:3">
      <c r="A3" s="4" t="s">
        <v>904</v>
      </c>
      <c r="B3" s="10" t="n">
        <v>3.7</v>
      </c>
      <c r="C3" s="10" t="n">
        <v>3.3</v>
      </c>
    </row>
    <row r="4" spans="1:3">
      <c r="A4" s="4" t="s">
        <v>905</v>
      </c>
      <c r="B4" s="10" t="n">
        <v>2.1</v>
      </c>
      <c r="C4" s="10" t="n">
        <v>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3</v>
      </c>
    </row>
    <row r="2" spans="1:3">
      <c r="A2" s="3" t="s">
        <v>223</v>
      </c>
    </row>
    <row r="3" spans="1:3">
      <c r="A3" s="4" t="s">
        <v>907</v>
      </c>
      <c r="B3" s="10" t="n">
        <v>7.7</v>
      </c>
      <c r="C3" s="10" t="n">
        <v>5.2</v>
      </c>
    </row>
    <row r="4" spans="1:3">
      <c r="A4" s="4" t="s">
        <v>908</v>
      </c>
      <c r="B4" s="5" t="n">
        <v>0</v>
      </c>
      <c r="C4" s="5" t="n">
        <v>0</v>
      </c>
    </row>
    <row r="5" spans="1:3">
      <c r="A5" s="4" t="s">
        <v>909</v>
      </c>
      <c r="B5" s="9" t="n">
        <v>7.7</v>
      </c>
      <c r="C5" s="9" t="n">
        <v>5.2</v>
      </c>
    </row>
    <row r="6" spans="1:3">
      <c r="A6" s="4" t="s">
        <v>910</v>
      </c>
      <c r="B6" s="9" t="n">
        <v>-1.5</v>
      </c>
      <c r="C6" s="9" t="n">
        <v>-1.3</v>
      </c>
    </row>
    <row r="7" spans="1:3">
      <c r="A7" s="4" t="s">
        <v>911</v>
      </c>
      <c r="B7" s="10" t="n">
        <v>6.2</v>
      </c>
      <c r="C7" s="10" t="n">
        <v>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3</v>
      </c>
    </row>
    <row r="2" spans="1:3">
      <c r="A2" s="3" t="s">
        <v>223</v>
      </c>
    </row>
    <row r="3" spans="1:3">
      <c r="A3" s="4" t="s">
        <v>913</v>
      </c>
      <c r="B3" s="6" t="n">
        <v>2</v>
      </c>
      <c r="C3" s="10" t="n">
        <v>5.5</v>
      </c>
    </row>
    <row r="4" spans="1:3">
      <c r="A4" s="4" t="s">
        <v>908</v>
      </c>
      <c r="B4" s="5" t="n">
        <v>0</v>
      </c>
      <c r="C4" s="5" t="n">
        <v>0</v>
      </c>
    </row>
    <row r="5" spans="1:3">
      <c r="A5" s="4" t="s">
        <v>909</v>
      </c>
      <c r="B5" s="5" t="n">
        <v>2</v>
      </c>
      <c r="C5" s="9" t="n">
        <v>5.5</v>
      </c>
    </row>
    <row r="6" spans="1:3">
      <c r="A6" s="4" t="s">
        <v>910</v>
      </c>
      <c r="B6" s="9" t="n">
        <v>-1.5</v>
      </c>
      <c r="C6" s="9" t="n">
        <v>-1.3</v>
      </c>
    </row>
    <row r="7" spans="1:3">
      <c r="A7" s="4" t="s">
        <v>911</v>
      </c>
      <c r="B7" s="10" t="n">
        <v>0.5</v>
      </c>
      <c r="C7" s="10" t="n">
        <v>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34</v>
      </c>
    </row>
    <row r="3" spans="1:4">
      <c r="A3" s="3" t="s">
        <v>886</v>
      </c>
    </row>
    <row r="4" spans="1:4">
      <c r="A4" s="4" t="s">
        <v>915</v>
      </c>
      <c r="B4" s="10" t="n">
        <v>-4.4</v>
      </c>
      <c r="C4" s="6" t="n">
        <v>2</v>
      </c>
      <c r="D4" s="6" t="n">
        <v>-2</v>
      </c>
    </row>
    <row r="5" spans="1:4">
      <c r="A5" s="4" t="s">
        <v>916</v>
      </c>
      <c r="B5" s="9" t="n">
        <v>2.8</v>
      </c>
      <c r="C5" s="9" t="n">
        <v>-2.6</v>
      </c>
      <c r="D5" s="9" t="n">
        <v>0.4</v>
      </c>
    </row>
    <row r="6" spans="1:4">
      <c r="A6" s="4" t="s">
        <v>917</v>
      </c>
      <c r="B6" s="9" t="n">
        <v>-1.6</v>
      </c>
      <c r="C6" s="9" t="n">
        <v>-0.6</v>
      </c>
      <c r="D6" s="9" t="n">
        <v>-1.6</v>
      </c>
    </row>
    <row r="7" spans="1:4">
      <c r="A7" s="4" t="s">
        <v>36</v>
      </c>
    </row>
    <row r="8" spans="1:4">
      <c r="A8" s="3" t="s">
        <v>886</v>
      </c>
    </row>
    <row r="9" spans="1:4">
      <c r="A9" s="4" t="s">
        <v>915</v>
      </c>
      <c r="B9" s="9" t="n">
        <v>-4.6</v>
      </c>
      <c r="C9" s="9" t="n">
        <v>0.2</v>
      </c>
      <c r="D9" s="9" t="n">
        <v>-0.5</v>
      </c>
    </row>
    <row r="10" spans="1:4">
      <c r="A10" s="4" t="s">
        <v>918</v>
      </c>
    </row>
    <row r="11" spans="1:4">
      <c r="A11" s="3" t="s">
        <v>886</v>
      </c>
    </row>
    <row r="12" spans="1:4">
      <c r="A12" s="4" t="s">
        <v>915</v>
      </c>
      <c r="B12" s="9" t="n">
        <v>-0.4</v>
      </c>
      <c r="C12" s="9" t="n">
        <v>0.8</v>
      </c>
      <c r="D12" s="9" t="n">
        <v>-0.5</v>
      </c>
    </row>
    <row r="13" spans="1:4">
      <c r="A13" s="4" t="s">
        <v>38</v>
      </c>
    </row>
    <row r="14" spans="1:4">
      <c r="A14" s="3" t="s">
        <v>886</v>
      </c>
    </row>
    <row r="15" spans="1:4">
      <c r="A15" s="4" t="s">
        <v>915</v>
      </c>
      <c r="B15" s="10" t="n">
        <v>0.6</v>
      </c>
      <c r="C15" s="6" t="n">
        <v>1</v>
      </c>
      <c r="D15"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3</v>
      </c>
    </row>
    <row r="3" spans="1:3">
      <c r="A3" s="3" t="s">
        <v>226</v>
      </c>
    </row>
    <row r="4" spans="1:3">
      <c r="A4" s="4" t="s">
        <v>920</v>
      </c>
      <c r="B4" s="10" t="n">
        <v>-2.4</v>
      </c>
      <c r="C4" s="10" t="n">
        <v>0.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3</v>
      </c>
    </row>
    <row r="2" spans="1:3">
      <c r="A2" s="3" t="s">
        <v>922</v>
      </c>
    </row>
    <row r="3" spans="1:3">
      <c r="A3" s="4" t="s">
        <v>923</v>
      </c>
      <c r="B3" s="10" t="n">
        <v>7.7</v>
      </c>
      <c r="C3" s="10" t="n">
        <v>5.2</v>
      </c>
    </row>
    <row r="4" spans="1:3">
      <c r="A4" s="3" t="s">
        <v>924</v>
      </c>
    </row>
    <row r="5" spans="1:3">
      <c r="A5" s="4" t="s">
        <v>923</v>
      </c>
      <c r="B5" s="5" t="n">
        <v>2</v>
      </c>
      <c r="C5" s="9" t="n">
        <v>5.5</v>
      </c>
    </row>
    <row r="6" spans="1:3">
      <c r="A6" s="4" t="s">
        <v>925</v>
      </c>
    </row>
    <row r="7" spans="1:3">
      <c r="A7" s="3" t="s">
        <v>922</v>
      </c>
    </row>
    <row r="8" spans="1:3">
      <c r="A8" s="4" t="s">
        <v>926</v>
      </c>
      <c r="B8" s="9" t="n">
        <v>12.3</v>
      </c>
      <c r="C8" s="9" t="n">
        <v>13.1</v>
      </c>
    </row>
    <row r="9" spans="1:3">
      <c r="A9" s="4" t="s">
        <v>923</v>
      </c>
      <c r="B9" s="9" t="n">
        <v>7.7</v>
      </c>
      <c r="C9" s="9" t="n">
        <v>5.2</v>
      </c>
    </row>
    <row r="10" spans="1:3">
      <c r="A10" s="4" t="s">
        <v>927</v>
      </c>
      <c r="B10" s="5" t="n">
        <v>20</v>
      </c>
      <c r="C10" s="9" t="n">
        <v>18.3</v>
      </c>
    </row>
    <row r="11" spans="1:3">
      <c r="A11" s="3" t="s">
        <v>924</v>
      </c>
    </row>
    <row r="12" spans="1:3">
      <c r="A12" s="4" t="s">
        <v>923</v>
      </c>
      <c r="B12" s="5" t="n">
        <v>2</v>
      </c>
      <c r="C12" s="9" t="n">
        <v>5.5</v>
      </c>
    </row>
    <row r="13" spans="1:3">
      <c r="A13" s="4" t="s">
        <v>928</v>
      </c>
      <c r="B13" s="5" t="n">
        <v>2</v>
      </c>
      <c r="C13" s="9" t="n">
        <v>5.5</v>
      </c>
    </row>
    <row r="14" spans="1:3">
      <c r="A14" s="4" t="s">
        <v>929</v>
      </c>
    </row>
    <row r="15" spans="1:3">
      <c r="A15" s="3" t="s">
        <v>922</v>
      </c>
    </row>
    <row r="16" spans="1:3">
      <c r="A16" s="4" t="s">
        <v>926</v>
      </c>
      <c r="B16" s="9" t="n">
        <v>12.3</v>
      </c>
      <c r="C16" s="9" t="n">
        <v>13.1</v>
      </c>
    </row>
    <row r="17" spans="1:3">
      <c r="A17" s="4" t="s">
        <v>923</v>
      </c>
      <c r="B17" s="5" t="n">
        <v>0</v>
      </c>
      <c r="C17" s="5" t="n">
        <v>0</v>
      </c>
    </row>
    <row r="18" spans="1:3">
      <c r="A18" s="4" t="s">
        <v>927</v>
      </c>
      <c r="B18" s="9" t="n">
        <v>12.3</v>
      </c>
      <c r="C18" s="9" t="n">
        <v>13.1</v>
      </c>
    </row>
    <row r="19" spans="1:3">
      <c r="A19" s="3" t="s">
        <v>924</v>
      </c>
    </row>
    <row r="20" spans="1:3">
      <c r="A20" s="4" t="s">
        <v>923</v>
      </c>
      <c r="B20" s="5" t="n">
        <v>0</v>
      </c>
      <c r="C20" s="5" t="n">
        <v>0</v>
      </c>
    </row>
    <row r="21" spans="1:3">
      <c r="A21" s="4" t="s">
        <v>928</v>
      </c>
      <c r="B21" s="5" t="n">
        <v>0</v>
      </c>
      <c r="C21" s="5" t="n">
        <v>0</v>
      </c>
    </row>
    <row r="22" spans="1:3">
      <c r="A22" s="4" t="s">
        <v>930</v>
      </c>
    </row>
    <row r="23" spans="1:3">
      <c r="A23" s="3" t="s">
        <v>922</v>
      </c>
    </row>
    <row r="24" spans="1:3">
      <c r="A24" s="4" t="s">
        <v>926</v>
      </c>
      <c r="B24" s="5" t="n">
        <v>0</v>
      </c>
      <c r="C24" s="5" t="n">
        <v>0</v>
      </c>
    </row>
    <row r="25" spans="1:3">
      <c r="A25" s="4" t="s">
        <v>923</v>
      </c>
      <c r="B25" s="9" t="n">
        <v>7.7</v>
      </c>
      <c r="C25" s="9" t="n">
        <v>5.2</v>
      </c>
    </row>
    <row r="26" spans="1:3">
      <c r="A26" s="4" t="s">
        <v>927</v>
      </c>
      <c r="B26" s="9" t="n">
        <v>7.7</v>
      </c>
      <c r="C26" s="9" t="n">
        <v>5.2</v>
      </c>
    </row>
    <row r="27" spans="1:3">
      <c r="A27" s="3" t="s">
        <v>924</v>
      </c>
    </row>
    <row r="28" spans="1:3">
      <c r="A28" s="4" t="s">
        <v>923</v>
      </c>
      <c r="B28" s="5" t="n">
        <v>2</v>
      </c>
      <c r="C28" s="9" t="n">
        <v>5.5</v>
      </c>
    </row>
    <row r="29" spans="1:3">
      <c r="A29" s="4" t="s">
        <v>928</v>
      </c>
      <c r="B29" s="5" t="n">
        <v>2</v>
      </c>
      <c r="C29" s="9" t="n">
        <v>5.5</v>
      </c>
    </row>
    <row r="30" spans="1:3">
      <c r="A30" s="4" t="s">
        <v>931</v>
      </c>
    </row>
    <row r="31" spans="1:3">
      <c r="A31" s="3" t="s">
        <v>922</v>
      </c>
    </row>
    <row r="32" spans="1:3">
      <c r="A32" s="4" t="s">
        <v>926</v>
      </c>
      <c r="B32" s="5" t="n">
        <v>0</v>
      </c>
      <c r="C32" s="5" t="n">
        <v>0</v>
      </c>
    </row>
    <row r="33" spans="1:3">
      <c r="A33" s="4" t="s">
        <v>923</v>
      </c>
      <c r="B33" s="5" t="n">
        <v>0</v>
      </c>
      <c r="C33" s="5" t="n">
        <v>0</v>
      </c>
    </row>
    <row r="34" spans="1:3">
      <c r="A34" s="4" t="s">
        <v>927</v>
      </c>
      <c r="B34" s="5" t="n">
        <v>0</v>
      </c>
      <c r="C34" s="5" t="n">
        <v>0</v>
      </c>
    </row>
    <row r="35" spans="1:3">
      <c r="A35" s="3" t="s">
        <v>924</v>
      </c>
    </row>
    <row r="36" spans="1:3">
      <c r="A36" s="4" t="s">
        <v>923</v>
      </c>
      <c r="B36" s="5" t="n">
        <v>0</v>
      </c>
      <c r="C36" s="5" t="n">
        <v>0</v>
      </c>
    </row>
    <row r="37" spans="1:3">
      <c r="A37" s="4" t="s">
        <v>928</v>
      </c>
      <c r="B37" s="6" t="n">
        <v>0</v>
      </c>
      <c r="C37"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3</v>
      </c>
    </row>
    <row r="2" spans="1:3">
      <c r="A2" s="3" t="s">
        <v>522</v>
      </c>
    </row>
    <row r="3" spans="1:3">
      <c r="A3" s="4" t="s">
        <v>933</v>
      </c>
      <c r="B3" s="10" t="n">
        <v>387.1</v>
      </c>
      <c r="C3" s="10" t="n">
        <v>372.6</v>
      </c>
    </row>
    <row r="4" spans="1:3">
      <c r="A4" s="4" t="s">
        <v>934</v>
      </c>
    </row>
    <row r="5" spans="1:3">
      <c r="A5" s="3" t="s">
        <v>522</v>
      </c>
    </row>
    <row r="6" spans="1:3">
      <c r="A6" s="4" t="s">
        <v>935</v>
      </c>
      <c r="B6" s="9" t="n">
        <v>390.5</v>
      </c>
      <c r="C6" s="9" t="n">
        <v>230.5</v>
      </c>
    </row>
    <row r="7" spans="1:3">
      <c r="A7" s="4" t="s">
        <v>936</v>
      </c>
      <c r="B7" s="9" t="n">
        <v>390.5</v>
      </c>
      <c r="C7" s="9" t="n">
        <v>230.5</v>
      </c>
    </row>
    <row r="8" spans="1:3">
      <c r="A8" s="4" t="s">
        <v>937</v>
      </c>
    </row>
    <row r="9" spans="1:3">
      <c r="A9" s="3" t="s">
        <v>522</v>
      </c>
    </row>
    <row r="10" spans="1:3">
      <c r="A10" s="4" t="s">
        <v>935</v>
      </c>
      <c r="B10" s="5" t="n">
        <v>0</v>
      </c>
      <c r="C10" s="9" t="n">
        <v>2.7</v>
      </c>
    </row>
    <row r="11" spans="1:3">
      <c r="A11" s="4" t="s">
        <v>936</v>
      </c>
      <c r="B11" s="5" t="n">
        <v>0</v>
      </c>
      <c r="C11" s="9" t="n">
        <v>2.7</v>
      </c>
    </row>
    <row r="12" spans="1:3">
      <c r="A12" s="4" t="s">
        <v>122</v>
      </c>
    </row>
    <row r="13" spans="1:3">
      <c r="A13" s="3" t="s">
        <v>522</v>
      </c>
    </row>
    <row r="14" spans="1:3">
      <c r="A14" s="4" t="s">
        <v>933</v>
      </c>
      <c r="B14" s="9" t="n">
        <v>0.5</v>
      </c>
      <c r="C14" s="9" t="n">
        <v>0.2</v>
      </c>
    </row>
    <row r="15" spans="1:3">
      <c r="A15" s="4" t="s">
        <v>938</v>
      </c>
      <c r="B15" s="9" t="n">
        <v>0.5</v>
      </c>
      <c r="C15" s="9" t="n">
        <v>0.2</v>
      </c>
    </row>
    <row r="16" spans="1:3">
      <c r="A16" s="4" t="s">
        <v>542</v>
      </c>
    </row>
    <row r="17" spans="1:3">
      <c r="A17" s="3" t="s">
        <v>522</v>
      </c>
    </row>
    <row r="18" spans="1:3">
      <c r="A18" s="4" t="s">
        <v>933</v>
      </c>
      <c r="B18" s="5" t="n">
        <v>0</v>
      </c>
      <c r="C18" s="5" t="n">
        <v>150</v>
      </c>
    </row>
    <row r="19" spans="1:3">
      <c r="A19" s="4" t="s">
        <v>938</v>
      </c>
      <c r="B19" s="6" t="n">
        <v>0</v>
      </c>
      <c r="C19" s="6" t="n">
        <v>1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9</v>
      </c>
      <c r="B1" s="2" t="s">
        <v>1</v>
      </c>
    </row>
    <row r="2" spans="1:4">
      <c r="B2" s="2" t="s">
        <v>2</v>
      </c>
      <c r="C2" s="2" t="s">
        <v>33</v>
      </c>
      <c r="D2" s="2" t="s">
        <v>34</v>
      </c>
    </row>
    <row r="3" spans="1:4">
      <c r="A3" s="3" t="s">
        <v>940</v>
      </c>
    </row>
    <row r="4" spans="1:4">
      <c r="A4" s="4" t="s">
        <v>941</v>
      </c>
      <c r="B4" s="4" t="s">
        <v>942</v>
      </c>
    </row>
    <row r="5" spans="1:4">
      <c r="A5" s="4" t="s">
        <v>943</v>
      </c>
      <c r="B5" s="10" t="n">
        <v>10.5</v>
      </c>
      <c r="C5" s="10" t="n">
        <v>5.3</v>
      </c>
      <c r="D5" s="10" t="n">
        <v>6.2</v>
      </c>
    </row>
    <row r="6" spans="1:4">
      <c r="A6" s="4" t="s">
        <v>944</v>
      </c>
    </row>
    <row r="7" spans="1:4">
      <c r="A7" s="3" t="s">
        <v>940</v>
      </c>
    </row>
    <row r="8" spans="1:4">
      <c r="A8" s="4" t="s">
        <v>945</v>
      </c>
      <c r="B8" s="9" t="n">
        <v>222.1</v>
      </c>
    </row>
    <row r="9" spans="1:4">
      <c r="A9" s="4" t="s">
        <v>946</v>
      </c>
    </row>
    <row r="10" spans="1:4">
      <c r="A10" s="3" t="s">
        <v>940</v>
      </c>
    </row>
    <row r="11" spans="1:4">
      <c r="A11" s="4" t="s">
        <v>945</v>
      </c>
      <c r="B11" s="9" t="n">
        <v>6.6</v>
      </c>
    </row>
    <row r="12" spans="1:4">
      <c r="A12" s="4" t="s">
        <v>947</v>
      </c>
    </row>
    <row r="13" spans="1:4">
      <c r="A13" s="3" t="s">
        <v>940</v>
      </c>
    </row>
    <row r="14" spans="1:4">
      <c r="A14" s="4" t="s">
        <v>945</v>
      </c>
      <c r="B14" s="5" t="n">
        <v>5</v>
      </c>
    </row>
    <row r="15" spans="1:4">
      <c r="A15" s="4" t="s">
        <v>948</v>
      </c>
      <c r="B15" s="10" t="n">
        <v>0.3</v>
      </c>
    </row>
    <row r="16" spans="1:4">
      <c r="A16" s="4" t="s">
        <v>394</v>
      </c>
    </row>
    <row r="17" spans="1:4">
      <c r="A17" s="3" t="s">
        <v>940</v>
      </c>
    </row>
    <row r="18" spans="1:4">
      <c r="A18" s="4" t="s">
        <v>949</v>
      </c>
      <c r="B18" s="4" t="s">
        <v>950</v>
      </c>
    </row>
    <row r="19" spans="1:4">
      <c r="A19" s="4" t="s">
        <v>408</v>
      </c>
    </row>
    <row r="20" spans="1:4">
      <c r="A20" s="3" t="s">
        <v>940</v>
      </c>
    </row>
    <row r="21" spans="1:4">
      <c r="A21" s="4" t="s">
        <v>949</v>
      </c>
      <c r="B21" s="4" t="s">
        <v>9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3</v>
      </c>
    </row>
    <row r="3" spans="1:3">
      <c r="A3" s="3" t="s">
        <v>953</v>
      </c>
    </row>
    <row r="4" spans="1:3">
      <c r="A4" s="4" t="s">
        <v>954</v>
      </c>
      <c r="B4" s="10" t="n">
        <v>14.5</v>
      </c>
      <c r="C4" s="10" t="n">
        <v>14.5</v>
      </c>
    </row>
    <row r="5" spans="1:3">
      <c r="A5" s="4" t="s">
        <v>955</v>
      </c>
      <c r="B5" s="9" t="n">
        <v>13.4</v>
      </c>
      <c r="C5" s="9" t="n">
        <v>12.7</v>
      </c>
    </row>
    <row r="6" spans="1:3">
      <c r="A6" s="4" t="s">
        <v>956</v>
      </c>
      <c r="B6" s="9" t="n">
        <v>-1.9</v>
      </c>
      <c r="C6" s="9" t="n">
        <v>-0.4</v>
      </c>
    </row>
    <row r="7" spans="1:3">
      <c r="A7" s="4" t="s">
        <v>957</v>
      </c>
      <c r="B7" s="9" t="n">
        <v>-12.6</v>
      </c>
      <c r="C7" s="9" t="n">
        <v>-15.2</v>
      </c>
    </row>
    <row r="8" spans="1:3">
      <c r="A8" s="4" t="s">
        <v>958</v>
      </c>
      <c r="B8" s="9" t="n">
        <v>0.5</v>
      </c>
      <c r="C8" s="9" t="n">
        <v>2.4</v>
      </c>
    </row>
    <row r="9" spans="1:3">
      <c r="A9" s="4" t="s">
        <v>959</v>
      </c>
      <c r="B9" s="9" t="n">
        <v>-0.4</v>
      </c>
      <c r="C9" s="9" t="n">
        <v>0.5</v>
      </c>
    </row>
    <row r="10" spans="1:3">
      <c r="A10" s="4" t="s">
        <v>960</v>
      </c>
      <c r="B10" s="10" t="n">
        <v>13.5</v>
      </c>
      <c r="C10" s="10" t="n">
        <v>1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2:12Z</dcterms:created>
  <dcterms:modified xmlns:dcterms="http://purl.org/dc/terms/" xmlns:xsi="http://www.w3.org/2001/XMLSchema-instance" xsi:type="dcterms:W3CDTF">2019-02-28T16:22:12Z</dcterms:modified>
</cp:coreProperties>
</file>